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HAR" sheetId="7" r:id="rId7"/>
    <s:sheet name="CONSOLIDATED STATEMENTS OF SHA8" sheetId="8" r:id="rId8"/>
    <s:sheet name="NATURE OF OPERATIONS" sheetId="9" r:id="rId9"/>
    <s:sheet name="DISCONTINUED OPERATIONS" sheetId="10" r:id="rId10"/>
    <s:sheet name="SUMMARY OF SIGNIFICANT ACCOUNTI" sheetId="11" r:id="rId11"/>
    <s:sheet name="STOCK-BASED COMPENSATION" sheetId="12" r:id="rId12"/>
    <s:sheet name="FAIR VALUE MEASUREMENTS" sheetId="13" r:id="rId13"/>
    <s:sheet name="FINANCING RECEIVABLES" sheetId="14" r:id="rId14"/>
    <s:sheet name="DIVIDENDS AND STOCK REPURCHASE " sheetId="15" r:id="rId15"/>
    <s:sheet name="BUSINESS COMBINATIONS" sheetId="16" r:id="rId16"/>
    <s:sheet name="INTANGIBLE ASSETS" sheetId="17" r:id="rId17"/>
    <s:sheet name="RESTRUCTURING CHARGES" sheetId="18" r:id="rId18"/>
    <s:sheet name="INCOME TAXES" sheetId="19" r:id="rId19"/>
    <s:sheet name="DEBT" sheetId="20" r:id="rId20"/>
    <s:sheet name="EMPLOYEE BENEFIT PLANS" sheetId="21" r:id="rId21"/>
    <s:sheet name="COMMITMENTS AND CONTINGENCIES" sheetId="22" r:id="rId22"/>
    <s:sheet name="SEGMENT INFORMATION" sheetId="23" r:id="rId23"/>
    <s:sheet name="QUARTERLY FINANCIAL DATA (UNAUD" sheetId="24" r:id="rId24"/>
    <s:sheet name="VALUATION AND QUALIFYING ACCOUN" sheetId="25" r:id="rId25"/>
    <s:sheet name="SUMMARY OF SIGNIFICANT ACCOUN26" sheetId="26" r:id="rId26"/>
    <s:sheet name="DISCONTINUED OPERATIONS (Tables" sheetId="27" r:id="rId27"/>
    <s:sheet name="SUMMARY OF SIGNIFICANT ACCOUN28" sheetId="28" r:id="rId28"/>
    <s:sheet name="STOCK-BASED COMPENSATION (Table" sheetId="29" r:id="rId29"/>
    <s:sheet name="FAIR VALUE MEASUREMENTS (Tables" sheetId="30" r:id="rId30"/>
    <s:sheet name="FINANCING RECEIVABLES (Tables)" sheetId="31" r:id="rId31"/>
    <s:sheet name="DIVIDENDS AND STOCK REPURCHAS32" sheetId="32" r:id="rId32"/>
    <s:sheet name="BUSINESS COMBINATIONS (Tables)" sheetId="33" r:id="rId33"/>
    <s:sheet name="INTANGIBLE ASSETS (Tables)" sheetId="34" r:id="rId34"/>
    <s:sheet name="RESTRUCTURING CHARGES (Tables)" sheetId="35" r:id="rId35"/>
    <s:sheet name="INCOME TAXES (Tables)" sheetId="36" r:id="rId36"/>
    <s:sheet name="COMMITMENTS AND CONTINGENCIES (" sheetId="37" r:id="rId37"/>
    <s:sheet name="SEGMENT INFORMATION (Tables)" sheetId="38" r:id="rId38"/>
    <s:sheet name="QUARTERLY FINANCIAL DATA (UNA39" sheetId="39" r:id="rId39"/>
    <s:sheet name="NATURE OF OPERATIONS - Addition" sheetId="40" r:id="rId40"/>
    <s:sheet name="DISCONTINUED OPERATIONS (Operat" sheetId="41" r:id="rId41"/>
    <s:sheet name="DISCONTINUED OPERATIONS - Addit"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TOCK-BASED COMPENSATION (Summa" sheetId="47" r:id="rId47"/>
    <s:sheet name="STOCK-BASED COMPENSATION (Sum48" sheetId="48" r:id="rId48"/>
    <s:sheet name="STOCK-BASED COMPENSATION (Fair " sheetId="49" r:id="rId49"/>
    <s:sheet name="STOCK-BASED COMPENSATION (Sum50" sheetId="50" r:id="rId50"/>
    <s:sheet name="STOCK-BASED COMPENSATION (Total" sheetId="51" r:id="rId51"/>
    <s:sheet name="STOCK-BASED COMPENSATION - Addi" sheetId="52" r:id="rId52"/>
    <s:sheet name="FAIR VALUE MEASUREMENTS (Assets" sheetId="53" r:id="rId53"/>
    <s:sheet name="FAIR VALUE MEASUREMENTS (Roll-F" sheetId="54" r:id="rId54"/>
    <s:sheet name="FAIR VALUE MEASUREMENTS - Addit" sheetId="55" r:id="rId55"/>
    <s:sheet name="FINANCING RECEIVABLES (Institut" sheetId="56" r:id="rId56"/>
    <s:sheet name="FINANCING RECEIVABLES (Credit R" sheetId="57" r:id="rId57"/>
    <s:sheet name="FINANCING RECEIVABLES (Instit58" sheetId="58" r:id="rId58"/>
    <s:sheet name="FINANCING RECEIVABLES - Additio" sheetId="59" r:id="rId59"/>
    <s:sheet name="DIVIDENDS AND SHARE REPURCHASE " sheetId="60" r:id="rId60"/>
    <s:sheet name="DIVIDENDS AND STOCK REPURCHAS61" sheetId="61" r:id="rId61"/>
    <s:sheet name="DIVIDENDS AND STOCK REPURCHAS62" sheetId="62" r:id="rId62"/>
    <s:sheet name="BUSINESS COMBINATIONS (Estimate" sheetId="63" r:id="rId63"/>
    <s:sheet name="BUSINESS COMBINATIONS (Acquired" sheetId="64" r:id="rId64"/>
    <s:sheet name="BUSINESS COMBINATIONS - Additio" sheetId="65" r:id="rId65"/>
    <s:sheet name="INTANGIBLE ASSETS (Schedule of " sheetId="66" r:id="rId66"/>
    <s:sheet name="INTANGIBLE ASSETS (Schedule o67" sheetId="67" r:id="rId67"/>
    <s:sheet name="INTANGIBLE ASSETS (Estimated Am" sheetId="68" r:id="rId68"/>
    <s:sheet name="INTANGIBLE ASSETS (Summary of G" sheetId="69" r:id="rId69"/>
    <s:sheet name="INTANGIBLE ASSETS (Summary of70" sheetId="70" r:id="rId70"/>
    <s:sheet name="INTANGIBLE ASSETS (Changes in C" sheetId="71" r:id="rId71"/>
    <s:sheet name="INTANGIBLE ASSETS (Summary of I" sheetId="72" r:id="rId72"/>
    <s:sheet name="INTANGIBLE ASSETS - Additional " sheetId="73" r:id="rId73"/>
    <s:sheet name="RESTRUCTURING CHARGES (Separati" sheetId="74" r:id="rId74"/>
    <s:sheet name="RESTRUCTURING CHARGES - Additio" sheetId="75" r:id="rId75"/>
    <s:sheet name="INCOME TAXES (Components of Inc" sheetId="76" r:id="rId76"/>
    <s:sheet name="INCOME TAXES (Income Tax Provis" sheetId="77" r:id="rId77"/>
    <s:sheet name="INCOME TAXES (Income Tax Prov78" sheetId="78" r:id="rId78"/>
    <s:sheet name="INCOME TAXES (Deferred Income T" sheetId="79" r:id="rId79"/>
    <s:sheet name="INCOME TAXES (Changes in Unreco" sheetId="80" r:id="rId80"/>
    <s:sheet name="INCOME TAXES - Additional Infor" sheetId="81" r:id="rId81"/>
    <s:sheet name="DEBT - Additional Information (" sheetId="82" r:id="rId82"/>
    <s:sheet name="EMPLOYEE BENEFIT PLANS - Additi" sheetId="83" r:id="rId83"/>
    <s:sheet name="COMMITMENTS AND CONTINGENCIES84" sheetId="84" r:id="rId84"/>
    <s:sheet name="COMMITMENTS AND CONTINGENCIES -" sheetId="85" r:id="rId85"/>
    <s:sheet name="SEGMENT INFORMATION (Tabulation" sheetId="86" r:id="rId86"/>
    <s:sheet name="SEGMENT INFORMATION (Revenues a" sheetId="87" r:id="rId87"/>
    <s:sheet name="SEGMENT INFORMATION - Additiona" sheetId="88" r:id="rId88"/>
    <s:sheet name="QUARTERLY FINANCIAL DATA (UNA89" sheetId="89" r:id="rId89"/>
    <s:sheet name="SCHEDULE II (Valuation and Qual" sheetId="90" r:id="rId90"/>
  </s:sheets>
  <s:definedNames/>
  <s:calcPr calcId="124519" calcMode="auto" fullCalcOnLoad="1"/>
</s:workbook>
</file>

<file path=xl/sharedStrings.xml><?xml version="1.0" encoding="utf-8"?>
<sst xmlns="http://schemas.openxmlformats.org/spreadsheetml/2006/main" uniqueCount="996">
  <si>
    <t>Document And Entity Information - USD ($)</t>
  </si>
  <si>
    <t>12 Months Ended</t>
  </si>
  <si>
    <t>Jun. 30, 2015</t>
  </si>
  <si>
    <t>Aug. 20, 2015</t>
  </si>
  <si>
    <t>Dec. 31, 2014</t>
  </si>
  <si>
    <t>Document Information [Line Items]</t>
  </si>
  <si>
    <t>Document Type</t>
  </si>
  <si>
    <t>10-K</t>
  </si>
  <si>
    <t>Amendment Flag</t>
  </si>
  <si>
    <t>false</t>
  </si>
  <si>
    <t>Document Period End Date</t>
  </si>
  <si>
    <t>Jun. 30,
		2015</t>
  </si>
  <si>
    <t>Document Fiscal Year Focus</t>
  </si>
  <si>
    <t>Document Fiscal Period Focus</t>
  </si>
  <si>
    <t>FY</t>
  </si>
  <si>
    <t>Trading Symbol</t>
  </si>
  <si>
    <t>DV</t>
  </si>
  <si>
    <t>Entity Registrant Name</t>
  </si>
  <si>
    <t>DEVRY EDUCATION GROUP INC.</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Entity [Domain] - USD ($) $ in Thousands</t>
  </si>
  <si>
    <t>Jun. 30, 2014</t>
  </si>
  <si>
    <t>Current Assets:</t>
  </si>
  <si>
    <t>Cash and Cash Equivalents</t>
  </si>
  <si>
    <t>Marketable Securities and Investments</t>
  </si>
  <si>
    <t>Restricted Cash</t>
  </si>
  <si>
    <t>Accounts Receivable, Net</t>
  </si>
  <si>
    <t>Deferred Income Taxes, Net</t>
  </si>
  <si>
    <t>Prepaid Expenses and Other</t>
  </si>
  <si>
    <t>Total Current Assets</t>
  </si>
  <si>
    <t>Land, Building and Equipment:</t>
  </si>
  <si>
    <t>Land</t>
  </si>
  <si>
    <t>Building</t>
  </si>
  <si>
    <t>Equipment</t>
  </si>
  <si>
    <t>Construction in Progress</t>
  </si>
  <si>
    <t>Property, Plant and Equipment, Gross, Total</t>
  </si>
  <si>
    <t>Accumulated Depreciation</t>
  </si>
  <si>
    <t>Land, Building and Equipment, Net</t>
  </si>
  <si>
    <t>Other Assets:</t>
  </si>
  <si>
    <t>Intangible Assets, Net</t>
  </si>
  <si>
    <t>Goodwill</t>
  </si>
  <si>
    <t>Perkins Program Fund, Net</t>
  </si>
  <si>
    <t>Other Assets</t>
  </si>
  <si>
    <t>Total Other Assets</t>
  </si>
  <si>
    <t>TOTAL ASSETS</t>
  </si>
  <si>
    <t>Current Liabilities:</t>
  </si>
  <si>
    <t>Accounts Payable</t>
  </si>
  <si>
    <t>Accrued Salaries, Wages and Benefits</t>
  </si>
  <si>
    <t>Accrued Expenses</t>
  </si>
  <si>
    <t>Deferred Revenue</t>
  </si>
  <si>
    <t>Total Current Liabilities</t>
  </si>
  <si>
    <t>Other Liabilities:</t>
  </si>
  <si>
    <t>Deferred Rent and Other</t>
  </si>
  <si>
    <t>Total Other Liabilities</t>
  </si>
  <si>
    <t>TOTAL LIABILITIES</t>
  </si>
  <si>
    <t>COMMITMENTS AND CONTINGENCIES (NOTE 14)</t>
  </si>
  <si>
    <t>NONCONTROLLING INTEREST</t>
  </si>
  <si>
    <t>SHAREHOLDERS' EQUITY</t>
  </si>
  <si>
    <t>Common Stock, $0.01 Par Value, 200,000,000 Shares Authorized: 63,623,000 and 63,624,000 Shares Issued and Outstanding at June 30, 2015 and June 30, 2014, respectively</t>
  </si>
  <si>
    <t>Additional Paid-in Capital</t>
  </si>
  <si>
    <t>Retained Earnings</t>
  </si>
  <si>
    <t>Accumulated Other Comprehensive Loss</t>
  </si>
  <si>
    <t>Treasury Stock, at Cost, 12,414,000 and 11,655,000 Shares, respectively</t>
  </si>
  <si>
    <t>TOTAL SHAREHOLDERS' EQUITY</t>
  </si>
  <si>
    <t>TOTAL LIABILITIES AND SHAREHOLDERS' EQUITY</t>
  </si>
  <si>
    <t>CONSOLIDATED BALANCE SHEETS (Parenthetical) - $ / shares</t>
  </si>
  <si>
    <t>Common Stock, Par Value</t>
  </si>
  <si>
    <t>Common Stock, Shares Authorized</t>
  </si>
  <si>
    <t>Common Stock, Shares Issued</t>
  </si>
  <si>
    <t>Common Stock, Shares Outstanding</t>
  </si>
  <si>
    <t>Treasury Stock, Shares</t>
  </si>
  <si>
    <t>CONSOLIDATED STATEMENTS OF INCOME - USD ($) $ in Thousands</t>
  </si>
  <si>
    <t>Jun. 30, 2013</t>
  </si>
  <si>
    <t>REVENUE:</t>
  </si>
  <si>
    <t>Tuition</t>
  </si>
  <si>
    <t>Other Educational</t>
  </si>
  <si>
    <t>Total Revenue</t>
  </si>
  <si>
    <t>OPERATING COST AND EXPENSE:</t>
  </si>
  <si>
    <t>Cost of Educational Services</t>
  </si>
  <si>
    <t>Student Services and Administrative Expense</t>
  </si>
  <si>
    <t>Restructuring Expense</t>
  </si>
  <si>
    <t>Asset Impairment Charge</t>
  </si>
  <si>
    <t>Gain on Sale of Asset</t>
  </si>
  <si>
    <t>Earn-Out Accrual Adjustment</t>
  </si>
  <si>
    <t>Total Operating Cost and Expense</t>
  </si>
  <si>
    <t>Operating Income</t>
  </si>
  <si>
    <t>INTEREST:</t>
  </si>
  <si>
    <t>Interest Income</t>
  </si>
  <si>
    <t>Interest Expense</t>
  </si>
  <si>
    <t>Net Interest Expense</t>
  </si>
  <si>
    <t>Income from Continuing Operations Before Income Taxes</t>
  </si>
  <si>
    <t>Income Tax Provision</t>
  </si>
  <si>
    <t>Income from Continuing Operations</t>
  </si>
  <si>
    <t>DISCONTINUED OPERATIONS (NOTE 2):</t>
  </si>
  <si>
    <t>Income (Loss) from Operations of Divested Component</t>
  </si>
  <si>
    <t>Income Tax Benefit</t>
  </si>
  <si>
    <t>Income (Loss) on Discontinued Operations</t>
  </si>
  <si>
    <t>NET INCOME</t>
  </si>
  <si>
    <t>Net Income Attributable to Noncontrolling Interest</t>
  </si>
  <si>
    <t>NET INCOME ATTRIBUTABLE TO DEVRY EDUCATION GROUP</t>
  </si>
  <si>
    <t>AMOUNTS ATTRIBUTABLE TO DEVRY EDUCATION GROUP</t>
  </si>
  <si>
    <t>Income from Continuing Operations, Net of Income Taxes</t>
  </si>
  <si>
    <t>Income (Loss) from Discontinued Operations, Net of Income Taxes</t>
  </si>
  <si>
    <t>Basic:</t>
  </si>
  <si>
    <t>Continuing Operations</t>
  </si>
  <si>
    <t>Discontinued Operations</t>
  </si>
  <si>
    <t>Earnings Per Share, Basic</t>
  </si>
  <si>
    <t>Diluted:</t>
  </si>
  <si>
    <t>Earnings Per Share, Diluted</t>
  </si>
  <si>
    <t>Cash Dividends Declared per Common Share</t>
  </si>
  <si>
    <t>CONSOLIDATED STATEMENTS OF COMPREHENSIVE INCOME - USD ($) $ in Thousands</t>
  </si>
  <si>
    <t>OTHER COMPREHENSIVE (LOSS) INCOME, NET OF TAX</t>
  </si>
  <si>
    <t>Currency Translation (Loss) Gain</t>
  </si>
  <si>
    <t>Change in Fair Value of Available-For-Sale Securities</t>
  </si>
  <si>
    <t>COMPREHENSIVE INCOME</t>
  </si>
  <si>
    <t>COMPREHENSIVE LOSS (INCOME) ATTRIBUTABLE TO NONCONTROLLING INTEREST</t>
  </si>
  <si>
    <t>COMPREHENSIVE INCOME ATTRIBUTABLE TO DEVRY EDUCATION GROUP</t>
  </si>
  <si>
    <t>CONSOLIDATED STATEMENTS OF CASH FLOWS - USD ($) $ in Thousands</t>
  </si>
  <si>
    <t>CASH FLOW FROM OPERATING ACTIVITIES:</t>
  </si>
  <si>
    <t>Net Income</t>
  </si>
  <si>
    <t>(Income) Loss from Discontinued Operations</t>
  </si>
  <si>
    <t>Adjustments to Reconcile Net Income to Net Cash Provided by Operating Activities:</t>
  </si>
  <si>
    <t>Stock-Based Compensation Expense</t>
  </si>
  <si>
    <t>Depreciation</t>
  </si>
  <si>
    <t>Amortization</t>
  </si>
  <si>
    <t>Impairment of Goodwill and Intangible Assets</t>
  </si>
  <si>
    <t>Provision for Refunds and Uncollectible Accounts</t>
  </si>
  <si>
    <t>Deferred Income Taxes</t>
  </si>
  <si>
    <t>Loss on Disposal and Adjustments to Land, Building and Equipment</t>
  </si>
  <si>
    <t>Unrealized Loss on Assets Held for Sale</t>
  </si>
  <si>
    <t>Realized Gain on Sale of Assets</t>
  </si>
  <si>
    <t>Changes in Assets and Liabilities, Net of Effects from Acquisition and Divestiture of Components:</t>
  </si>
  <si>
    <t>Accounts Receivable</t>
  </si>
  <si>
    <t>Accrued Salaries, Wages, Benefits and Expenses</t>
  </si>
  <si>
    <t>Net Cash Provided by Operating Activities-Continuing Operations</t>
  </si>
  <si>
    <t>Net Cash Used in Operating Activities-Discontinued Operations</t>
  </si>
  <si>
    <t>NET CASH PROVIDED BY OPERATING ACTIVITIES</t>
  </si>
  <si>
    <t>CASH FLOWS FROM INVESTING ACTIVITIES:</t>
  </si>
  <si>
    <t>Capital Expenditures</t>
  </si>
  <si>
    <t>Payment for Purchase of Businesses, Net of Cash Acquired</t>
  </si>
  <si>
    <t>Marketable Securities Purchased</t>
  </si>
  <si>
    <t>Cash Received on Sale of Assets</t>
  </si>
  <si>
    <t>Purchase of Noncontrolling Interest of Subsidiary</t>
  </si>
  <si>
    <t>Net Cash Used in Investing Activities-Continuing Operations</t>
  </si>
  <si>
    <t>Net Cash Used in Investing Activities-Discontinued Operations</t>
  </si>
  <si>
    <t>NET CASH USED IN INVESTING ACTIVITIES</t>
  </si>
  <si>
    <t>CASH FLOWS FROM FINANCING ACTIVITIES:</t>
  </si>
  <si>
    <t>Proceeds from Exercise of Stock Options</t>
  </si>
  <si>
    <t>Proceeds from Stock Issued Under Employee Stock Purchase Plan</t>
  </si>
  <si>
    <t>Repurchase of Common Stock for Treasury</t>
  </si>
  <si>
    <t>Cash Dividends Paid</t>
  </si>
  <si>
    <t>Payments of Seller Financed Obligations</t>
  </si>
  <si>
    <t>Payments of Debt Refinancing Fees</t>
  </si>
  <si>
    <t>NET CASH USED IN FINANCING ACTIVITIES</t>
  </si>
  <si>
    <t>Effects of Exchange Rate Differences</t>
  </si>
  <si>
    <t>NET (DECREASE) INCREASE IN CASH AND CASH EQUIVALENTS</t>
  </si>
  <si>
    <t>Cash and Cash Equivalents at Beginning of Year</t>
  </si>
  <si>
    <t>Cash and Cash Equivalents at End of Year</t>
  </si>
  <si>
    <t>Less: Cash and Cash Equivalents of Discontinued Operations at End of Year</t>
  </si>
  <si>
    <t>Cash Paid During the Year For:</t>
  </si>
  <si>
    <t>Interest</t>
  </si>
  <si>
    <t>Income Taxes, Net</t>
  </si>
  <si>
    <t>Non-cash Investing and Financing Activity:</t>
  </si>
  <si>
    <t>Accretion (Dilution) of Noncontrolling Interest Put Option</t>
  </si>
  <si>
    <t>CONSOLIDATED STATEMENTS OF SHAREHOLDERS' EQUITY AND COMPREHENSIVE INCOME - USD ($) $ in Thousands</t>
  </si>
  <si>
    <t>Total</t>
  </si>
  <si>
    <t>Common Stock</t>
  </si>
  <si>
    <t>Treasury Stock</t>
  </si>
  <si>
    <t>Beginning Balance at Jun. 30, 2012</t>
  </si>
  <si>
    <t>Comprehensive Income:</t>
  </si>
  <si>
    <t>Net income</t>
  </si>
  <si>
    <t>Foreign currency translation</t>
  </si>
  <si>
    <t>Unrealized investment gains, net of tax</t>
  </si>
  <si>
    <t>Comprehensive Income</t>
  </si>
  <si>
    <t>Accretion (Dilution) of Noncontrolling Interest</t>
  </si>
  <si>
    <t>Stock-based compensation</t>
  </si>
  <si>
    <t>Cash dividends of $0.34, $0.34, $0.36, per common share in 2013, 2014 and 2015 respectively</t>
  </si>
  <si>
    <t>Net proceeds from exercise of stock options</t>
  </si>
  <si>
    <t>Tax benefit (cost) from exercise of stock options</t>
  </si>
  <si>
    <t>Proceeds from stock issued under Employee Stock Purchase Plan</t>
  </si>
  <si>
    <t>Repurchase of common shares for treasury</t>
  </si>
  <si>
    <t>Ending Balance at Jun. 30, 2013</t>
  </si>
  <si>
    <t>Ending Balance at Jun. 30, 2014</t>
  </si>
  <si>
    <t>Ending Balance at Jun. 30, 2015</t>
  </si>
  <si>
    <t>CONSOLIDATED STATEMENTS OF SHAREHOLDERS' EQUITY AND COMPREHENSIVE INCOME (Parenthetical) - $ / shares</t>
  </si>
  <si>
    <t>3 Months Ended</t>
  </si>
  <si>
    <t>Mar. 31, 2015</t>
  </si>
  <si>
    <t>Sep. 30, 2014</t>
  </si>
  <si>
    <t>Mar. 31, 2014</t>
  </si>
  <si>
    <t>Dec. 31, 2013</t>
  </si>
  <si>
    <t>Sep. 30, 2013</t>
  </si>
  <si>
    <t>NATURE OF OPERATIONS</t>
  </si>
  <si>
    <t>Organization, Consolidation and Presentation of Financial Statements [Abstract]</t>
  </si>
  <si>
    <t>Nature of Operations</t>
  </si>
  <si>
    <t xml:space="preserve"> NOTE 1: NATURE OF OPERATIONS DeVry Education Group Inc. (“DeVry Group”) is a global provider of educational services and one of the largest publicly-held educational organizations in the world. DeVry Group’s wholly owned subsidiaries include: American University of the Caribbean School of Medicine Carrington College Ross University School of Medicine Becker Professional Education Ross University School of Veterinary Medicine DeVry University Chamberlain College of Nursing In addition, DeVry Group maintains a 96.3 American University of the Caribbean School of Medicine (“AUC”) operates a campus in the Caribbean country of St. Maarten. Students complete their basic science curriculum in a modern, fully equipped campus in the Caribbean and complete their clinical education in United States, Canadian and United Kingdom teaching hospitals and veterinary schools under affiliation with AUC. Ross University School of Medicine (“RUSM”) operates a campus in the Caribbean country of Dominica. RUSM students complete their basic science curriculum in a modern, fully equipped campus in the Caribbean and complete their clinical education in U.S. and Canadian teaching hospitals under affiliation with RUSM. Ross University School of Veterinary Medicine (“RUSVM”) operates a campus in the Caribbean country of St. Kitts. RUSVM students complete their basic science curriculum in a modern, fully equipped campus in the Caribbean and complete their clinical education in U.S. and international veterinary schools under affiliation with RUSVM. Chamberlain College of Nursing (“Chamberlain”) offers pre-licensure associate and bachelor’s degree programs in nursing at 17 Carrington College (“Carrington”) operates 18 Becker Professional Education (“Becker”) prepares candidates for the Certified Public Accountant (“CPA”), Association of Chartered Certified Accountants (“ACCA”) and Chartered Institute of Management Accountants (“CIMA”) professional certification examinations, and offers continuing professional education programs and seminars in accounting and finance. These classes are taught in nearly 300 DeVry Brasil is based in the city of Fortaleza, State of Ceará, in the Northeast region of Brazil and is currently comprised of 11 institutions: Faculdades Nordeste (“Fanor”), Faculdade Ruy Barbosa (“Ruy Barbosa” or “Ruy”) Faculdade ÁREA1 (“ÁREA1”), Faculdade Boa Viagem (“FBV”), Centro Universitário Vale do Ipojuca (“UniFavip”), Faculdade Diferencial Integral (“Facid”), Faculdade DeVry Sao Luis (“DeVry Sao Luis”), Faculdade DeVry Joao Pessoa (“DeVry Joao Pessoa”), Faculdade Martha Falcão (“FMF”), Faculdade Ideal (“Faci”) and Damásio Educacional (“Damasio”). These schools operate 17 DeVry University is one of the largest regionally accredited higher education systems in North America, offering associate, bachelor’s and master’s degree programs in technology, healthcare technology, business and management. At June 30, 2015, DeVry University programs were offered at 81</t>
  </si>
  <si>
    <t>DISCONTINUED OPERATIONS</t>
  </si>
  <si>
    <t xml:space="preserve"> NOTE 2: DISCONTINUED OPERATIONS In December 2013, the assets of DeVry Group’s Advanced Academics Inc. (“AAI”) subsidiary, which had previously been disclosed as “held for sale” were divested. These assets were sold for $ 2.0 The operating results of AAI are separately disclosed in the Consolidated Statements of Income as “Discontinued Operations  Income (Loss) from Operations of Divested Component”. 1.0 5.0 For the Year Ended June 30, 2015 2014 2013 Income (Loss) from Operations of Divested Component $ 1,011 $ (4,992) $ (20,767) Asset Impairment Charge and Gain on Sale - (13,105) (4,816) Restructuring Expense - (705) (273) Income Tax Benefit 4,565 1,845 8,954 Income (Loss) from Discontinued Operations, Net of Income Taxes $ 5,576 $ (16,957) $ (16,902) </t>
  </si>
  <si>
    <t>SUMMARY OF SIGNIFICANT ACCOUNTING POLICIES</t>
  </si>
  <si>
    <t>Accounting Policies [Abstract]</t>
  </si>
  <si>
    <t xml:space="preserve"> NOTE 3: SUMMARY OF SIGNIFICANT ACCOUNTING POLICIES Principles of Consolidation The consolidated financial statements include the accounts of DeVry Group and its wholly-owned and majority-owned domestic and foreign subsidiaries. All significant intercompany balances and transactions have been eliminated in consolidation. Where our ownership interest is less than 100 Cash and Cash Equivalents Cash and cash equivalents can include time deposits, high-grade commercial paper, money market funds and bankers acceptances with original maturities of three months or less. Short-term investment objectives are to minimize risk and maintain liquidity. These investments are stated at cost (which approximates market) because of their short duration or liquid nature. DeVry Group places its cash and temporary cash investments with high credit quality institutions. Cash and cash equivalent balances are generally in excess of the Federal Deposit Insurance Corporation (“FDIC”) insurance limit. DeVry Group has not experienced any losses on its cash and cash equivalents. Management periodically evaluates the creditworthiness of the security issuers and financial institutions with which it invests and maintains deposit accounts. DeVry Group owns investments in marketable securities that have been designated as “available-for-sale” in accordance with authoritative guidance. Available-for-sale securities are carried at fair value with the unrealized gains and losses reported in the Consolidated Balance Sheets as a component of Accumulated Other Comprehensive Loss. Marketable securities and investments consist of investments in mutual funds which are classified as available-for-sale securities. Gross Unrealized Fair Cost (Loss) Gain Value Marketable Securities: Bond Mutual Fund $ 1,064 $ - $ 7 $ 1,071 Stock Mutual Funds 2,300 - 208 2,508 Total Marketable Securities $ 3,364 $ - $ 215 $ 3,579 Investments are classified as short-term if they are readily convertible to cash or have other characteristics of short-term investments such as highly liquid markets or maturities within one year. All mutual fund investments are recorded at fair market value based upon quoted market prices. At June 30, 2015, all of the Bond and Stock mutual fund investments are held in a rabbi trust for the purpose of paying benefits under DeVry Group’s non-qualified deferred compensation plan. Realized gains and losses are computed on the basis of specific identification and are included in Interest in the Consolidated Statements of Income. DeVry Group has not recorded any realized gains or realized losses for fiscal year 2015. See Note 5 for further disclosures on the Fair Value of Financial Instruments. Financial aid and assistance programs, in which most AUC, RUSM, RUSVM, Chamberlain, Carrington, DeVry Brasil and DeVry University students participate, are subject to political and governmental budgetary considerations. There is no assurance that such funding will be maintained at current levels. Extensive and complex regulations in the United States, Canada and Brazil govern all of the government financial assistance programs in which students participate. Administration of these programs is periodically reviewed by various regulatory agencies. Any regulatory violation could be the basis for disciplinary action, which could include the suspension, limitation or termination from such financial aid programs. A significant portion of revenue is received from students who participate in government financial aid and assistance programs. Restricted cash represents amounts received from the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DeVry Group’s operations. This authorization and disbursement process that precedes the transfer of funds generally occurs within the period of the academic term for which such funds were authorized. As a requirement of continuing operations in Pennsylvania, DeVry Group is required to maintain a “minimum protective endowment” of at least $ 500,000 Carrington, Chamberlain, DeVry Brasil and DeVry University tuition revenue is recognized on a straight-line basis over their respective applicable academic terms. In addition, AUC, RUSM and RUSVM basic science curriculum revenue is recognized on a straight-line basis over the academic term. The clinical portion of the AUC, RUSM and RUSVM education programs are conducted under the supervision of U.S. teaching hospitals and veterinary schools. AUC, RUSM and RUSVM are responsible for the billing and collection of tuition from their students during the period of clinical education. Revenue is recognized on a weekly basis based on actual program attendance during the period of the clinical program. Fees paid to the hospitals and veterinary schools for supervision of AUC, RUSM and RUSVM students are charged to expense on the same basis. Becker live classroom and online tuition revenue is recognized on a straight-line basis over the applicable delivery period. Sales of textbooks, electronic course materials, and other educational products, including training services and the Becker self-study products, are included in Other Educational Revenue in the Consolidated Statements of Income. Textbook, electronic course materials and other educational product revenue is recognized when the sale occurs. Revenue from training services, which are generally short-term in duration, is recognized when the training service is provided. In addition, fees from international licensees of the Becker programs are included in Other Educational Revenue and recognized when confirmation of course delivery is received. The Provision for Refunds, which is reported as a reduction to Tuition Revenue in the Consolidated Statements of Income, is recognized in the same ratable fashion as revenue to most appropriately match these costs with the tuition revenue in that term. Provisions for refunds were $ 42.3 36.1 40.3 65.0 62.5 Estimates of DeVry Group’s expected refunds are determined at the outset of each academic term, based upon actual experience in previous terms. Inputs to this analysis include refunds issued, withdrawal rates and historical amounts owed by students for that portion of a term that was completed. Management reassesses collectability throughout the period revenue is recognized by the DeVry Group institutions, on a student-by-student basis. This reassessment is based upon new information and changes in facts and circumstances relevant to a student's ability to pay. Management reassesses collectability when a student withdraws from the institution and has unpaid tuition charges. Such unpaid charges do not meet the threshold of reasonably collectible and are recognized as revenue on a cash basis. This cash basis accounting which was adopted beginning in the third quarter of fiscal year 2015 did not have a material effect on the consolidated financial statements. The allowance for uncollectible accounts is determined by analyzing the current aging of accounts receivable and historical loss rates on collections of accounts receivable. In addition, management considers projections of future receivable levels and collection loss rates. We monitor the inputs to this analysis periodically throughout the year. Provisions required to maintain the allowance at appropriate levels are charged to expense in each period as required. Provisions for uncollectible accounts, which are included in the Cost of Educational Services in the Consolidated Statements of Income, for years ended June 30, 2015, 2014 and 2013 were $ 47.6 52.4 41.5 Internal-Use Software Development Costs DeVry Group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Costs capitalized during fiscal years 2015 and 2014 were approximately $ 1.3 1.6 31.6 47.3 Land, Building and Equipment, including both purchased and internal-use software development costs, are recorded at cost. Cost also includes additions and those improvements that enhance performance, increase the capacity or lengthen the useful lives of the assets. Repairs and maintenance costs are expensed as incurred. Upon sale or retirement of an asset, the accounts are relieved of the cost and the related accumulated depreciation, with any resulting profit or loss included in income in the period incurred. Assets under construction are reflected in Construction in Progress until they are placed into service for their intended use. Interest is capitalized as a component of cost on major projects during the construction period. Leasehold improvements are amortized using the straight-line method over the term of the lease or the estimated useful life of the asset, whichever is shorter. Leased property meeting certain criteria is capitalized, and the present value of the related lease payments is recorded as a liability. Amortization of capitalized leased assets is computed on the straight-line method over the term of the lease or the life of the related asset, whichever is shorter. Depreciation is computed using the straight-line method over estimated service lives. These lives range from five to 31 Business Combinations, Intangible Assets and Goodwill Intangible assets relate mainly to acquired business operations (see “Note 8-Business Combinations”). These assets consist of the fair value of certain identifiable assets acquired. Goodwill represents the excess of the purchase price over the fair value of assets acquired less liabilities assumed. In accordance with United States Generally Accepted Accounting Principles (“U.S. GAAP”), goodwill and indefinite-lived intangibles arising from a business combination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15. For goodwill, if the carrying amount of the reporting unit containing the goodwill exceeds the fair value of that reporting unit, an impairment loss is recognized to the extent the “implied fair value” of the reporting unit goodwill is less than the carrying amount of the goodwill. For indefinite-lived intangible assets, if the carrying amount exceeds the fair value, an impairment loss is recognized in an amount equal to that excess. See “Note 9-Intangible Assets” for results of DeVry Group’s required impairment analysis of its intangible assets and goodwill. Intangible assets with finite lives are amortized over their expected economic lives, generally two to 15 DeVry Group expenses advertising, curriculum development, new school opening and student recruiting costs as incurred. DeVry Group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In fiscal years 2015 and 2014, management consolidated operations at several DeVry University, Chamberlain and Carrington locations. These decisions resulted in the pre-tax write-offs of approximately $ 4.3 3.9 In the fourth quarter of fiscal year 2015, Becker Professional Education management determined that the Customer Relationships intangible asset related to operations in Eastern Europe and Russia had been impaired. As a result, management calculated the fair value of this asset using the future cash flows to be generated from this asset. These customers will not provide future revenue or earnings and, thus, no net cash inflows. Accordingly, an after tax charge of $ 1.8 Based on an analysis of the fair value of the assets of AAI in fiscal year 2013, management wrote-off AAI’s $ 4.8 Perkins Program Fund DeVry University and Carrington are required under U.S. federal aid program regulations to make contributions to the Perkins Student Loan Fund, most recently at a rate equal to 33 2.6 Fair Value of Financial Instruments The carrying amounts reported in the Consolidated Balance Sheets for Cash and Cash Equivalents, Restricted Cash, Marketable Securities and Investments (see “Note 5  Fair Value Measurements”), Accounts Receivable, Net, Accounts Payable, Accrued Expenses, and Deferred Revenue payments approximate fair value because of the immediate or short-term maturity of these financial instruments. DeVry Group’s current maturities and long-term debt, if any, (see “Note 12- Debt”) bear interest at a floating rate reset to current rates on a periodic basis not currently exceeding six months. Therefore, the carrying amount of DeVry Group’s long-term debt, if any, approximates fair value. Foreign Currency Translation The financial position and results of operations of the AUC, RUSM and RUSVM Caribbean operations are measured using the U.S. dollar as the functional currency. As such, there is no translation gain or loss associated with these operations. DeVry Brasil’s operations, DeVry University’s Canadian operations and Becker’s international operations are measured using the local currency as the functional currency. Assets and liabilities of these entities are translated to U.S. dollars using exchange rates in effect at the balance sheet dates. Income and expense items are translated at monthly average rates of exchange. The resultant translation adjustments are included in the component of Shareholders’ Equity designated as Accumulated Other Comprehensive Loss. Transaction gains or losses during the years June 30, 2015, 2014 and 2013 were not material. Income Taxes DeVry Group accounts for income taxes using the asset and liability method. Under this method, deferred tax assets and liabilities are recognized for the future tax consequences of temporary differences between the financial statement carrying amounts of existing assets and liabilities and their respective tax bases. DeVry Group also recognizes future tax benefits associated with tax loss and credit carryforwards as deferred tax assets. DeVry Group’s deferred tax assets are reduced by a valuation allowance, when in the opinion of management, it is more likely than not that some portion or all of the deferred tax assets will not be realized. DeVry Group measures deferred tax assets and liabilities using enacted tax rates in effect for the year in which DeVry Group expects to recover or settle the temporary differences. The effect of a change in tax rates on deferred taxes is recognized in the period that the change is enacted. DeVry Group reduces its net tax assets for the estimated additional tax and interest that may result from tax authorities disputing uncertain tax positions DeVry Group has taken. DeVry Group’s effective income tax rate reflects benefits derived from significant operations outside the United States. Earnings of these international operations are not subject to U.S. federal or state income taxes so long as such earnings are not repatriated, as discussed below. Four of DeVry Group’s operating units, AUC which operates in St. Maarten, RUSM, which operates in the Commonwealth of Dominica, RUSVM which operates in the Federation of St. Christopher, Nevis, St. Kitts in the West Indies, and DeVry Brasil which operates in Brazil, all benefit from local tax incentives. AUC’s effective tax rate reflects benefits derived from investment incentives. RUSM and RUSVM have agreements with the respective governments that exempt them from local income taxation. Both of these agreements have been extended to provide, in the case of RUSM, an indefinite period of exemption and, in the case of RUSVM, exemption until 2037. DeVry Brasil’s effective tax rate reflects benefits derived from its participation in PROUNI, a Brazilian program for providing scholarships to a portion of its undergraduate students. DeVry Group intends to indefinitely reinvest international earnings and cash flow to improve and expand facilities and operations at AUC, RUSM, RUSVM and DeVry Brasil, and pursue other business opportunities outside the United States. DeVry Group maintains a 96.3 3.7 83.5 The DeVry Brasil management put option is being accreted to its redemption value in accordance with the stock purchase agreement. The adjustment to increase or decrease the put option to its expected redemption value each reporting period is recorded to retained earnings in accordance with U.S. GAAP. The adjustment to increase or decrease the DeVry Brasil noncontrolling interest each reporting period for its proportionate share of DeVry Brasil’s profit/loss will continue to flow through the consolidated statements of income based on DeVry Group's noncontrolling interest accounting policy. Year Ended June 30, 2015 2014 Balance at Beginning of period $ 6,393 $ 854 Net Income Attributable to Noncontrolling Interest 800 679 Accretion of Noncontrolling Interest Put Option 2,427 4,860 Balance at End of period $ 9,620 $ 6,393 Earnings per Common Share Basic earnings per share is computed by dividing net income attributable to DeVry Group by the weighted average number of common shares outstanding during the period plus unvested participating restricted share units. Diluted earnings per share is computed by dividing net income attributable to DeVry Group by the weighted average number of shares assuming dilution. Dilutive shares are computed using the Treasury Stock Method and reflect the additional shares that would be outstanding if dilutive stock options were exercised during the period. Excluded from the computations of diluted earnings per share were options to purchase 1,189,000 2,017,000 2,077,000 Year Ended June 30, 2015 2014 2013 Weighted Average Shares Outstanding 63,772 63,319 63,443 Unvested Participating Restricted Shares 774 889 851 Basic Shares 64,546 64,208 64,294 Effect of Dilutive Stock Options 731 645 317 Diluted Shares 65,277 64,853 64,611 Treasury Stock DeVry Group’s Board of Directors (the “Board”) has authorized stock repurchase programs on eight occasions (see “Note 7- Dividends and Stock Repurchase Program”). The eighth repurchase program was approved on August 29, 2012 and commenced in November 2012. Share repurchases under this plan were suspended as of May 2013. In August 2014, the Board approved the extension of the eighth share repurchase program through December 31, 2015, and authorized the recommencement of repurchases under the program which began in September 2014. Shares that are repurchased by DeVry Group are recorded as Treasury Stock at cost and result in a reduction of Shareholders’ Equity. From time to time, shares of its common stock are delivered back to DeVry Group under a swap arrangement resulting from employees’ exercise of incentive stock options pursuant to the terms of the DeVry Group Stock Incentive Plans (see “Note 4  Stock-Based Compensation”). These shares are recorded as Treasury Stock at cost and result in a reduction of Shareholders’ Equity. Treasury shares are reissued on a monthly basis, at market value, to the DeVry Group Employee Stock Purchase Plan in exchange for employee payroll deductions. When treasury shares are reissued, DeVry Group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 Stock-based compensation is recorded as compensation expense over the vesting period. DeVry Group accounts for stock-based compensation granted to retirement-eligible employees that fully vest upon an employees’ retirement under the non-substantive vesting period approach to these options. Under this approach, the entire compensation cost is recognized at the grant date for stock-based grants to retirement-eligible employees. For nonretirement-eligible employees, stock-based compensation cost is measured at the grant date based on the fair value of the award, and is recognized as expense over the employee requisite service period, reduced by an estimated forfeiture rate. If factors change and different assumptions are utilized in future periods, the stock-based compensation expense that DeVry Group records may differ significantly from what was recorded in the prior period. The fair value of stock-based awards, including those with performance conditions, are measured as of the grant date. The fair value of DeVry Group’s stock-based option awards was estimated using a binomial model. This model uses historical cancellation and exercise experience of DeVry Group to determine the option value. It also takes into account the illiquid nature of employee options during the vesting period. Share-based compensation expense is amortized for the estimated number of shares expected to vest. The estimated number of shares that will vest is based on management’s determination of the probable outcome of the performance conditions, which may require considerable judgment. DeVry Group records a cumulative adjustment to share-based compensation expense in periods when the estimate of the number of shares expected to vest changes. Expense is recognized to reflect the actual vested shares following the resolution of the performance condi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s of revenues and expenses reported during the period. Actual results could differ from those estimates. Accumulated Other Comprehensive Loss is composed of the change in cumulative translation adjustment, primarily at DeVry Brasil, and unrealized gains and losses on available-for-sale marketable securities, net of the effects of income taxes. The Accumulated Other Comprehensive Loss balance at June 30, 2015, consists of $ 77.4 74.5 2.9 0.3 0.1 15.7 15.1 0.6 0.3 0.1 Advertising costs are recognized as expense in the period in which materials are purchased or services are performed. Advertising expense, which is included in Student Services and Administrative Expense in the Consolidated Statements of Income, was $ 264.2 259.0 261.0 Restructuring and Other Charges DeVry Group financial statements include charges related to severance and related benefits for reductions in staff and voluntary separation plans. These charges also include early lease and contract termination or cease-of-use costs and losses on disposals of property and equipment related to campus consolidations (see “Note 10-Restructuring Charges”). In April 2015, the Financial Accounting Standards Board issued Accounting Standards Update No. 2015-03: “InterestImputation of Interest (Subtopic 835-30): Simplifying the Presentation of Debt Issuance Costs”. This guidance was issued to simplify the presentation of debt issuance costs. The amendments in this guidanc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guidance is effective for the fiscal years and interim periods within those years beginning after December 15, 2015. DeVry Group’s only debt is a revolving credit facility (See “Note-12-Debt”). This update did not provide guidance specifically addressing debt issuance costs involving revolving credit facilities. As a result, it was announced that the Securities and Exchange Commission staff would not object to an entity deferring and presenting such costs as an asset and subsequently amortizing them ratably over the term of the revolving debt arrangement. This is DeVry Group’s current accounting policy with regards to debt issuance costs. As a result, this update will have no effect on DeVry Group’s consolidated financial statements. In May 2014, the Financial Accounting Standards Board issued Accounting Standards Update No. 2014-09: “Revenue from Contracts with Customers (Topic 606)”. This guidance was issued to clarify the principles for recognizing revenue and develop a common revenue standard for U.S. GAAP and International Financial Reporting Standards (“IFRS”). The guidance is effective for the fiscal years and interim periods within those years beginning after December 15, 2017. Management is evaluating the impact the guidance will have on DeVry Group’s consolidated financial statements. In April 2014, the FASB issued Accounting Standards Update No. 2014-08: “Presentation of Financial Statements (Topic 205) and Property, Plant, and Equipment (Topic 360): Reporting Discontinued Operations and Disclosures of Disposals of Components of an Entity”. This guidance requires that only disposals representing a strategic shift in operations be presented as discontinued operations. Those strategic shifts should have a major effect on the organization’s operations and financial results. The guidance is effective for the fiscal years beginning on or after December 15, 2014, and interim periods within those years beginning on or after December 15, 2015. Management is evaluating the impact the guidance will have on DeVry Group’s consolidated financial statements. In July 2013, the FASB issued Accounting Standards Update No. 2013-11: “Income Taxes (Topic 740): Presentation of Unrecognized Tax Benefit When a Net Operating Loss Carryforward, a Similar Tax Loss, or a Tax Credit Carryforward Exists”. This guidance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The guidance was effective for the first quarter of fiscal year 2015 and its adoption did not have a significant impact on DeVry Group’s consolidated financial statements.</t>
  </si>
  <si>
    <t>STOCK-BASED COMPENSATION</t>
  </si>
  <si>
    <t>Disclosure of Compensation Related Costs, Share-based Payments [Abstract]</t>
  </si>
  <si>
    <t xml:space="preserve"> NOTE 4: STOCK-BASED COMPENSATION DeVry Group maintains four stock-based award plans: the 1999 Stock Incentive Plan, the 2003 Stock Incentive Plan, the Amended and Restated Incentive Plan of 2005 and the Second Amended and Restated Incentive Plan of 2013. Under these plans, directors, key executives and managerial employees are eligible to receive incentive stock or nonqualified options to purchase shares of DeVry Group’s common stock. The Second Amended and Restated Incentive Plan of 2013 and the Amended and Restated Incentive Plan of 2005 also permit the award of stock appreciation rights, restricted stock, performance stock and other stock and cash based compensation. Although options remain outstanding under the 1999, 2003 and 2005 incentive plans, no further stock based awards will be issued from these plans. The Second Amended and Restated Incentive Plan of 2013 and the Amended and Restated Incentive Plan of 2005 are administered by the Compensation Committee of the Board of Directors. Options are granted for terms of up to 10 DeVry Group accounts for stock-based compensation granted to retirement-eligible employees that fully vest upon an employee’s retirement under the non-substantive vesting period approach to these options. Under this approach, the entire compensation cost is recognized at the grant date for stock-based grants issued to retirement eligible employees. At June 30, 2015, 8,330,052 For non-retirement eligible employees, stock-based compensation cost is measured at grant date based on the fair value of the award, and is recognized as expense over the employee requisite service period, reduced by an estimated forfeiture rate. Weighted Weighted Average Aggregate Average Remaining Intrinsic Options Exercise Contractual Value Outstanding Price Life in Years ($000) Outstanding at July 1, 2014 3,362,287 $ 33.09 Options Granted 238,100 43.53 Options Exercised (381,694) 25.86 Options Forfeited (49,564) 24.77 Options Expired (21,042) 37.41 Outstanding at June 30, 2015 3,148,087 34.86 5.62 $ 9,564 Exercisable at June 30, 2015 2,080,027 $ 37.55 4.46 $ 4,891 Weighted Stock Weighted Average Aggregate Appreciation Average Remaining Intrinsic Rights Exercise Contractual Value Outstanding Price Life in Years ($000) Outstanding at July 1, 2014 118,065 $ 42.74 Rights Granted - - Rights Exercised - - Rights Canceled - - Outstanding at June 30, 2015 118,065 42.74 4.70 $ 2 Exercisable at June 30, 2015 103,874 $ 43.90 3.90 $ - The total intrinsic value of options exercised for the fiscal years ended 2015, 2014 and 2013 was $ 5.4 7.2 1.0 The fair value of DeVry Group’s stock option awards was estimated using a binomial model. This model uses historical cancellation and exercise experience of DeVry Group to determine the option value. It also takes into account the illiquid nature of employee options during the vesting period. The weighted average estimated grant date fair values for options granted at market price under DeVry Group’s stock-based incentive plans during fiscal years 2015, 2014 and 2013 were $ 17.94 11.68 7.62 Fiscal Year 2015 2014 2013 Expected Life (in Years) 6.73 6.58 6.63 Expected Volatility 42.04 % 43.76 % 43.67 % Risk-free Interest Rate 2.03 % 2.16 % 1.03 % Dividend Yield 1.03 % 0.90 % 0.61 % Pre-vesting Forfeiture Rate 3.00 % 3.00 % 3.00 % The expected life of the options granted is based on the weighted average exercise life with age and salary adjustment factors from historical exercise behavior. DeVry Group’s expected volatility is computed by combining and weighting the implied market volatility, the most recent volatility over the expected life of the option grant, and DeVry Group’s long-term historical volatility. The pre-vesting forfeiture rate is based on DeVry Group’s historical stock option forfeiture experience. If factors change and different assumptions are employed in the valuation of stock-based awards in future periods, the stock-based compensation expense that DeVry Group records may differ significantly from what was recorded in previous periods. During the fiscal year 2015, DeVry Group granted 349,025 105,270 243,755 Weighted Restricted Average Stock Grant Date Outstanding Fair Value Nonvested at July 1, 2014 1,119,766 $ 26.49 Shares Granted 349,025 $ 42.99 Shares Vested (385,513) $ 30.46 Shares Forfeited (70,138) $ 30.05 Nonvested at June 30, 2015 1,013,140 $ 30.42 The weighted average estimated grant date fair values for restricted stock granted at market price under DeVry Group’s stock-based incentive plans during fiscal years 2015, 2014 and 2013 were $ 42.99 29.30 19.65 For the Year Ended June 30, 2015 2014 2013 Cost of Educational Services $ 5,581 $ 5,659 $ 4,958 Student Services and Administrative Expense 11,859 12,026 10,535 17,440 17,685 15,493 Income Tax Benefit (6,307) (6,052) (5,142) Net Stock-Based Compensation Expense $ 11,133 $ 11,633 $ 10,351 As of June 30, 2015, $ 21.6 2.2 18.3 16.8 8.9 There were no capitalized stock-based compensation costs at June 30, 2015 and 2014. DeVry Group has an established practice of issuing new shares of common stock to satisfy share option exercises. However, DeVry Group also may issue treasury shares to satisfy option exercises under certain of its plans.</t>
  </si>
  <si>
    <t>FAIR VALUE MEASUREMENTS</t>
  </si>
  <si>
    <t>Fair Value Disclosures [Abstract]</t>
  </si>
  <si>
    <t xml:space="preserve"> NOTE 5: FAIR VALUE MEASUREMENTS DeVry Group has elected not to measure any assets or liabilities at fair value other than those required to be measured at fair value on a recurring basis. Assets measured at fair value on a non-recurring basis include goodwill and intangible assets and assets of businesses where the long-term value of the operations have been impaired. Management has fully considered all authoritative guidance when determining the fair value of DeVry Group’s financial assets as of June 30, 2015. Fair value is defined as the exchange price that would be received for an asset or paid to transfer a liability (an exit price) in the principal or most advantageous market for the asset or liability in an orderly transaction between market participants. The guidance specifies a fair value hierarchy based upon the observability of inputs used in valuation techniques. Observable inputs (highest level) reflect market data obtained from independent sources, while unobservable inputs (lowest level) reflect internally developed market assumptions. The guidance establishes fair value measurement classifications under the following hierarchy: Level 1  Level 2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When available, DeVry Group uses quoted market prices to determine fair value, and such measurements are classified within Level 1. In some cases where market prices are not available, DeVry Group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and yield curv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Assets measured at fair value on a non-recurring basis include goodwill and indefinite-lived intangibles arising from a business combination. These assets are not amortized and charged to expense over time. Instead, goodwill and indefinite-lived intangibles must be reviewed annually for impairment or more frequently if circumstances arise indicating potential impairment. This impairment review was most recently completed in May of fiscal year 2015. See “Note 9 - Intangible Assets” for further discussion on the impairment review including valuation techniques and assumptions. During fiscal 2013, it was determined that the goodwill and the indefinite-lived intangible asset of the Carrington and the long-term assets of AAI reporting units had been impaired. To determine the fair value of the Carrington indefinite-lived intangible assets in our step one impairment analysis, a discounted cash flow valuation method was utilized incorporating assumptions that a reasonable market participant would use regarding the impact of the current operating losses and the increased uncertainty impacting future operations. We used significant unobservable inputs (Level 3) in our discounted cash flow valuation including future cash flow projections and discount rate assumptions. Management’s impairment analysis resulted in an estimated fair value for the Carrington Accreditation and Title IV Eligibility intangible asset of $ 67.2 3.9 98.8 53.1 To determine the fair value of the AAI assets, management incorporated assumptions that a reasonable market participant would use regarding the impact of the current operating losses and the increased uncertainty impacting future operations. We used significant unobservable inputs (Level 3) in our analysis including third party offers received to acquire the assets and stock of AAI along with estimated costs to dispose of the assets. Based on this analysis, the fair market value less the costs to sell exceeded the carrying value by approximately $ 7.4 4.8 4.8 During the first quarter of fiscal year 2014, it was determined that net assets of the AAI reporting unit had been further impaired. This determination was made after review of third party offers to purchase the assets of the business. To determine the fair value of the AAI assets, management incorporated assumptions that a reasonable market participant would use regarding the impact of the current operating losses and the increased uncertainty impacting future operations. We used significant unobservable inputs (Level 3) in our analysis including third party offers received to acquire the assets of AAI along with estimated costs to dispose of the assets. Based on this analysis, the fair market value of the AAI assets less the costs to sell was determined to be approximately $ 2.0 13.5 13.5 2.0 Level 1 Level 2 Level 3 Cash and Cash Equivalents $ 353,022 $ - $ - Available-for-Sale Investments: Marketable Securities, short-term 3,579 - - Institutional Loans Receivable - 49,715 - Deferred Acquisition Obligations - 26,827 - Total Financial Assets at Fair Value $ 356,601 $ 76,542 $ - Cash Equivalents and investments in short-term Marketable Securities are valued using a market approach based on the quoted market prices of identical instruments. The fair value of the institutional loans receivable included in Accounts Receivable, Net and Other Assets on the Consolidated Balance Sheet as of June 30, 2015 is estimated by discounting the future cash flows using current rates for similar arrangements. See “Note 6: Financing Receivables” for further discussion on these institutional loans receivable. The fair value of the deferred acquisition obligations is included in Accrued Expenses and Deferred Rent and Other liabilities on the Consolidated Balance Sheet as of June 30, 2015 is estimated by discounting the future cash flows using current rates for similar arrangements. As of and for the year ended June 30, 2015, there were no assets or liabilities measured at fair value using Level 3 inputs. Below is a roll-forward of accrued contingent liabilities measured at fair value using Level 3 inputs fiscal year ended 2014 (dollars in thousands). During the third quarter of fiscal year 2014, Unifavip, a DeVry Brasil institution, was officially granted Centro Universitario status by the Brazil Ministry of Education. As a result, the institution’s name was changed from Favip to Unifavip and the Unifavip Contingent Consideration liability, which was owed upon achieving this status, of approximately $ 2.6 For the Year Ended June 30, 2014 Balance at Beginning of Period $ 2,509 Total Unrealized Gains Included in AOCI: Foreign Currency Translation Changes 65 Unifavip Contingent Consideration Payment (2,574) Balance at End of Period $ - </t>
  </si>
  <si>
    <t>FINANCING RECEIVABLES</t>
  </si>
  <si>
    <t>Receivables [Abstract]</t>
  </si>
  <si>
    <t xml:space="preserve"> NOTE 6: FINANCING RECEIVABLES DeVry Group’s institutional loan programs are available to students at its DeVry University, Chamberlain and Carrington institutions as well as selected students at AUC, RUSM and RUSVM. These loan programs are designed to assist the small percentage of students who are unable to completely cover educational costs by other means. These loans may be used for tuition, books, and fees, and are available only after all other student financial assistance has been applied toward those purposes. In addition, AUC, RUSM and RUSVM loans may be used for students’ living expenses. Repayment plans for institutional loan program balances are developed to address the financial circumstances of the particular student. Interest charges accrue each month on the unpaid balance. For those students at AUC, RUSM and RUSVM, repayment of the loan is deferred until after the student’s residency is complete. DeVry University, Chamberlain, and Carrington require that students begin repaying loans while they are still in school with a minimum payment level designed to assure interest does not accrue to the loan balance. Payments may increase upon completing or departing the program. After a student leaves school, the student typically will have a monthly installment repayment plan with all balances due within 12 60 18 Reserves for uncollectible loans are determined by analyzing the current aging of accounts receivable and historical loss rates of loans at each educational institution. Management performs this analysis periodically throughout the year. Since all of DeVry Group’s financing receivables are generated through the extension of credit to students to fund educational costs, all such receivables are considered part of the same loan portfolio. As of June 30, 2015 2014 Gross Institutional Student Loans $ 70,345 $ 66,005 Allowance for Credit Losses Balance at Beginning of Period $ (19,868) $ (18,897) Charge-offs 10,061 8,907 Recoveries (1,125) (719) Additional Provision (9,698) (9,159) Balance at End of Period (20,630) (19,868) Net Institutional Student Loans $ 49,715 $ 46,137 Of the net balances above, $ 24.7 17.9 25.0 28.2 As of June 30, 2015 2014 Institutional Student Loans: Performing $ 51,855 $ 50,701 Nonperforming 18,490 15,304 Total Institutional Student Loans $ 70,345 $ 66,005 30-59 60-89 90-119 Greater Total Past Current Total Institutional Student Loans: June 30, 2015 $ 6,163 $ 1,761 $ 1,527 $ 18,490 $ 27,941 $ 42,404 $ 70,345 June 30, 2014 $ 4,179 $ 1,836 $ 2,463 $ 15,304 $ 23,782 $ 42,223 $ 66,005 Loans are considered nonperforming if they are more than 120 18.5 15.9 15.3 14.4</t>
  </si>
  <si>
    <t>DIVIDENDS AND STOCK REPURCHASE PROGRAMS</t>
  </si>
  <si>
    <t>Share Repurchase Program [Abstract]</t>
  </si>
  <si>
    <t>DIVIDENDS AND SHARE REPURCHASE PROGRAMS</t>
  </si>
  <si>
    <t xml:space="preserve"> NOTE 7: DIVIDENDS AND STOCK REPURCHASE PROGRAMS Dividend Total Dividend Declaration Date Record Date Payment Date Per Share Amount (In Thousands) November 6, 2013 December 6, 2013 December 27, 2013 $ 0.17 $ 10,941 May 9, 2014 June 6, 2014 June 27, 2014 $ 0.17 $ 10,962 November 6, 2014 December 5, 2013 December 26, 2014 $ 0.18 $ 11,641 May 14, 2015 June 5, 2015 June 26, 2015 $ 0.18 $ 11,589 Future dividends will be at the discretion of the Board of Directors. Date Shares Total Cost Authorized Repurchased (millions) November 15, 2006 908,399 $ 35.0 May 13, 2008 1,027,417 50.0 November 11, 2009 972,205 50.0 August 11, 2010 1,103,628 50.0 November 10, 2010 968,105 50.0 May 20, 2011 2,396,143 100.0 November 2, 2011 3,478,299 100.0 August 29, 2012 1,382,629 46.2 Totals 12,236,825 $ 481.2 On August 29, 2012, the DeVry Group Board of Directors (“Board”) authorized an eighth share repurchase program, which allowed DeVry Group to repurchase up to $ 100 653,341 25.9 53.8 Shares of stock repurchased under the programs are held as treasury shares. These repurchased shares have reduced the weighted average number of shares of common stock outstanding for basic and diluted earnings per share calculations.</t>
  </si>
  <si>
    <t>BUSINESS COMBINATIONS</t>
  </si>
  <si>
    <t>Business Combinations [Abstract]</t>
  </si>
  <si>
    <t xml:space="preserve"> NOTE 8: BUSINESS COMBINATIONS Dam á sio Educacional On February 2, 2015, DeVry Brasil completed the acquisition of Damásio Educacional (“Damasio”). Under the terms of the agreement, DeVry Brasil agreed to pay approximately $ 81.4 66.0 15.4 50,000 220 The operations of Damasio are included in DeVry Group’s International and Professional Education segment. The results of Damasio’s operations have been included in the Consolidated Financial Statements of DeVry Group since the date of acquisition. At February 2, 2015 Current Assets $ 9,747 Property and Equipment 3,367 Other Long-term Assets 136 Intangible Assets 46,862 Goodwill 44,062 Total Assets Acquired 104,174 Liabilities Assumed 22,832 Net Assets Acquired $ 81,342 Goodwill, which represents the excess of cost over the fair value of the net tangible and intangible assets acquired, was all assigned to the DeVry Brasil reporting unit which is classified within the International and Professional Education segment. The goodwill balance changed from that reported at March 31, 2015 after an adjustment to purchase accounting. Factors that contributed to a purchase price resulting in the recognition of goodwill include Damasio’s strategic fit into DeVry Group’s expanding presence in Brazil, the reputation of the educational programs and the acquired assembled workforce. None of the goodwill acquired is expected to be deductible for income tax purposes. Of the $ 46.9 19.3 8.0 8 At February 2, 2015 Value Estimated Franchise Contracts $ 13,085 18 years Student Relationships 5,294 6 years Test Preparation Relationships 1,193 1 year There is no pro forma presentation of operating results for this acquisition due to the insignificant effect on consolidated operations. Faculdade Ideal On January 2, 2015, DeVry Brasil completed the acquisition of Faculdade Ideal (“Faci”) which is located in Belém, Pará in northern Brazil. Under the terms of the agreement, DeVry Brasil agreed to pay approximately $ 0.1 2,500 The operations of Faci are included in DeVry Group’s International and Professional Education segment. The results of Faci’s operations have been included in the Consolidated Financial Statements of DeVry Group since the date of acquisition. At January 2, 2015 Current Assets $ 1,052 Property and Equipment 6,049 Intangible Assets 6,754 Goodwill 1,399 Total Assets Acquired 15,254 Liabilities Assumed 15,144 Net Assets Acquired $ 110 Goodwill, which represents the excess of cost over the fair value of the net tangible and intangible assets acquired, was all assigned to the DeVry Brasil reporting unit which is classified within the International and Professional Education segment. The goodwill balance changed from that reported at March 31, 2015 after an adjustment to purchase accounting. Factors that contributed to a purchase price resulting in the recognition of goodwill include Faci’s strategic fit into DeVry Group’s expanding presence in northern Brazil, the reputation of the educational programs and the acquired assembled workforce. None of the goodwill acquired is expected to be deductible for income tax purposes. Of the $ 6.8 5.8 1.0 There is no pro forma presentation of operating results for this acquisition due to the insignificant effect on consolidated operations. Faculdade Martha Falcao On October 1, 2014, DeVry Brasil completed the acquisition of Faculdade Martha Falcao (“FMF”) which is located in the city of Manaus in the state of Amazonas in northern Brazil. Under the terms of the agreement, DeVry Brasil agreed to pay approximately $ 11.4 1.6 3,500 The operations of FMF are included in DeVry Group’s International and Professional Education segment. The results of FMF’s operations have been included in the Consolidated Financial Statements of DeVry Group since the date of acquisition. At October 1, 2014 Current Assets $ 890 Property and Equipment 1,505 Other Long-term Assets 36 Intangible Assets 5,249 Goodwill 10,454 Total Assets Acquired 18,134 Liabilities Assumed 6,675 Net Assets Acquired $ 11,459 Goodwill, which represents the excess of cost over the fair value of the net tangible and intangible assets acquired, was all assigned to the DeVry Brasil reporting unit which is classified within the International and Professional Education segment. The goodwill balance changed from that reported at March 31, 2015 after an adjustment to purchase accounting. Factors that contributed to a purchase price resulting in the recognition of goodwill include FMF’s strategic fit into DeVry Group’s expanding presence in north and northeast Brazil, the reputation of the educational programs and the acquired assembled workforce. None of the goodwill acquired is expected to be deductible for income tax purposes. Of the $ 5.2 4.1 1.0 At October 1, 2014 Value Estimated Assigned Useful Life Curriculum $ 121 2 years There is no pro forma presentation of operating results for this acquisition due to the insignificant effect on consolidated operations. Faculdade Diferencial Integral On July 1, 2013, DeVry Brasil acquired the stock of Faculdade Diferencial Integral (“Facid”), located in the state of Piaui, Brazil, for approximately $ 16.1 9.0 2,900 The operations of Facid are included in DeVry Group’s International and Professional Education segment. The results of Facid’s operations have been included in the Consolidated Financial Statements of DeVry Group since the date of acquisition. At July 1, 2013 Current Assets $ 4,699 Property and Equipment 2,037 Other Long-term Assets 167 Intangible Assets 17,723 Goodwill 8,238 Total Assets Acquired 32,864 Liabilities Assumed 16,801 Net Assets Acquired $ 16,063 Goodwill, which represents the excess of cost over the fair value of the net tangible and intangible assets acquired, was all assigned to the DeVry Brasil reporting unit which is classified within the International and Professional Education segment. Factors that contributed to a purchase price resulting in the recognition of goodwill include Facid’s strategic fit into DeVry Group’s expanding presence in north and northeast Brazil, the reputation of the educational programs and the acquired assembled workforce. None of the goodwill acquired is expected to be deductible for income tax purposes. Of the $ 17.7 15.2 1.9 15 At July 1, 2013 Value Estimated Assigned Useful Life Clinical Agreement $ 583 15 years There is no pro forma presentation of operating results for this acquisition due to the insignificant effect on consolidated operations. Faculdade do Vale do Ipojuca On September 3, 2012, DeVry Brasil acquired the business operations of Centro Universitario do Vale do Ipojuca (“Unifavip”), which is located in the state of Pernambuco, Brazil. Under the terms of the agreement, DeVry Brasil paid approximately $ 32.2 2.6 Unifavip currently serves about 5,000 30 The operations of Unifavip are included in DeVry Group’s International and Professional Education segment. The results of Unifavip’s operations have been included in the Consolidated Financial Statements of DeVry Group since the date of acquisition. At September 3, 2012 Current Assets $ 4,414 Property and Equipment 2,897 Other Long-term Assets 844 Intangible Assets 13,571 Goodwill 16,120 Total Assets Acquired 37,846 Liabilities Assumed 5,677 Net Assets Acquired $ 32,169 Goodwill, which represents the excess of cost over the fair value of the net tangible and intangible assets acquired, was all assigned to the DeVry Brasil reporting unit which is classified within the International and Professional Education segment. Factors that contributed to a purchase price resulting in the recognition of goodwill include Unifavip’s strategic fit into DeVry Group’s expanding presence in northeast Brazil, the reputation of the educational programs and the acquired assembled workforce. None of the goodwill acquired is expected to be deductible for income tax purposes. Of the $ 13.6 10.2 1.1 4.9 At September 3, 2012 Value Estimated Assigned Useful Lives Student Relationships $ 2,257 5 years Curriculum 79 2 years There is no pro forma presentation of operating results for this acquisition due to the insignificant effect on consolidated operations.</t>
  </si>
  <si>
    <t>INTANGIBLE ASSETS</t>
  </si>
  <si>
    <t>Goodwill and Intangible Assets Disclosure [Abstract]</t>
  </si>
  <si>
    <t xml:space="preserve"> NOTE 9: INTANGIBLE ASSETS Intangible assets relate mainly to acquired business operations. These assets consist of the acquisition fair value of certain identifiable intangible assets acquired and goodwill. Goodwill represents the excess of the purchase price over the fair value of assets acquired less liabilities assumed. As of June 30, 2015 Gross Weighted Average Carrying Accumulated Amortization Amount Amortization Period Amortizable Intangible Assets: Student Relationships $ 83,036 $ (78,906) (a) Customer Relationships 400 (130) 12 Years Test Prep Relationships 1,029 (429) 1 Year Non-compete Agreements 2,290 (1,961) 5 Years Curriculum/Software 3,092 (2,615) (b) Outplacement Relationships 3,900 (1,764) 15 Years Franchise Contracts 11,287 (261) 18 Years Clinical Agreements 418 0 15 Years Trade Names 5,007 (4,550) 8.5 Years Total $ 110,459 $ (90,616) Indefinite-lived Intangible Assets: Trade Names $ 48,134 Trademarks 1,645 Ross Title IV Eligibility and Accreditations 14,100 Intellectual Property 13,940 Chamberlain Title IV Eligibility and Accreditations 1,200 Carrington Title IV Eligibility and Accreditations 67,200 AUC Title IV Eligibility and Accreditations 100,000 DeVry Brasil Accreditation 57,669 Total $ 303,888 (a) The total weighted average estimated amortization period for Student Relationships is 6 5 4 6 (b) The total weighted average estimated amortization period for Curriculum is 5 2 As of June 30, 2014 Gross Carrying Accumulated Amount Amortization Amortizable Intangible Assets: Student Relationships $ 81,716 $ (79,818) Customer Relationships 3,733 (1,136) Non-compete Agreements 2,494 (1,977) Curriculum/Software 3,211 (2,327) Outplacement Relationships 3,900 (1,504) Clinical Agreements 590 (39) Trade Names 5,868 (5,052) Total $ 101,512 $ (91,853) Indefinite-lived Intangible Assets: Trade Names $ 40,935 Trademarks 1,645 Ross Title IV Eligibility and Accreditations 14,100 Intellectual Property 13,940 Chamberlain Title IV Eligibility and Accreditations 1,200 Carrington Title IV Eligibility and Accreditations 67,200 AUC Title IV Eligibility and Accreditations 100,000 DeVry Brasil Accreditation 46,253 Total $ 285,273 Amortization expense for amortized intangible assets was $ 4.1 6.4 9.5 Fiscal Year Becker DeVry Brasil Carrington Total 2016 $ 571 $ 3,306 $ 260 $ 4,137 2017 311 1,680 260 2,251 2018 40 1,366 260 1,666 2019 40 1,182 260 1,482 2020 40 910 260 1,210 Thereafter 71 8,194 831 9,096 All amortizable intangible assets except Student Relationships are being amortized on a straight-line basis. The amount being amortized for Student Relationships is based on the estimated progression of the students through the respective AUC, FBV, Unifavip and Damasio programs, giving consideration to the revenue and cash flow associated with both existing students and new applicants. Indefinite-lived intangible assets related to trademarks, trade names, Title IV eligibility, accreditations and intellectual property are not amortized, as there are no legal, regulatory, contractual, economic or other factors that limit the useful life of these intangible assets to the reporting entity. In accordance with U.S. GAAP, goodwill and indefinite-lived intangibles arising from a business combination are not amortized and charged to expense over time. Instead, these assets must be reviewed annually for impairment or more frequently if circumstances arise indicating potential impairment. This annual impairment review was most recently completed on May 31, 2015. As of the May 31, 2015 impairment review, there was no impairment loss associated with recorded goodwill or indefinite-lived intangible assets for any reporting unit, as estimated fair values exceeded the carrying amounts. Management considers certain triggering events when evaluating whether an interim impairment analysis is warranted. Among these would be a significant long-term decrease in the market capitalization of DeVry Group based on events specific to DeVry Group’s operations. Other triggering events that could be cause for an interim impairment review would be changes in the accreditation, regulatory or legal environment; increased competition; innovation changes and changes in the market acceptance of our educational programs and the graduates of those programs, among others. At no time during fiscal year 2015 did management determine that a triggering event had occurred. This interim triggering event analysis was based on the fact that the estimated fair values of DeVry Group’s reporting units exceeded their carrying values by at least 24 5 13 10 Although the DeVry University reporting unit experienced a 14.6 51.1 5.5 59.4 To address the issue of declining enrollment, DeVry University is implementing a transformation strategy which includes both, near-term actions to improve enrollments, and longer-term investments to increase competitiveness and differentiation. This involves focusing on fewer specific core markets, updating the DeVry University brand, specifically investing in local markets where the university has the best competitive positioning and implementing new, student-focused teaching and service innovations designed to attract students. In the near term, the goal is to sustain positive economics and to re-set DeVry University for long-term profitability. Three key actions are being implemented to achieve these results: ⋅ Further reduce the physical footprint of DeVry University. Management has identified a set of local markets where the institution has relatively stronger competitive positions. In these markets DeVry University will invest in tailored communications and marketing plans. Another 20 locations will move to an online-only model. These locations were selected because many students in these markets were already studying online. The reduction of DeVry University’s campus footprint and related staff reductions will enable the university to invest in its core markets. ⋅ Further reduce DeVry University’s cost structure. While marketing spending will increase in the focused local markets, overall marketing spending in other areas will be reduced. In total, operating cost savings of over $ 125 300 ⋅ Re-launch the DeVry University brand with a new marketing campaign to establish a distinct voice for the brand and to instill pride among the students it serves. Over the long term, management’s goal is to transform DeVry University by bolstering its value proposition and student experience. This will help DeVry University better compete in the ever-changing higher education landscape. This initiative will focus on four strategies: ⋅ Differentiating DeVry University’s teaching and learning model by investing in new educational technologies. This builds on a long tradition of innovation in education to make it more accessible to students with diverse needs and backgrounds. ⋅ Improving the DeVry University teaching and learning model by revitalizing the content and structure of courses. This is accomplished through a programmatic focus which ensures each program is designed to best meet the needs of DeVry University’s students and employers and better communicates each program’s value propositions to the market. ⋅ Improving the affordability of DeVry University’s programs with a pricing strategy that meets student needs and helps students achieve their goals of finishing their education. A key element of pricing optimization is the strategic use of scholarships to enhance the value proposition DeVry University provides its students. DeVry University scholarships have two objectives: attracting new students and improving student persistence. ⋅ Strengthening employer relationships via a “workforce solutions” initiative. This means providing a more integrated solution to help employers attract, develop and retain the best talent. In aligning the cost structure, management is focused on increasing efficiencies. Over the past year DeVry University has reduced costs through staffing adjustments; managing open positions; consolidating locations; optimizing course scheduling to better utilize classrooms; and lowering course materials costs. Management made the decision to close or consolidate certain DeVry University campuses while balancing the potential impact on enrollment and student satisfaction. Since the beginning of fiscal year 2014, DeVry University has closed 18 campus locations and completed 13 campus size reductions. There are plans for 20 additional closures and space reductions. DeVry University operates 81 campus locations as of the commencement of the July 2015 session. Management believes its planned operational strategies will stabilize the negative enrollment trends over the next several years. Cost reduction initiatives since fiscal year 2012 have reduced operating expenses and shifted costs to a more variable model. However, if operating improvements are not realized, all or some of the goodwill could be impaired in the future. 114 50 40 23.8 For goodwill, DeVry Group estimates the fair value of its reporting units primarily using a discounted cash flow model utilizing inputs which include projected operating results and cash flows from management’s long term plan. If the carrying amount of the reporting unit containing the goodwill exceeds the fair value of that reporting unit, an impairment loss is recognized to the extent the “implied fair value” of the reporting unit goodwill is less than the carrying amount of the goodwill. DeVry Group had seven reporting units which contained goodwill as of the fourth quarter of fiscal year 2015 analysis. These reporting units constitute components for which discrete financial information is available and regularly reviewed by segment management. Determining the fair value of a reporting unit involves the use of significant estimates and assumptions. The estimate of the fair value of each reporting unit is based on management’s projection of revenues, gross margin, operating costs and cash flows considering planned business and operational strategies over a long-term planning horizon of five years along with a terminal value calculated based on discounted cash flows. These measures of business performance are similar to those management uses to evaluate the results of operations on a regular basis. The growth rates used to project cash flows, operating results and terminal values of reporting units are based upon an analysis of the economic environment in which the reporting units operate. The valuations employ present value techniques to estimate fair value and consider market factors. Management believes the assumptions used for the impairment testing are consistent with those that would be utilized by a market participant in performing similar valuations of its reporting units. Discount rates of 13% to 15% were utilized for the reporting units. The discount rate utilized by each unit takes into account management’s assumptions on growth rates and risk, both organization specific and macro-economic, inherent in that reporting unit. Management bases its fair value estimates on assumptions it believes to be reasonable at the time, but such assumptions are subject to inherent uncertainty. Actual results may differ from these estimates which could lead to additional impairments of goodwill. All of the reporting units’ estimated fair values exceeded their carrying values as of the fourth quarter impairment analysis by at least 25 8 14 98.8 For indefinite-lived intangible assets, DeVry Group determines their fair value based on the nature of the asset using various valuation techniques including a royalty rate model for trade names, trademarks and intellectual property, a discounted income stream model for Title IV Eligibility and a discounted cash flow model for accreditation. The estimated fair values of these indefinite-lived intangible assets are based on management’s projection of revenues, gross margin, operating costs and cash flows considering planned business and operational strategies over a long-term planning horizon of five years. The assumed royalty rates and the growth rates used to project cash flows and operating results are based upon historical results and analysis of the economic environment in which the reporting units that record indefinite-lived intangible assets operate. The valuations employ present value techniques to measure fair value and consider market factors. Management believes the assumptions used for the impairment testing are consistent with those that would be utilized by a market participant in performing similar valuations of its indefinite-lived intangible assets. The discount rates of 13 15 All of the fair value estimates of indefinite-lived intangible assets exceed the carrying values of those assets as of the 2015 fourth quarter impairment analysis by more than 90% except for one asset where the excess was 7%. Since no fair values were estimated to be below carrying value, no impairment of intangible assets was recorded as of June 30, 2015. If the carrying amount of an indefinite-lived intangible asset exceeds the fair value, an impairment loss is recognized in an amount equal to that excess. Determining the fair value of a reporting unit or an intangible asset involves the use of significant estimates and assumptions. Management bases its fair value estimates on assumptions it believes to be reasonable at the time, but such assumptions are subject to inherent uncertainty. Actual results may differ from those estimates which could lead to additional impairments of intangible assets. At June 30, 2015, intangible assets from business combinations totaled $ 323.7 552.3 42 Reporting Unit As of June 30, American University of the Caribbean School of Medicine $ 68,321 Ross University School of Medicine and Ross University School of Veterinary Medicine 237,173 Chamberlain College of Nursing 4,716 Carrington College 98,784 DeVry Brasil 88,342 Becker Professional Education 32,797 DeVry University 22,196 Total $ 552,329 Reporting Segment: As of June 30, Medical and Healthcare $ 408,994 International and Professional Education 121,139 Business, Technology and Management 22,196 Total $ 552,329 Medical and International and Business, Total Balance at June 30, 2012 $ 462,088 $ 65,677 $ 22,196 $ 549,961 Acquisitions - 16,120 - 16,120 Impairments (53,094) - - (53,094) Foreign currency exchange rate changes - (4,050) - (4,050) Balance at June 30, 2013 408,994 77,747 22,196 508,937 Acquisitions - 9,675 - 9,675 Foreign currency exchange rate changes - 1,267 - 1,267 Balance at June 30, 2014 408,994 88,689 22,196 519,879 Acquisitions - 55,915 - 55,915 Foreign currency exchange rate changes - (23,465) - (23,465) Balance at June 30, 2015 $ 408,994 $ 121,139 $ 22,196 $ 552,329 The net increase in the goodwill balance from June 30, 2014 in the International and Professional Education segment is the result of the addition of goodwill of $ 10.5 1.4 44.1 Reporting Segment As of June 30, Medical and Healthcare $ 204,700 International and Professional Educational 97,543 Business, Technology and Management 1,645 Total $ 303,888 Total indefinite-lived intangible assets increased by $ 18.6 5.1 6.8 27.3</t>
  </si>
  <si>
    <t>RESTRUCTURING CHARGES</t>
  </si>
  <si>
    <t>Restructuring Activities And Related Charges Disclosure [Abstract]</t>
  </si>
  <si>
    <t xml:space="preserve"> NOTE 10: RESTRUCTURING CHARGES During fiscal year 2015, DeVry Group recorded pre-tax charges related to real estate consolidations of $ 23.5 668 19.4 6.9 0.1 32.6 3.3 For fiscal year 2014, DeVry Group recorded pre-tax charges related to real estate consolidations of $ 18.7 14.0 7.9 0.2 21.7 2.9 Cash payments for the fiscal year 2015 and 2014 charges were approximately $ 32.1 27.0 Liability balance at June 30, 2013 $ 13.2 Increase in liability (separation and other charges) 30.0 Reduction in liability (payments and adjustments) (27.8) (1) Liability balance at June 30, 2014 15.4 Increase in liability (separation and other charges) 42.0 Reduction in liability (payments and adjustments) (30.4) Liability balance at June 30, 2015 $ 27.0 (1) Amount includes $5.9 million adjustment for correction of prior year error in table. Of this liability balance, $ 17.0 10.0</t>
  </si>
  <si>
    <t>INCOME TAXES</t>
  </si>
  <si>
    <t>Income Tax Disclosure [Abstract]</t>
  </si>
  <si>
    <t xml:space="preserve"> NOTE 11: INCOME TAXES For the Year Ended June 30, 2015 2014 2013 U.S. $ 33,693 $ 58,539 $ 56,200 Foreign 119,967 120,828 108,769 Total $ 153,660 $ 179,367 $ 164,969 For the Year Ended June 30, Income Tax Provision: 2015 2014 2013 Current Tax Provision U.S. Federal $ 10,146 $ 32,660 $ 46,958 State and Local 2,756 5,133 5,274 Foreign 2,602 1,240 2,217 Total Current 15,504 39,033 54,449 Deferred Tax Provision U.S. Federal (45) (9,545) (16,128) State and Local (486) (4,447) 417 Foreign 3,564 2,658 489 Total Deferred 3,033 (11,334) (15,222) Income Tax Provision $ 18,537 $ 27,699 $ 39,227 For the Year Ended June 30, 2015 2014 2013 Income Tax at Statutory Rate $ 53,787 35.0 % $ 62,778 35.0 % $ 57,739 35.0 % Lower Rates on Foreign Operations (36,428) (23.7) % (36,659) (20.4) % (33,395) (20.2) % State Income Taxes 2,453 1.6 % 2,997 1.6 % 7,854 4.8 % Stock Options 117 0.1 % (43) 0.0 % 817 0.5 % Nondeductible Goodwill - 0.0 % - 0.0 % 12,876 7.8 % Tax Credits and Other (1,392) (0.9) % (1,374) (0.8) % (6,664) (4.1) % Income Tax Provision $ 18,537 12.1 % $ 27,699 15.4 % $ 39,227 23.8 % Deferred income tax assets (liabilities) result primarily from temporary differences in the recognition of various expenses for tax and financial statement purposes, and from the recognition of the tax benefits of net operating loss carryforwards. For the Year Ended June 30, 2015 2014 2013 Loss and Credit Carryforwards, net $ 21,544 $ 13,371 $ 9,614 Employee Benefits 17,852 21,853 15,762 Stock-Based Payments 17,136 16,606 14,707 Deferred Rent 24,102 22,145 22,302 Receivable Reserve 20,043 23,036 18,076 Restructuring Reserve 8,903 8,618 5,010 Other Reserves 3,519 3,068 3,423 Less: Valuation Allowance (10,552) (9,002) (6,538) Gross Deferred Tax Assets 102,547 99,695 82,356 Depreciation (25,860) (34,398) (47,075) Amortization of Intangible Assets (91,321) (73,539) (65,626) Gross Deferred Tax Liability (117,181) (107,937) (112,701) Net Deferred Taxes $ (14,634) $ (8,242) $ (30,345) DeVry Group has net operating loss carryforwards in various tax jurisdictions expiring at various times through the years ending June 30, 2035. DeVry Group has state credit carryforwards that expire between the years ending June 30, 2018 and June 30, 2020. DeVry Group’s effective income tax rate reflects benefits derived from significant operations outside the United States. Earnings of these international operations are not subject to U.S. federal or state income taxes, so long as such earnings are not repatriated, as discussed below. Four of DeVry Group’s operating units, AUC, which operates in St. Maarten, RUSM, which operates in the Commonwealth of Dominica, RUSVM, which operates in the Federation of St. Christopher, Nevis, St. Kitts in the West Indies, and DeVry Brasil which operates in Brazil all benefit from local tax incentives. AUC’s effective tax rate reflects benefits derived from investment incentives. RUSM and RUSVM each have agreements with their respective domestic governments that exempt them from local income taxation. Both of these agreements have been extended to provide, in the case of RUSM, an indefinite period of exemption and, in the case of RUSVM, exemption until 2037. DeVry Brasil’s effective tax rate reflects benefits derived from its participation in PROUNI, a Brazilian program for providing scholarships to a portion of its undergraduate students. Valuation allowances are established when it is more likely than not that all or a portion of a deferred tax asset will not be realized. The valuation allowance on our deferred tax assets was approximately $ 10.6 9.0 6.5 4.1 2.5 Based on DeVry Group’s expectations for future taxable income, management believes that it is more likely than not that operating income in respective jurisdictions will be sufficient to recognize fully all deferred tax assets, except as explained above. DeVry Group has not recorded a U.S. federal or state tax provision for the undistributed earnings of its international subsidiaries. It is DeVry Group’s intention to indefinitely reinvest accumulated cash balances, future cash flows and post-acquisition undistributed earnings and profits to improve the facilities and operations of its international schools and pursue future opportunities outside the United States. In accordance with this plan, cash held by the international subsidiaries will not be available for general company purposes and under current laws will not be subject to U.S. taxation. As of June 30, 2015 and 2014, cumulative undistributed earnings attributable to international operations were approximately $ 763.6 643.6 250 270 The effective tax rate was 12.1 15.4 As of June 30, 2015 the total amount of gross unrecognized tax benefits for uncertain tax positions, including positions impacting only the timing of tax benefits, was $ 8.5 6.7 9.1 7.8 We expect that our unrecognized tax benefits will decrease during the next twelve months due to the settlement of various audits and the lapsing of statutes of limitation. We estimate this decrease to be between $ 2.0 3.0 1.5 1.4 1.2 0.1 0.1 0.7 For the Year Ended June 30, 2015 2014 2013 Beginning Balance, July 1 $ 9.1 $ 9.0 $ 22.0 Increases from Positions Taken During Prior Periods 3.2 0.6 0.9 Decreases from Positions Taken During Prior Periods (4.4) (1.3) (14.2) Increases from Positions Taken During the Current Period 0.6 0.8 0.3 Ending Balance, June 30 $ 8.5 $ 9.1 $ 9.0 DeVry Group files tax returns in the U.S. federal jurisdiction and in various state and foreign jurisdictions. During the year ended June 30, 2015, the Internal Revenue Service completed its examination of DeVry Group’s 2012 and 2013 federal income tax returns with no material adjustments. DeVry Group remains generally subject to examination in the U.S. for years beginning on or after July 1, 2011; in various states for years beginning on or after July 1, 2010; and in our significant foreign jurisdictions for years beginning on or after July 1, 2009. DeVry Group is currently under audit by the States of Indiana, Michigan, New Jersey, and New York for various tax years between 2009 and 2014. Although we have recorded tax reserves for potential adjustments to tax liabilities for prior years, we cannot provide assurance that a material adjustment, either positive or negative, will not result when the audits are concluded.</t>
  </si>
  <si>
    <t>DEBT</t>
  </si>
  <si>
    <t>Debt Disclosure [Abstract]</t>
  </si>
  <si>
    <t xml:space="preserve"> NOTE 12: DEBT DeVry Group had no outstanding borrowings under its credit facility at June 30, 2015 and 2014. DeVry Group does have liabilities recorded for deferred purchase price agreements with sellers related to the purchases of FBV, Facid, FMF and Damasio (see “Note 8 - Business Combinations” for discussion of the acquisitions). This financing is in the form of holdbacks of a portion of the purchase price of these acquisitions or installment payments. Payments are made under these agreements based on payment schedules. Revolving Credit Facility DeVry Group entered into a revolving credit facility on March 31, 2015 which expires on March 31, 2020. This facility replaced a similar facility that was to expire on May 10, 2016. The Credit Agreement provides for a five-year multi-currency revolving credit facility in the amount of $ 400 200 50 550 2 3 1 2 0.1 7.8 2.0 0.35 DeVry Group recorded deferred financing fees of $ 3.5 0.8 The revolving credit agreement contains covenants that, among other things, require maintenance of certain financial ratios, as defined in the agreement. Maintenance of these financial ratios could place restrictions on DeVry Group’s ability to pay dividends. These financial ratios include a consolidated fixed charge coverage ratio, a consolidated leverage ratio and a composite Equity, Primary Reserve and Net Income Department of Education financial responsibility ratio. Failure to maintain any of these ratios or to comply with other covenants contained in the agreement will constitute an event of default and could result in termination of the agreement and require payment of all outstanding borrowings and letters of credit. DeVry Group was in compliance with the debt covenants as of June 30, 2015. The stock of all U.S. and certain foreign subsidiaries of DeVry Group is pledged as collateral for the borrowings under the revolving credit facility.</t>
  </si>
  <si>
    <t>EMPLOYEE BENEFIT PLANS</t>
  </si>
  <si>
    <t>Compensation and Retirement Disclosure [Abstract]</t>
  </si>
  <si>
    <t xml:space="preserve"> NOTE 13: EMPLOYEE BENEFIT PLANS Success Sharing Retirement Plan All U.S. employees who meet certain eligibility requirements can participate in DeVry Group’s 401(k) Success Sharing Retirement Plan. DeVry Group contributes to the plan an amount up to 4.0 26.6 33.7 33.4 Colleague Stock Purchase Plan Under provisions of DeVry Group’s Colleague Stock Purchase Plan, any eligible colleague (employee) may authorize DeVry Group to withhold up to $ 25,000 95 5 32,987 40,468</t>
  </si>
  <si>
    <t>COMMITMENTS AND CONTINGENCIES</t>
  </si>
  <si>
    <t>Commitments and Contingencies Disclosure [Abstract]</t>
  </si>
  <si>
    <t xml:space="preserve"> NOTE 14: COMMITMENTS AND CONTINGENCIES DeVry Group and its subsidiaries lease certain equipment and facilities under non-cancelable operating leases, some of which contain renewal options, escalation clauses and requirements to pay taxes, insurance and maintenance costs. Year Ended June 30, Amount 2016 $ 109,072 2017 105,911 2018 101,287 2019 88,385 2020 84,353 Thereafter 306,949 DeVry Group recognizes rent expense on a straight line basis over the term of the lease, although the lease may include escalation clauses that provide for lower rent payments at the start of the lease term and higher lease payments at the end of the lease term. Rent expenses for the years ended June 30, 2015, 2014 and 2013 were $ 90.1 87.1 95.2 DeVry Group is subject to lawsuits, administrative proceedings, regulatory reviews and investigations associated with financial assistance programs and other matters arising in the normal conduct of its business. The following is a description of pending legal matters that may be considered other than ordinary, routine and incidental to the business. The timing or outcome of the following matters, or their possible impact on DeVry Group’s business, financial condition or results of operations, cannot be predicted at this time. The defense and resolution of the following matters could require us to expend significant resources and could have a material adverse effect on our business, financial condition, results of operations and cash flows and result in the imposition of significant restrictions on us and our ability to operate. In April 2013, DeVry Group received a subpoena from the Office of the Attorney General of the State of Illinois and a Civil Investigative Demand (a “CID”) issued by the Office of the Attorney General of the Commonwealth of Massachusetts. The Illinois subpoena concerns potential state law implications in the event violations of federal law took place. It was issued pursuant to the Illinois False Claims Act in connection with an investigation concerning whether the compensation practices of DeVry Group and certain of its affiliates are in compliance with the Incentive Compensation Ban of the Higher Education Act and required DeVry Group to provide documents relating to these matters for periods on or after January 1, 2002. DeVry Group responded to the subpoena in May 2013. The Massachusetts CID was issued in connection with an investigation into whether DeVry Group caused false claims and/or false statements to be submitted to the Commonwealth of Massachusetts relating to student loans, guarantees, and grants provided to DeVry Group’s Massachusetts students and required DeVry Group to answer interrogatories and to provide documents relating to periods on or after January 1, 2007. DeVry Group responded to the CID in May 2013. On January 28, 2014, DeVry Group received a CID for information from the Federal Trade Commission (“FTC”) relating to the advertising, marketing, or sale of secondary or postsecondary educational products or services, or educational accreditation products or services. The stated nature and scope of the CID was to determine whether unnamed persons and/or entities have violated Section 5 of the Federal Trade Commission Act, 15 U.S.C. § 45, as amended and, if so, whether further FTC action would be in the public interest. Since receiving the CID, DeVry Group has negotiated its scope with the FTC to the operations of DeVry Group’s Title IV eligible institutions, including DeVry University, and has produced, and continues to produce, responsive information. DeVry Group continues to cooperate with the FTC’s inquiry, and is presently in discussions with the FTC’s Staff regarding concerns and potential claims the Staff may recommend for consideration by more senior representatives within the FTC’s Bureau of Consumer Protection. DeVry Group will take every opportunity to address any concerns or potential claims and demonstrate that the FTC should close its inquiry. On July 15, 2014, DeVry Group received a letter dated July 9, 2014 from the New York Office of the Attorney General (“NYOAG”). The letter requested cooperation with the NYOAG’s inquiry into whether recent television advertisements and website marketing regarding DeVry University may have violated federal and state laws prohibiting false advertising and deceptive practices. The letter requested relevant information from January 1, 2011, to the date of the aforementioned letter request to enable NYOAG to make a determination of what action, if any, is warranted. DeVry Group has produced, and continues to produce, responsive information in cooperation with the NYOAG’s inquiry. On April 10, 2015, DeVry Group received CIDs from the Office of the United States Attorney for the Northern District of Ohio (“US Attorney”) relating to allegations under the False Claims Act that DeVry University offered an associate degree program in Health Information Technology without providing necessary information to applicants regarding requirements for obtaining a degree and a job in the health information technology field upon graduation. The CIDs requested documents and information relating to the Health Information Technology program from 2007 through April 1, 2015. DeVry Group fully cooperated with the US Attorney’s inquiry and provided responsive information. On July 20, 2015, the US Attorney filed a notice (“Notice”) of the United States’ election not to intervene in the matter pending under seal in the United States District Court for the Northern District of Ohio and captioned United States of America ex rel. Patrice Sidler v. DeVry, Inc. [sic] et al. The Complaint names as defendants DeVry Group as well as certain named and fictitiously named DeVry Group educational institutions, including but not limited to American University of the Caribbean School of Medicine, Becker Professional Education, Carrington College, Chamberlain College of Nursing, DeVry University, Ross University School of Medicine, and Ross University School of Veterinary Medicine. The Complaint is brought under the False Claims Act and asserts that the defendants made, or caused to be made, false claims to the United States for funds administered under Title IV of the Higher Education Act. The Complaint alleges that the defendants falsely certified in annual program participation agreements with the US Department of Education compliance with federal law and regulatory requirements regarding the administration of Title IV funds. The Relator also brings a retaliatory discharge claim and alleges that she reported violations to the Department of Education’s Office of Inspector General while employed with DeVry Group during the time frame of August 2008 to October 2010. The Complaint seeks, among other things, the return of Title IV funds unlawfully obtained by the defendants, treble damages, statutory penalties, back pay and reinstatement.</t>
  </si>
  <si>
    <t>SEGMENT INFORMATION</t>
  </si>
  <si>
    <t>Segment Reporting [Abstract]</t>
  </si>
  <si>
    <t xml:space="preserve"> NOTE 15: SEGMENT INFORMATION DeVry Group’s principal business is providing postsecondary education. DeVry Group presents three reportable segments: “Medical and Healthcare”, which includes the operations of AUC, RUSM, RUSVM, Chamberlain and Carrington; “International and Professional Education”, which includes the operations of DeVry Brasil and Becker; and “Business, Technology and Management”, which is comprised solely of DeVry University. These segments are consistent with the method by which the Chief Operating Decision Maker (DeVry Group’s President and CEO) evaluates performance and allocates resources. Performance evaluations are based, in part, on each segment’s operating income, which is defined as income before noncontrolling interest, income taxes, interest income and expense, and certain home office-related depreciation and expenses. Income taxes, interest income and expense, and certain home office-related depreciation and expenses are reconciling items in arriving at income before income taxes for each segment. As of the first quarter of fiscal year 2015, amortization expense is included in the operating income of each segment and is no longer a reconciling item in arriving at income before income taxes for each segment. Prior year information has been restated to reflect this change. This change was made to reflect how management now evaluates segment operating results. Intersegment sales are accounted for at amounts comparable to sales to nonaffiliated customers and are eliminated in consolidation. The consistent measure of segment assets excludes deferred income tax assets and certain depreciable home office assets. Additions to long-lived assets have been measured in this same manner. Reconciling items are included as home office assets. The accounting policies of the segments are the same as those described in “Note 3  Summary of Significant Accounting Policies”. For the Year Ended June 30, 2015 2014 2013 Revenue: Medical and Healthcare $ 859,477 $ 769,126 $ 672,604 International and Professional Education 258,839 228,057 196,576 Business, Technology and Management 794,162 929,948 1,096,695 Intersegment Revenue and Other (2,535) (3,760) (1,500) Total Consolidated Revenue $ 1,909,943 $ 1,923,371 $ 1,964,375 Operating Income: Medical and Healthcare $ 146,503 $ 136,035 $ 48,685 International and Professional Education 36,796 42,744 46,531 Business, Technology and Management (17,658) 10,777 90,045 Home Office and Other (8,731) (8,288) (18,333) Total Consolidated Operating Income $ 156,910 $ 181,268 $ 166,928 Interest Income (Expense): Interest Income $ 2,063 $ 1,731 $ 1,652 Interest Expense (5,313) (3,632) (3,611) Net Interest Income (Expense) (3,250) (1,901) (1,959) Total Consolidated Income from Continuing Operations Before Income Taxes $ 153,660 $ 179,367 $ 164,969 Segment Assets: Medical and Healthcare $ 1,161,236 $ 1,145,566 $ 1,017,692 International and Professional Education 398,857 296,996 278,430 Business, Technology and Management 376,695 409,992 431,265 Home Office and Other 137,405 145,082 107,625 Assets of Divested Business - - 22,006 Total Consolidated Assets $ 2,074,193 $ 1,997,636 $ 1,857,018 Additions to Long-lived Assets: Medical and Healthcare $ 60,029 $ 51,023 $ 46,893 International and Professional Education 139,474 39,862 41,311 Business, Technology and Management 4,944 12,791 42,993 Home Office and Other 9,704 6,064 13,171 Total Consolidated Additions to Long-lived Assets $ 214,151 $ 109,740 $ 144,368 Reconciliation to Consolidated Financial Statements Capital Expenditures $ 88,707 $ 79,355 $ 111,775 Increase in Capital Assets from Acquisitions 10,921 2,257 2,897 Increase in Intangible Assets and Goodwill 114,523 28,128 29,696 Total Increase in Consolidated Long-lived Assets $ 214,151 $ 109,740 $ 144,368 Depreciation Expense: Medical and Healthcare $ 27,304 $ 24,831 $ 25,706 International and Professional Education 6,164 3,900 4,260 Business, Technology and Management 37,267 43,713 43,714 Home Office and Other 14,273 10,295 9,431 Total Consolidated Depreciation $ 85,008 $ 82,739 $ 83,111 Intangible Asset Amortization Expense: Medical and Healthcare $ 647 $ 3,647 $ 5,391 International and Professional Education 3,442 2,772 4,089 Total Consolidated Amortization $ 4,089 $ 6,419 $ 9,480 DeVry Group conducts its educational operations in the United States, the Caribbean Islands (countries of Dominica, St. Kitts and St. Maarten), Brazil, Canada, Europe, the Middle East and the Pacific Rim. Other International revenues, which are derived principally from Canada, Europe and the Pacific Rim, were less than 5 For the Year Ended June 30, 2015 2014 2013 Revenue from Unaffiliated Customers: Domestic Operations $ 1,401,301 $ 1,457,430 $ 1,548,975 International Operations: Dominica, St. Kitts and St. Maarten 337,782 328,218 300,462 Brazil 159,231 125,511 98,531 Other 11,629 12,212 16,407 Total International 508,642 465,941 415,400 Consolidated $ 1,909,943 $ 1,923,371 $ 1,964,375 Long-lived Assets: Domestic Operations $ 356,183 $ 387,081 $ 414,569 International Operations: Dominica, St. Kitts and St. Maarten 186,258 169,542 161,826 Brazil 54,517 48,927 41,555 Other 118 184 182 Total International 240,893 218,653 203,563 Long-lived Assets of Business Held for Sale - - 5,787 Consolidated $ 597,076 $ 605,734 $ 623,919 No one customer accounted for more than 10% of DeVry Group's consolidated revenues.</t>
  </si>
  <si>
    <t>QUARTERLY FINANCIAL DATA (UNAUDITED)</t>
  </si>
  <si>
    <t>Quarterly Financial Information Disclosure [Abstract]</t>
  </si>
  <si>
    <t xml:space="preserve"> Quarter First Second Third Fourth Total Year (Dollars in thousands, except per share amounts) 2015 Revenue $ 462,044 $ 484,880 $ 489,830 $ 473,189 $ 1,909,943 Operating Income 24,643 48,970 49,450 33,847 156,910 AMOUNTS ATTRIBUTABLE TO DEVRY EDUCATION GROUP: Income from Continuing Operations 20,440 42,413 41,544 29,926 134,323 Income from Discontinued Operations - - 5,576 - 5,576 Net Income Attributable to DeVry Education Group $ 20,440 $ 42,413 $ 47,120 $ 29,926 $ 139,899 Earnings per Common Share Attributable to DeVry Education Group Shareholders Basic Continuing Operations $ 0.32 $ 0.66 $ 0.65 $ 0.46 $ 2.08 Discontinued Operations - - 0.08 - 0.09 $ 0.32 $ 0.66 $ 0.73 $ 0.46 $ 2.17 Diluted Continuing Operations $ 0.31 $ 0.65 $ 0.64 $ 0.46 $ 2.06 Discontinued Operations - - 0.08 - 0.08 $ 0.31 $ 0.65 $ 0.72 $ 0.46 $ 2.14 Cash Dividend Declared per Common Share $ - $ 0.18 $ - $ 0.18 $ 0.36 Quarter First Second Third Fourth Total Year (Dollars in thousands, except per share amounts) 2014 Revenue $ 450,913 $ 491,269 $ 496,116 $ 485,073 $ 1,923,371 Operating Income 10,271 58,562 69,537 42,898 181,268 AMOUNTS ATTRIBUTABLE TO DEVRY EDUCATION GROUP: Income from Continuing Operations 8,196 49,075 56,132 37,586 150,989 Loss from Discontinued Operations (15,328) (920) (607) (102) (16,957) Net Income (Loss) Attributable to DeVry Education Group $ (7,132) $ 48,155 $ 55,525 $ 37,484 $ 134,032 Earnings per Common Share Attributable to DeVry Education Group Shareholders Basic Continuing Operations $ 0.13 $ 0.76 $ 0.87 $ 0.58 $ 2.35 Discontinued Operations (0.24) (0.01) (0.01) - (0.26) $ (0.11) $ 0.75 $ 0.86 $ 0.58 $ 2.09 Diluted Continuing Operations $ 0.13 $ 0.75 $ 0.87 $ 0.58 $ 2.33 Discontinued Operations (0.24) (0.01) (0.01) - (0.26) $ (0.11) $ 0.74 $ 0.86 $ 0.58 $ 2.07 Cash Dividend Declared per Common Share $ - $ 0.17 $ - $ 0.17 $ 0.34 </t>
  </si>
  <si>
    <t>VALUATION AND QUALIFYING ACCOUNTS AND RESERVES</t>
  </si>
  <si>
    <t>Valuation and Qualifying Accounts [Abstract]</t>
  </si>
  <si>
    <t xml:space="preserve"> SCHEDULE II VALUATION AND QUALIFYING ACCOUNTS AND RESERVES For the Years Ended June 30, 2015, 2014 and 2013 Description of Allowances and Reserves Balance at Charged to Charged to Deductions Balance at (Dollars in thousands) FY2015 Deducted from accounts receivable for refunds $ 1,488 $ 42,316 (c) $ - $ 38,038 (b) $ 5,766 Deducted from accounts receivable for uncollectible accounts 60,996 47,587 673 (a)(g) 50,050 (b) 59,206 Deducted from long-term notes receivable for uncollectible notes 4,980 (19) (2,562) (g) 31 (b) 2,368 Deducted from contributions to Perkins loan program for uncollectible loans 2,562 - - - 2,562 Deducted from deferred tax assets for valuation allowances 9,002 1,550 - - 10,552 Restructuring expense reserve 15,392 41,950 - 30,350 (f) 26,992 FY2014 Deducted from accounts receivable for refunds $ 1,240 $ 36,070 (c) $ 559 (e) $ 36,381 (b) $ 1,488 Deducted from accounts receivable for uncollectible accounts (1) 54,103 50,600 2,696 (g)(h) 46,403 (b) 60,996 Deducted from long-term notes receivable for uncollectible notes (1) 10,759 1,781 (7,248) (g) 312 (b) 4,980 Deducted from contributions to Perkins loan program for uncollectible loans 2,562 - - - 2,562 Deducted from deferred tax assets for valuation allowances 6,538 2,464 - - 9,002 Restructuring expense reserve (1) 13,168 30,034 - 27,810 (f) 15,392 FY2013 Deducted from accounts receivable for refunds $ 3,737 $ 40,201 (c) $ (1,019) (e) $ 41,679 (b) $ 1,240 Deducted from accounts receivable for uncollectible accounts 55,184 48,947 (521) (a) 49,507 (b) 54,103 Deducted from long-term notes receivable for uncollectible notes 10,748 2,506 - 2,495 (b) 10,759 Deducted from contributions to Perkins loan program for uncollectible loans 2,562 - - - 2,562 Deducted from deferred tax assets for valuation allowances 7,043 - (505) (d) - 6,538 Restructuring expense reserve 5,678 16,462 - 8,972 (f) 13,168 (1) Fiscal year 2014 amounts for Deducted from accounts receivable for uncollectible accounts Deducted from long-term notes receivable for uncollectible notes and Restructuring expense reserve have been changed from the prior year presentation for correction of errors. (a) Effects of foreign currency translation charged to Accumulated Other Comprehensive Income. (b) Write-offs of uncollectable amounts and cash refunds. (c) Amounts recorded as a reduction of revenue, including adjustment for withdrawn students. (d) Change in related deferred tax balances. (e) Charged to deferred revenue accounts. (f) Payments and/or adjustments of liabilities for restructuring reserve. (g) Reclassifications between accounts. (h) AAI's balance charged to discontinued operations. </t>
  </si>
  <si>
    <t>SUMMARY OF SIGNIFICANT ACCOUNTING POLICIES (Policies)</t>
  </si>
  <si>
    <t>Principles of Consolidation</t>
  </si>
  <si>
    <t xml:space="preserve"> Principles of Consolidation The consolidated financial statements include the accounts of DeVry Group and its wholly-owned and majority-owned domestic and foreign subsidiaries. All significant intercompany balances and transactions have been eliminated in consolidation. Where our ownership interest is less than 100</t>
  </si>
  <si>
    <t xml:space="preserve"> Cash and Cash Equivalents Cash and cash equivalents can include time deposits, high-grade commercial paper, money market funds and bankers acceptances with original maturities of three months or less. Short-term investment objectives are to minimize risk and maintain liquidity. These investments are stated at cost (which approximates market) because of their short duration or liquid nature. DeVry Group places its cash and temporary cash investments with high credit quality institutions. Cash and cash equivalent balances are generally in excess of the Federal Deposit Insurance Corporation (“FDIC”) insurance limit. DeVry Group has not experienced any losses on its cash and cash equivalents. Management periodically evaluates the creditworthiness of the security issuers and financial institutions with which it invests and maintains deposit accounts. </t>
  </si>
  <si>
    <t xml:space="preserve"> DeVry Group owns investments in marketable securities that have been designated as “available-for-sale” in accordance with authoritative guidance. Available-for-sale securities are carried at fair value with the unrealized gains and losses reported in the Consolidated Balance Sheets as a component of Accumulated Other Comprehensive Loss. Marketable securities and investments consist of investments in mutual funds which are classified as available-for-sale securities. Gross Unrealized Fair Cost (Loss) Gain Value Marketable Securities: Bond Mutual Fund $ 1,064 $ - $ 7 $ 1,071 Stock Mutual Funds 2,300 - 208 2,508 Total Marketable Securities $ 3,364 $ - $ 215 $ 3,579 Investments are classified as short-term if they are readily convertible to cash or have other characteristics of short-term investments such as highly liquid markets or maturities within one year. All mutual fund investments are recorded at fair market value based upon quoted market prices. At June 30, 2015, all of the Bond and Stock mutual fund investments are held in a rabbi trust for the purpose of paying benefits under DeVry Group’s non-qualified deferred compensation plan. Realized gains and losses are computed on the basis of specific identification and are included in Interest in the Consolidated Statements of Income. DeVry Group has not recorded any realized gains or realized losses for fiscal year 2015. See Note 5 for further disclosures on the Fair Value of Financial Instruments.</t>
  </si>
  <si>
    <t>Financial Aid and Restricted Cash</t>
  </si>
  <si>
    <t xml:space="preserve"> Financial aid and assistance programs, in which most AUC, RUSM, RUSVM, Chamberlain, Carrington, DeVry Brasil and DeVry University students participate, are subject to political and governmental budgetary considerations. There is no assurance that such funding will be maintained at current levels. Extensive and complex regulations in the United States, Canada and Brazil govern all of the government financial assistance programs in which students participate. Administration of these programs is periodically reviewed by various regulatory agencies. Any regulatory violation could be the basis for disciplinary action, which could include the suspension, limitation or termination from such financial aid programs. A significant portion of revenue is received from students who participate in government financial aid and assistance programs. Restricted cash represents amounts received from the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DeVry Group’s operations. This authorization and disbursement process that precedes the transfer of funds generally occurs within the period of the academic term for which such funds were authorized. As a requirement of continuing operations in Pennsylvania, DeVry Group is required to maintain a “minimum protective endowment” of at least $ 500,000</t>
  </si>
  <si>
    <t>Revenue Recognition</t>
  </si>
  <si>
    <t xml:space="preserve"> Revenue Recognition Carrington, Chamberlain, DeVry Brasil and DeVry University tuition revenue is recognized on a straight-line basis over their respective applicable academic terms. In addition, AUC, RUSM and RUSVM basic science curriculum revenue is recognized on a straight-line basis over the academic term. The clinical portion of the AUC, RUSM and RUSVM education programs are conducted under the supervision of U.S. teaching hospitals and veterinary schools. AUC, RUSM and RUSVM are responsible for the billing and collection of tuition from their students during the period of clinical education. Revenue is recognized on a weekly basis based on actual program attendance during the period of the clinical program. Fees paid to the hospitals and veterinary schools for supervision of AUC, RUSM and RUSVM students are charged to expense on the same basis. Becker live classroom and online tuition revenue is recognized on a straight-line basis over the applicable delivery period. Sales of textbooks, electronic course materials, and other educational products, including training services and the Becker self-study products, are included in Other Educational Revenue in the Consolidated Statements of Income. Textbook, electronic course materials and other educational product revenue is recognized when the sale occurs. Revenue from training services, which are generally short-term in duration, is recognized when the training service is provided. In addition, fees from international licensees of the Becker programs are included in Other Educational Revenue and recognized when confirmation of course delivery is received. The Provision for Refunds, which is reported as a reduction to Tuition Revenue in the Consolidated Statements of Income, is recognized in the same ratable fashion as revenue to most appropriately match these costs with the tuition revenue in that term. Provisions for refunds were $ 42.3 36.1 40.3 65.0 62.5 Estimates of DeVry Group’s expected refunds are determined at the outset of each academic term, based upon actual experience in previous terms. Inputs to this analysis include refunds issued, withdrawal rates and historical amounts owed by students for that portion of a term that was completed. Management reassesses collectability throughout the period revenue is recognized by the DeVry Group institutions, on a student-by-student basis. This reassessment is based upon new information and changes in facts and circumstances relevant to a student's ability to pay. Management reassesses collectability when a student withdraws from the institution and has unpaid tuition charges. Such unpaid charges do not meet the threshold of reasonably collectible and are recognized as revenue on a cash basis. This cash basis accounting which was adopted beginning in the third quarter of fiscal year 2015 did not have a material effect on the consolidated financial statements. The allowance for uncollectible accounts is determined by analyzing the current aging of accounts receivable and historical loss rates on collections of accounts receivable. In addition, management considers projections of future receivable levels and collection loss rates. We monitor the inputs to this analysis periodically throughout the year. Provisions required to maintain the allowance at appropriate levels are charged to expense in each period as required. Provisions for uncollectible accounts, which are included in the Cost of Educational Services in the Consolidated Statements of Income, for years ended June 30, 2015, 2014 and 2013 were $ 47.6 52.4 41.5</t>
  </si>
  <si>
    <t>Internal-Use Software Development Costs</t>
  </si>
  <si>
    <t xml:space="preserve"> Internal-Use Software Development Costs DeVry Group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Costs capitalized during fiscal years 2015 and 2014 were approximately $ 1.3 1.6 31.6 47.3</t>
  </si>
  <si>
    <t>Land, Building and Equipment</t>
  </si>
  <si>
    <t xml:space="preserve"> Land, Building and Equipment Land, Building and Equipment, including both purchased and internal-use software development costs, are recorded at cost. Cost also includes additions and those improvements that enhance performance, increase the capacity or lengthen the useful lives of the assets. Repairs and maintenance costs are expensed as incurred. Upon sale or retirement of an asset, the accounts are relieved of the cost and the related accumulated depreciation, with any resulting profit or loss included in income in the period incurred. Assets under construction are reflected in Construction in Progress until they are placed into service for their intended use. Interest is capitalized as a component of cost on major projects during the construction period. Leasehold improvements are amortized using the straight-line method over the term of the lease or the estimated useful life of the asset, whichever is shorter. Leased property meeting certain criteria is capitalized, and the present value of the related lease payments is recorded as a liability. Amortization of capitalized leased assets is computed on the straight-line method over the term of the lease or the life of the related asset, whichever is shorter. Depreciation is computed using the straight-line method over estimated service lives. These lives range from five to 31</t>
  </si>
  <si>
    <t>Business Combinations, Intangible Assets and Goodwill</t>
  </si>
  <si>
    <t xml:space="preserve"> Business Combinations, Intangible Assets and Goodwill Intangible assets relate mainly to acquired business operations (see “Note 8-Business Combinations”). These assets consist of the fair value of certain identifiable assets acquired. Goodwill represents the excess of the purchase price over the fair value of assets acquired less liabilities assumed. In accordance with United States Generally Accepted Accounting Principles (“U.S. GAAP”), goodwill and indefinite-lived intangibles arising from a business combination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15. For goodwill, if the carrying amount of the reporting unit containing the goodwill exceeds the fair value of that reporting unit, an impairment loss is recognized to the extent the “implied fair value” of the reporting unit goodwill is less than the carrying amount of the goodwill. For indefinite-lived intangible assets, if the carrying amount exceeds the fair value, an impairment loss is recognized in an amount equal to that excess. See “Note 9-Intangible Assets” for results of DeVry Group’s required impairment analysis of its intangible assets and goodwill. Intangible assets with finite lives are amortized over their expected economic lives, generally two to 15 DeVry Group expenses advertising, curriculum development, new school opening and student recruiting costs as incurred.</t>
  </si>
  <si>
    <t>Impairment of Long-Lived Assets</t>
  </si>
  <si>
    <t xml:space="preserve"> Impairment of Long-Lived Assets DeVry Group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In fiscal years 2015 and 2014, management consolidated operations at several DeVry University, Chamberlain and Carrington locations. These decisions resulted in the pre-tax write-offs of approximately $ 4.3 3.9 In the fourth quarter of fiscal year 2015, Becker Professional Education management determined that the Customer Relationships intangible asset related to operations in Eastern Europe and Russia had been impaired. As a result, management calculated the fair value of this asset using the future cash flows to be generated from this asset. These customers will not provide future revenue or earnings and, thus, no net cash inflows. Accordingly, an after tax charge of $ 1.8 Based on an analysis of the fair value of the assets of AAI in fiscal year 2013, management wrote-off AAI’s $ 4.8</t>
  </si>
  <si>
    <t>Perkins Program Fund</t>
  </si>
  <si>
    <t xml:space="preserve"> Perkins Program Fund DeVry University and Carrington are required under U.S. federal aid program regulations to make contributions to the Perkins Student Loan Fund, most recently at a rate equal to 33 2.6</t>
  </si>
  <si>
    <t>Fair Value of Financial Instruments</t>
  </si>
  <si>
    <t xml:space="preserve"> Fair Value of Financial Instruments The carrying amounts reported in the Consolidated Balance Sheets for Cash and Cash Equivalents, Restricted Cash, Marketable Securities and Investments (see “Note 5  Fair Value Measurements”), Accounts Receivable, Net, Accounts Payable, Accrued Expenses, and Deferred Revenue payments approximate fair value because of the immediate or short-term maturity of these financial instruments. DeVry Group’s current maturities and long-term debt, if any, (see “Note 12- Debt”) bear interest at a floating rate reset to current rates on a periodic basis not currently exceeding six months. Therefore, the carrying amount of DeVry Group’s long-term debt, if any, approximates fair value.</t>
  </si>
  <si>
    <t>Foreign Currency Translation</t>
  </si>
  <si>
    <t xml:space="preserve"> Foreign Currency Translation The financial position and results of operations of the AUC, RUSM and RUSVM Caribbean operations are measured using the U.S. dollar as the functional currency. As such, there is no translation gain or loss associated with these operations. DeVry Brasil’s operations, DeVry University’s Canadian operations and Becker’s international operations are measured using the local currency as the functional currency. Assets and liabilities of these entities are translated to U.S. dollars using exchange rates in effect at the balance sheet dates. Income and expense items are translated at monthly average rates of exchange. The resultant translation adjustments are included in the component of Shareholders’ Equity designated as Accumulated Other Comprehensive Loss. Transaction gains or losses during the years June 30, 2015, 2014 and 2013 were not material.</t>
  </si>
  <si>
    <t>Income Taxes</t>
  </si>
  <si>
    <t xml:space="preserve"> Income Taxes DeVry Group accounts for income taxes using the asset and liability method. Under this method, deferred tax assets and liabilities are recognized for the future tax consequences of temporary differences between the financial statement carrying amounts of existing assets and liabilities and their respective tax bases. DeVry Group also recognizes future tax benefits associated with tax loss and credit carryforwards as deferred tax assets. DeVry Group’s deferred tax assets are reduced by a valuation allowance, when in the opinion of management, it is more likely than not that some portion or all of the deferred tax assets will not be realized. DeVry Group measures deferred tax assets and liabilities using enacted tax rates in effect for the year in which DeVry Group expects to recover or settle the temporary differences. The effect of a change in tax rates on deferred taxes is recognized in the period that the change is enacted. DeVry Group reduces its net tax assets for the estimated additional tax and interest that may result from tax authorities disputing uncertain tax positions DeVry Group has taken. DeVry Group’s effective income tax rate reflects benefits derived from significant operations outside the United States. Earnings of these international operations are not subject to U.S. federal or state income taxes so long as such earnings are not repatriated, as discussed below. Four of DeVry Group’s operating units, AUC which operates in St. Maarten, RUSM, which operates in the Commonwealth of Dominica, RUSVM which operates in the Federation of St. Christopher, Nevis, St. Kitts in the West Indies, and DeVry Brasil which operates in Brazil, all benefit from local tax incentives. AUC’s effective tax rate reflects benefits derived from investment incentives. RUSM and RUSVM have agreements with the respective governments that exempt them from local income taxation. Both of these agreements have been extended to provide, in the case of RUSM, an indefinite period of exemption and, in the case of RUSVM, exemption until 2037. DeVry Brasil’s effective tax rate reflects benefits derived from its participation in PROUNI, a Brazilian program for providing scholarships to a portion of its undergraduate students. DeVry Group intends to indefinitely reinvest international earnings and cash flow to improve and expand facilities and operations at AUC, RUSM, RUSVM and DeVry Brasil, and pursue other business opportunities outside the United States.</t>
  </si>
  <si>
    <t>Noncontrolling Interest</t>
  </si>
  <si>
    <t xml:space="preserve"> Noncontrolling Interest DeVry Group maintains a 96.3 3.7 83.5 The DeVry Brasil management put option is being accreted to its redemption value in accordance with the stock purchase agreement. The adjustment to increase or decrease the put option to its expected redemption value each reporting period is recorded to retained earnings in accordance with U.S. GAAP. The adjustment to increase or decrease the DeVry Brasil noncontrolling interest each reporting period for its proportionate share of DeVry Brasil’s profit/loss will continue to flow through the consolidated statements of income based on DeVry Group's noncontrolling interest accounting policy. Year Ended June 30, 2015 2014 Balance at Beginning of period $ 6,393 $ 854 Net Income Attributable to Noncontrolling Interest 800 679 Accretion of Noncontrolling Interest Put Option 2,427 4,860 Balance at End of period $ 9,620 $ 6,393 </t>
  </si>
  <si>
    <t>Earnings per Common Share</t>
  </si>
  <si>
    <t xml:space="preserve"> Earnings per Common Share Basic earnings per share is computed by dividing net income attributable to DeVry Group by the weighted average number of common shares outstanding during the period plus unvested participating restricted share units. Diluted earnings per share is computed by dividing net income attributable to DeVry Group by the weighted average number of shares assuming dilution. Dilutive shares are computed using the Treasury Stock Method and reflect the additional shares that would be outstanding if dilutive stock options were exercised during the period. Excluded from the computations of diluted earnings per share were options to purchase 1,189,000 2,017,000 2,077,000 Year Ended June 30, 2015 2014 2013 Weighted Average Shares Outstanding 63,772 63,319 63,443 Unvested Participating Restricted Shares 774 889 851 Basic Shares 64,546 64,208 64,294 Effect of Dilutive Stock Options 731 645 317 Diluted Shares 65,277 64,853 64,611 </t>
  </si>
  <si>
    <t xml:space="preserve"> Treasury Stock DeVry Group’s Board of Directors (the “Board”) has authorized stock repurchase programs on eight occasions (see “Note 7- Dividends and Stock Repurchase Program”). The eighth repurchase program was approved on August 29, 2012 and commenced in November 2012. Share repurchases under this plan were suspended as of May 2013. In August 2014, the Board approved the extension of the eighth share repurchase program through December 31, 2015, and authorized the recommencement of repurchases under the program which began in September 2014. Shares that are repurchased by DeVry Group are recorded as Treasury Stock at cost and result in a reduction of Shareholders’ Equity. From time to time, shares of its common stock are delivered back to DeVry Group under a swap arrangement resulting from employees’ exercise of incentive stock options pursuant to the terms of the DeVry Group Stock Incentive Plans (see “Note 4  Stock-Based Compensation”). These shares are recorded as Treasury Stock at cost and result in a reduction of Shareholders’ Equity. Treasury shares are reissued on a monthly basis, at market value, to the DeVry Group Employee Stock Purchase Plan in exchange for employee payroll deductions. When treasury shares are reissued, DeVry Group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t>
  </si>
  <si>
    <t>Stock-Based Compensation</t>
  </si>
  <si>
    <t xml:space="preserve"> Stock-Based Compensation Stock-based compensation is recorded as compensation expense over the vesting period. DeVry Group accounts for stock-based compensation granted to retirement-eligible employees that fully vest upon an employees’ retirement under the non-substantive vesting period approach to these options. Under this approach, the entire compensation cost is recognized at the grant date for stock-based grants to retirement-eligible employees. For nonretirement-eligible employees, stock-based compensation cost is measured at the grant date based on the fair value of the award, and is recognized as expense over the employee requisite service period, reduced by an estimated forfeiture rate. If factors change and different assumptions are utilized in future periods, the stock-based compensation expense that DeVry Group records may differ significantly from what was recorded in the prior period. The fair value of stock-based awards, including those with performance conditions, are measured as of the grant date. The fair value of DeVry Group’s stock-based option awards was estimated using a binomial model. This model uses historical cancellation and exercise experience of DeVry Group to determine the option value. It also takes into account the illiquid nature of employee options during the vesting period. Share-based compensation expense is amortized for the estimated number of shares expected to vest. The estimated number of shares that will vest is based on management’s determination of the probable outcome of the performance conditions, which may require considerable judgment. DeVry Group records a cumulative adjustment to share-based compensation expense in periods when the estimate of the number of shares expected to vest changes. Expense is recognized to reflect the actual vested shares following the resolution of the performance conditions.</t>
  </si>
  <si>
    <t>Use of Estimates</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s of revenues and expenses reported during the period. Actual results could differ from those estimates.</t>
  </si>
  <si>
    <t xml:space="preserve"> Accumulated Other Comprehensive Loss Accumulated Other Comprehensive Loss is composed of the change in cumulative translation adjustment, primarily at DeVry Brasil, and unrealized gains and losses on available-for-sale marketable securities, net of the effects of income taxes. The Accumulated Other Comprehensive Loss balance at June 30, 2015, consists of $ 77.4 74.5 2.9 0.3 0.1 15.7 15.1 0.6 0.3 0.1</t>
  </si>
  <si>
    <t>Advertising Expense</t>
  </si>
  <si>
    <t xml:space="preserve"> Advertising Expense Advertising costs are recognized as expense in the period in which materials are purchased or services are performed. Advertising expense, which is included in Student Services and Administrative Expense in the Consolidated Statements of Income, was $ 264.2 259.0 261.0</t>
  </si>
  <si>
    <t>Restructuring and Other Charges</t>
  </si>
  <si>
    <t xml:space="preserve"> Restructuring and Other Charges DeVry Group financial statements include charges related to severance and related benefits for reductions in staff and voluntary separation plans. These charges also include early lease and contract termination or cease-of-use costs and losses on disposals of property and equipment related to campus consolidations (see “Note 10-Restructuring Charges”).</t>
  </si>
  <si>
    <t>Recent Accounting Pronouncements</t>
  </si>
  <si>
    <t xml:space="preserve"> Recent Accounting Pronouncements In April 2015, the Financial Accounting Standards Board issued Accounting Standards Update No. 2015-03: “InterestImputation of Interest (Subtopic 835-30): Simplifying the Presentation of Debt Issuance Costs”. This guidance was issued to simplify the presentation of debt issuance costs. The amendments in this guidanc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guidance is effective for the fiscal years and interim periods within those years beginning after December 15, 2015. DeVry Group’s only debt is a revolving credit facility (See “Note-12-Debt”). This update did not provide guidance specifically addressing debt issuance costs involving revolving credit facilities. As a result, it was announced that the Securities and Exchange Commission staff would not object to an entity deferring and presenting such costs as an asset and subsequently amortizing them ratably over the term of the revolving debt arrangement. This is DeVry Group’s current accounting policy with regards to debt issuance costs. As a result, this update will have no effect on DeVry Group’s consolidated financial statements. In May 2014, the Financial Accounting Standards Board issued Accounting Standards Update No. 2014-09: “Revenue from Contracts with Customers (Topic 606)”. This guidance was issued to clarify the principles for recognizing revenue and develop a common revenue standard for U.S. GAAP and International Financial Reporting Standards (“IFRS”). The guidance is effective for the fiscal years and interim periods within those years beginning after December 15, 2017. Management is evaluating the impact the guidance will have on DeVry Group’s consolidated financial statements. In April 2014, the FASB issued Accounting Standards Update No. 2014-08: “Presentation of Financial Statements (Topic 205) and Property, Plant, and Equipment (Topic 360): Reporting Discontinued Operations and Disclosures of Disposals of Components of an Entity”. This guidance requires that only disposals representing a strategic shift in operations be presented as discontinued operations. Those strategic shifts should have a major effect on the organization’s operations and financial results. The guidance is effective for the fiscal years beginning on or after December 15, 2014, and interim periods within those years beginning on or after December 15, 2015. Management is evaluating the impact the guidance will have on DeVry Group’s consolidated financial statements. In July 2013, the FASB issued Accounting Standards Update No. 2013-11: “Income Taxes (Topic 740): Presentation of Unrecognized Tax Benefit When a Net Operating Loss Carryforward, a Similar Tax Loss, or a Tax Credit Carryforward Exists”. This guidance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The guidance was effective for the first quarter of fiscal year 2015 and its adoption did not have a significant impact on DeVry Group’s consolidated financial statements.</t>
  </si>
  <si>
    <t>DISCONTINUED OPERATIONS (Tables)</t>
  </si>
  <si>
    <t>Operating Results of the Discontinued Operations</t>
  </si>
  <si>
    <t xml:space="preserve"> The reported Income from Operations of Divested Component in fiscal year 2015 is comprised of $ 1.0 5.0 For the Year Ended June 30, 2015 2014 2013 Income (Loss) from Operations of Divested Component $ 1,011 $ (4,992) $ (20,767) Asset Impairment Charge and Gain on Sale - (13,105) (4,816) Restructuring Expense - (705) (273) Income Tax Benefit 4,565 1,845 8,954 Income (Loss) from Discontinued Operations, Net of Income Taxes $ 5,576 $ (16,957) $ (16,902) </t>
  </si>
  <si>
    <t>SUMMARY OF SIGNIFICANT ACCOUNTING POLICIES (Tables)</t>
  </si>
  <si>
    <t>Available-For-Sale Marketable Securities</t>
  </si>
  <si>
    <t xml:space="preserve"> The following is a summary of our available-for-sale marketable securities at June 30, 2015 (dollars in thousands): Gross Unrealized Fair Cost (Loss) Gain Value Marketable Securities: Bond Mutual Fund $ 1,064 $ - $ 7 $ 1,071 Stock Mutual Funds 2,300 - 208 2,508 Total Marketable Securities $ 3,364 $ - $ 215 $ 3,579 </t>
  </si>
  <si>
    <t>Reconciliation of Non-Controlling Interest Balance</t>
  </si>
  <si>
    <t xml:space="preserve"> The following is a reconciliation of the noncontrolling interest balance (dollars in thousands): Year Ended June 30, 2015 2014 Balance at Beginning of period $ 6,393 $ 854 Net Income Attributable to Noncontrolling Interest 800 679 Accretion of Noncontrolling Interest Put Option 2,427 4,860 Balance at End of period $ 9,620 $ 6,393 </t>
  </si>
  <si>
    <t>Reconciliation of Basic Shares to Diluted Shares</t>
  </si>
  <si>
    <t xml:space="preserve"> The following is a reconciliation of basic shares to diluted shares (amounts in thousands): Year Ended June 30, 2015 2014 2013 Weighted Average Shares Outstanding 63,772 63,319 63,443 Unvested Participating Restricted Shares 774 889 851 Basic Shares 64,546 64,208 64,294 Effect of Dilutive Stock Options 731 645 317 Diluted Shares 65,277 64,853 64,611 </t>
  </si>
  <si>
    <t>STOCK-BASED COMPENSATION (Tables)</t>
  </si>
  <si>
    <t>Summary of options Activity</t>
  </si>
  <si>
    <t xml:space="preserve"> Weighted Weighted Average Aggregate Average Remaining Intrinsic Options Exercise Contractual Value Outstanding Price Life in Years ($000) Outstanding at July 1, 2014 3,362,287 $ 33.09 Options Granted 238,100 43.53 Options Exercised (381,694) 25.86 Options Forfeited (49,564) 24.77 Options Expired (21,042) 37.41 Outstanding at June 30, 2015 3,148,087 34.86 5.62 $ 9,564 Exercisable at June 30, 2015 2,080,027 $ 37.55 4.46 $ 4,891 </t>
  </si>
  <si>
    <t>Summary of stock appreciation rights activity</t>
  </si>
  <si>
    <t xml:space="preserve"> Weighted Stock Weighted Average Aggregate Appreciation Average Remaining Intrinsic Rights Exercise Contractual Value Outstanding Price Life in Years ($000) Outstanding at July 1, 2014 118,065 $ 42.74 Rights Granted - - Rights Exercised - - Rights Canceled - - Outstanding at June 30, 2015 118,065 42.74 4.70 $ 2 Exercisable at June 30, 2015 103,874 $ 43.90 3.90 $ - </t>
  </si>
  <si>
    <t>Fair Values of Stock Option Awards Estimated Weighted Average Assumptions</t>
  </si>
  <si>
    <t xml:space="preserve"> The fair value of DeVry Group’s stock option awards were estimated assuming the following weighted average assumptions: Fiscal Year 2015 2014 2013 Expected Life (in Years) 6.73 6.58 6.63 Expected Volatility 42.04 % 43.76 % 43.67 % Risk-free Interest Rate 2.03 % 2.16 % 1.03 % Dividend Yield 1.03 % 0.90 % 0.61 % Pre-vesting Forfeiture Rate 3.00 % 3.00 % 3.00 %</t>
  </si>
  <si>
    <t>Summary of Restricted Stock Activity</t>
  </si>
  <si>
    <t xml:space="preserve"> The following is a summary of restricted stock activity for the year ended June 30, 2015: Weighted Restricted Average Stock Grant Date Outstanding Fair Value Nonvested at July 1, 2014 1,119,766 $ 26.49 Shares Granted 349,025 $ 42.99 Shares Vested (385,513) $ 30.46 Shares Forfeited (70,138) $ 30.05 Nonvested at June 30, 2015 1,013,140 $ 30.42 </t>
  </si>
  <si>
    <t>Total Stock-Based Compensation Expense Included in Consolidated Statement of Earnings</t>
  </si>
  <si>
    <t xml:space="preserve"> The following table shows total stock-based compensation expense included in the Consolidated Statements of Income (dollars in thousands): For the Year Ended June 30, 2015 2014 2013 Cost of Educational Services $ 5,581 $ 5,659 $ 4,958 Student Services and Administrative Expense 11,859 12,026 10,535 17,440 17,685 15,493 Income Tax Benefit (6,307) (6,052) (5,142) Net Stock-Based Compensation Expense $ 11,133 $ 11,633 $ 10,351 </t>
  </si>
  <si>
    <t>FAIR VALUE MEASUREMENTS (Tables)</t>
  </si>
  <si>
    <t>Assets Measured at Fair Value on Recurring Basis</t>
  </si>
  <si>
    <t xml:space="preserve"> The following tables present DeVry Group’s assets and liabilities at June 30, 2015, that are measured at fair value on a recurring basis and are categorized using the fair value hierarchy (dollars in thousands). Level 1 Level 2 Level 3 Cash and Cash Equivalents $ 353,022 $ - $ - Available-for-Sale Investments: Marketable Securities, short-term 3,579 - - Institutional Loans Receivable - 49,715 - Deferred Acquisition Obligations - 26,827 - Total Financial Assets at Fair Value $ 356,601 $ 76,542 $ - </t>
  </si>
  <si>
    <t>Roll-Forward of Assets Measured at Fair Value using Level Three Inputs</t>
  </si>
  <si>
    <t xml:space="preserve"> The amount recorded as foreign currency translation loss for the fiscal years ended 2015 and 2014 is classified as Student Services and Administrative Expense in the Consolidated Statements of Income. For the Year Ended June 30, 2014 Balance at Beginning of Period $ 2,509 Total Unrealized Gains Included in AOCI: Foreign Currency Translation Changes 65 Unifavip Contingent Consideration Payment (2,574) Balance at End of Period $ - </t>
  </si>
  <si>
    <t>FINANCING RECEIVABLES (Tables)</t>
  </si>
  <si>
    <t>Institutional Loan Balances and Related Allowances for Credit Losses</t>
  </si>
  <si>
    <t xml:space="preserve"> The following table details the institutional loan balances along with the related allowances for credit losses as of June 30, 2015 and 2014 (dollars in thousands). As of June 30, 2015 2014 Gross Institutional Student Loans $ 70,345 $ 66,005 Allowance for Credit Losses Balance at Beginning of Period $ (19,868) $ (18,897) Charge-offs 10,061 8,907 Recoveries (1,125) (719) Additional Provision (9,698) (9,159) Balance at End of Period (20,630) (19,868) Net Institutional Student Loans $ 49,715 $ 46,137 </t>
  </si>
  <si>
    <t>Credit Risk Profiles of Institutional Student Loan Balances</t>
  </si>
  <si>
    <t xml:space="preserve"> The following tables detail the credit risk profiles of the institutional student loan balances based on payment activity and provide an aging analysis of past due institutional student loans as of June 30, 2015 and 2014 (dollars in thousands). As of June 30, 2015 2014 Institutional Student Loans: Performing $ 51,855 $ 50,701 Nonperforming 18,490 15,304 Total Institutional Student Loans $ 70,345 $ 66,005 </t>
  </si>
  <si>
    <t>Institutional Student Loans Past Due</t>
  </si>
  <si>
    <t xml:space="preserve"> 30-59 60-89 90-119 Greater Total Past Current Total Institutional Student Loans: June 30, 2015 $ 6,163 $ 1,761 $ 1,527 $ 18,490 $ 27,941 $ 42,404 $ 70,345 June 30, 2014 $ 4,179 $ 1,836 $ 2,463 $ 15,304 $ 23,782 $ 42,223 $ 66,005 </t>
  </si>
  <si>
    <t>DIVIDENDS AND STOCK REPURCHASE PROGRAMS(Tables)</t>
  </si>
  <si>
    <t>Dividends Declared</t>
  </si>
  <si>
    <t xml:space="preserve"> During fiscal years 2015 and 2014, DeVry Group’s Board of Directors declared the following cash dividends: Dividend Total Dividend Declaration Date Record Date Payment Date Per Share Amount (In Thousands) November 6, 2013 December 6, 2013 December 27, 2013 $ 0.17 $ 10,941 May 9, 2014 June 6, 2014 June 27, 2014 $ 0.17 $ 10,962 November 6, 2014 December 5, 2013 December 26, 2014 $ 0.18 $ 11,641 May 14, 2015 June 5, 2015 June 26, 2015 $ 0.18 $ 11,589 </t>
  </si>
  <si>
    <t>Shares Repurchased Under Programs</t>
  </si>
  <si>
    <t xml:space="preserve"> DeVry Group has repurchased shares under the following programs as of June 30, 2015: Date Shares Total Cost Authorized Repurchased (millions) November 15, 2006 908,399 $ 35.0 May 13, 2008 1,027,417 50.0 November 11, 2009 972,205 50.0 August 11, 2010 1,103,628 50.0 November 10, 2010 968,105 50.0 May 20, 2011 2,396,143 100.0 November 2, 2011 3,478,299 100.0 August 29, 2012 1,382,629 46.2 Totals 12,236,825 $ 481.2 </t>
  </si>
  <si>
    <t>BUSINESS COMBINATIONS (Tables)</t>
  </si>
  <si>
    <t>Damasio Educacional</t>
  </si>
  <si>
    <t>Estimated Fair Values of Assets Acquired and Liabilities Assumed at Date of Acquisition</t>
  </si>
  <si>
    <t xml:space="preserve"> The following table summarizes the preliminary fair values of the assets acquired and liabilities assumed at the date of acquisition (dollars in thousands). At February 2, 2015 Current Assets $ 9,747 Property and Equipment 3,367 Other Long-term Assets 136 Intangible Assets 46,862 Goodwill 44,062 Total Assets Acquired 104,174 Liabilities Assumed 22,832 Net Assets Acquired $ 81,342 </t>
  </si>
  <si>
    <t>Acquired Intangible Assets Subject to Amortization and Values and Estimated Useful Lives</t>
  </si>
  <si>
    <t xml:space="preserve"> The remaining acquired intangible assets were determined to be subject to amortization with an average useful life of approximately 8 At February 2, 2015 Value Estimated Franchise Contracts $ 13,085 18 years Student Relationships 5,294 6 years Test Preparation Relationships 1,193 1 year </t>
  </si>
  <si>
    <t>Faculdade Ideal</t>
  </si>
  <si>
    <t xml:space="preserve"> The following table summarizes the preliminary fair values of the assets acquired and liabilities assumed at the date of acquisition (dollars in thousands). At January 2, 2015 Current Assets $ 1,052 Property and Equipment 6,049 Intangible Assets 6,754 Goodwill 1,399 Total Assets Acquired 15,254 Liabilities Assumed 15,144 Net Assets Acquired $ 110 </t>
  </si>
  <si>
    <t>Faculdade Martha Falcao</t>
  </si>
  <si>
    <t xml:space="preserve"> The following table summarizes the preliminary fair values of the assets acquired and liabilities assumed at the date of acquisition (dollars in thousands). At October 1, 2014 Current Assets $ 890 Property and Equipment 1,505 Other Long-term Assets 36 Intangible Assets 5,249 Goodwill 10,454 Total Assets Acquired 18,134 Liabilities Assumed 6,675 Net Assets Acquired $ 11,459 </t>
  </si>
  <si>
    <t xml:space="preserve"> The remaining acquired intangible asset was determined to be subject to amortization with an average useful life of approximately two years. Its value and estimated useful life by asset type is as follows (dollars in thousands): At October 1, 2014 Value Estimated Assigned Useful Life Curriculum $ 121 2 years </t>
  </si>
  <si>
    <t>Faculdade Diferencial Integral</t>
  </si>
  <si>
    <t xml:space="preserve"> The following table summarizes the fair values of the assets acquired and liabilities assumed at the date of acquisition (dollars in thousands). At July 1, 2013 Current Assets $ 4,699 Property and Equipment 2,037 Other Long-term Assets 167 Intangible Assets 17,723 Goodwill 8,238 Total Assets Acquired 32,864 Liabilities Assumed 16,801 Net Assets Acquired $ 16,063 </t>
  </si>
  <si>
    <t xml:space="preserve"> The remaining acquired intangible asset was determined to be subject to amortization with an average useful life of approximately 15 At July 1, 2013 Value Estimated Assigned Useful Life Clinical Agreement $ 583 15 years </t>
  </si>
  <si>
    <t>Faculdade Do Vale Do Ipojuca [Member]</t>
  </si>
  <si>
    <t xml:space="preserve"> The following table summarizes the fair values of the assets acquired and liabilities assumed at the date of acquisition (dollars in thousands). At September 3, 2012 Current Assets $ 4,414 Property and Equipment 2,897 Other Long-term Assets 844 Intangible Assets 13,571 Goodwill 16,120 Total Assets Acquired 37,846 Liabilities Assumed 5,677 Net Assets Acquired $ 32,169 </t>
  </si>
  <si>
    <t xml:space="preserve"> The remaining acquired intangible assets were determined to be subject to amortization with an average useful life of approximately 4.9 At September 3, 2012 Value Estimated Assigned Useful Lives Student Relationships $ 2,257 5 years Curriculum 79 2 years </t>
  </si>
  <si>
    <t>INTANGIBLE ASSETS (Tables)</t>
  </si>
  <si>
    <t>Intangible Assets</t>
  </si>
  <si>
    <t xml:space="preserve"> Intangible assets consist of the following (dollars in thousands): As of June 30, 2015 Gross Weighted Average Carrying Accumulated Amortization Amount Amortization Period Amortizable Intangible Assets: Student Relationships $ 83,036 $ (78,906) (a) Customer Relationships 400 (130) 12 Years Test Prep Relationships 1,029 (429) 1 Year Non-compete Agreements 2,290 (1,961) 5 Years Curriculum/Software 3,092 (2,615) (b) Outplacement Relationships 3,900 (1,764) 15 Years Franchise Contracts 11,287 (261) 18 Years Clinical Agreements 418 0 15 Years Trade Names 5,007 (4,550) 8.5 Years Total $ 110,459 $ (90,616) Indefinite-lived Intangible Assets: Trade Names $ 48,134 Trademarks 1,645 Ross Title IV Eligibility and Accreditations 14,100 Intellectual Property 13,940 Chamberlain Title IV Eligibility and Accreditations 1,200 Carrington Title IV Eligibility and Accreditations 67,200 AUC Title IV Eligibility and Accreditations 100,000 DeVry Brasil Accreditation 57,669 Total $ 303,888 (a) The total weighted average estimated amortization period for Student Relationships is 6 5 4 6 (b) The total weighted average estimated amortization period for Curriculum is 5 2 As of June 30, 2014 Gross Carrying Accumulated Amount Amortization Amortizable Intangible Assets: Student Relationships $ 81,716 $ (79,818) Customer Relationships 3,733 (1,136) Non-compete Agreements 2,494 (1,977) Curriculum/Software 3,211 (2,327) Outplacement Relationships 3,900 (1,504) Clinical Agreements 590 (39) Trade Names 5,868 (5,052) Total $ 101,512 $ (91,853) Indefinite-lived Intangible Assets: Trade Names $ 40,935 Trademarks 1,645 Ross Title IV Eligibility and Accreditations 14,100 Intellectual Property 13,940 Chamberlain Title IV Eligibility and Accreditations 1,200 Carrington Title IV Eligibility and Accreditations 67,200 AUC Title IV Eligibility and Accreditations 100,000 DeVry Brasil Accreditation 46,253 Total $ 285,273 </t>
  </si>
  <si>
    <t>Estimated Amortization Expense for Amortized Intangible Assets</t>
  </si>
  <si>
    <t xml:space="preserve"> Estimated amortization expense for amortizable intangible assets for the next five fiscal years ending June 30, by reporting unit, is as follows (dollars in thousands): Fiscal Year Becker DeVry Brasil Carrington Total 2016 $ 571 $ 3,306 $ 260 $ 4,137 2017 311 1,680 260 2,251 2018 40 1,366 260 1,666 2019 40 1,182 260 1,482 2020 40 910 260 1,210 Thereafter 71 8,194 831 9,096 </t>
  </si>
  <si>
    <t>Summary of Goodwill Balances by Reporting Unit</t>
  </si>
  <si>
    <t xml:space="preserve"> The table below summarizes goodwill balances by reporting unit as of June 30, 2015 (dollars in thousands): Reporting Unit As of June 30, American University of the Caribbean School of Medicine $ 68,321 Ross University School of Medicine and Ross University School of Veterinary Medicine 237,173 Chamberlain College of Nursing 4,716 Carrington College 98,784 DeVry Brasil 88,342 Becker Professional Education 32,797 DeVry University 22,196 Total $ 552,329 </t>
  </si>
  <si>
    <t>Summary of Goodwill Balances by Reporting Segment</t>
  </si>
  <si>
    <t xml:space="preserve"> The table below summarizes goodwill balances by reporting segment as of June 30, 2015 (dollars in thousands): Reporting Segment: As of June 30, Medical and Healthcare $ 408,994 International and Professional Education 121,139 Business, Technology and Management 22,196 Total $ 552,329 </t>
  </si>
  <si>
    <t>Changes in Carrying Amount of Goodwill, by Segment</t>
  </si>
  <si>
    <t xml:space="preserve"> The table below summarizes the changes in the carrying amount of goodwill, by segment as of June 30, 2015 (dollars in thousands): Medical and International and Business, Total Balance at June 30, 2012 $ 462,088 $ 65,677 $ 22,196 $ 549,961 Acquisitions - 16,120 - 16,120 Impairments (53,094) - - (53,094) Foreign currency exchange rate changes - (4,050) - (4,050) Balance at June 30, 2013 408,994 77,747 22,196 508,937 Acquisitions - 9,675 - 9,675 Foreign currency exchange rate changes - 1,267 - 1,267 Balance at June 30, 2014 408,994 88,689 22,196 519,879 Acquisitions - 55,915 - 55,915 Foreign currency exchange rate changes - (23,465) - (23,465) Balance at June 30, 2015 $ 408,994 $ 121,139 $ 22,196 $ 552,329 </t>
  </si>
  <si>
    <t>Summary of Indefinite-Lived Intangible Assets Balances by Reporting Segment</t>
  </si>
  <si>
    <t xml:space="preserve"> Reporting Segment As of June 30, Medical and Healthcare $ 204,700 International and Professional Educational 97,543 Business, Technology and Management 1,645 Total $ 303,888 </t>
  </si>
  <si>
    <t>RESTRUCTURING CHARGES (Tables)</t>
  </si>
  <si>
    <t>Restructuring and Related Activities [Abstract]</t>
  </si>
  <si>
    <t>Schedule of Restructuring Reserve by Type of Cost</t>
  </si>
  <si>
    <t xml:space="preserve"> Liability balance at June 30, 2013 $ 13.2 Increase in liability (separation and other charges) 30.0 Reduction in liability (payments and adjustments) (27.8) (1) Liability balance at June 30, 2014 15.4 Increase in liability (separation and other charges) 42.0 Reduction in liability (payments and adjustments) (30.4) Liability balance at June 30, 2015 $ 27.0 (1) Amount includes $5.9 million adjustment for correction of prior year error in table.</t>
  </si>
  <si>
    <t>INCOME TAXES (Tables)</t>
  </si>
  <si>
    <t>Income before Income Tax</t>
  </si>
  <si>
    <t xml:space="preserve"> The components of income before income taxes are as follows (dollars in thousands): For the Year Ended June 30, 2015 2014 2013 U.S. $ 33,693 $ 58,539 $ 56,200 Foreign 119,967 120,828 108,769 Total $ 153,660 $ 179,367 $ 164,969 </t>
  </si>
  <si>
    <t>Income Tax Provisions (Benefits)</t>
  </si>
  <si>
    <t xml:space="preserve"> The income tax provisions (benefits) related to the above results are as follows (dollars in thousands): For the Year Ended June 30, Income Tax Provision: 2015 2014 2013 Current Tax Provision U.S. Federal $ 10,146 $ 32,660 $ 46,958 State and Local 2,756 5,133 5,274 Foreign 2,602 1,240 2,217 Total Current 15,504 39,033 54,449 Deferred Tax Provision U.S. Federal (45) (9,545) (16,128) State and Local (486) (4,447) 417 Foreign 3,564 2,658 489 Total Deferred 3,033 (11,334) (15,222) Income Tax Provision $ 18,537 $ 27,699 $ 39,227 </t>
  </si>
  <si>
    <t>Income Tax Provisions Computed using Statutory U.S. Federal Rate</t>
  </si>
  <si>
    <t xml:space="preserve"> The income tax provisions differ from those that would be computed using the statutory U.S. federal rate as a result of the following items (dollars in thousands): For the Year Ended June 30, 2015 2014 2013 Income Tax at Statutory Rate $ 53,787 35.0 % $ 62,778 35.0 % $ 57,739 35.0 % Lower Rates on Foreign Operations (36,428) (23.7) % (36,659) (20.4) % (33,395) (20.2) % State Income Taxes 2,453 1.6 % 2,997 1.6 % 7,854 4.8 % Stock Options 117 0.1 % (43) 0.0 % 817 0.5 % Nondeductible Goodwill - 0.0 % - 0.0 % 12,876 7.8 % Tax Credits and Other (1,392) (0.9) % (1,374) (0.8) % (6,664) (4.1) % Income Tax Provision $ 18,537 12.1 % $ 27,699 15.4 % $ 39,227 23.8 %</t>
  </si>
  <si>
    <t>Deferred Tax Assets (Liabilities)</t>
  </si>
  <si>
    <t xml:space="preserve"> These assets and liabilities are composed of the following (dollars in thousands): 2015 2014 2013 Loss and Credit Carryforwards, net $ 21,544 $ 13,371 $ 9,614 Employee Benefits 17,852 21,853 15,762 Stock-Based Payments 17,136 16,606 14,707 Deferred Rent 24,102 22,145 22,302 Receivable Reserve 20,043 23,036 18,076 Restructuring Reserve 8,903 8,618 5,010 Other Reserves 3,519 3,068 3,423 Less: Valuation Allowance (10,552) (9,002) (6,538) Gross Deferred Tax Assets 102,547 99,695 82,356 Depreciation (25,860) (34,398) (47,075) Amortization of Intangible Assets (91,321) (73,539) (65,626) Gross Deferred Tax Liability (117,181) (107,937) (112,701) Net Deferred Taxes $ (14,634) $ (8,242) $ (30,345) </t>
  </si>
  <si>
    <t>Changes in Unrecognized Tax Benefits</t>
  </si>
  <si>
    <t xml:space="preserve"> The changes in our unrecognized tax benefits were (dollars in millions): For the Year Ended June 30, 2015 2014 2013 Beginning Balance, July 1 $ 9.1 $ 9.0 $ 22.0 Increases from Positions Taken During Prior Periods 3.2 0.6 0.9 Decreases from Positions Taken During Prior Periods (4.4) (1.3) (14.2) Increases from Positions Taken During the Current Period 0.6 0.8 0.3 Ending Balance, June 30 $ 8.5 $ 9.1 $ 9.0 </t>
  </si>
  <si>
    <t>COMMITMENTS AND CONTINGENCIES (Tables)</t>
  </si>
  <si>
    <t>Future Minimum Rental Commitments for Non-Cancellable Operating Leases</t>
  </si>
  <si>
    <t xml:space="preserve"> Future minimum rental commitments for all non-cancelable operating leases having a remaining term in excess of one year at June 30, 2015, are as follows (dollars in thousands): Year Ended June 30, Amount 2016 $ 109,072 2017 105,911 2018 101,287 2019 88,385 2020 84,353 Thereafter 306,949 </t>
  </si>
  <si>
    <t>SEGMENT INFORMATION (Tables)</t>
  </si>
  <si>
    <t>Tabulation of Business Segment Information Based on Current Segmentation</t>
  </si>
  <si>
    <t xml:space="preserve"> Following is a tabulation of business segment information based on the segmentation for each of the years ended June 30, 2015, 2014 and 2013. Home office information is included where it is needed to reconcile segment data to the consolidated financial statements (dollars in thousands). For the Year Ended June 30, 2015 2014 2013 Revenue: Medical and Healthcare $ 859,477 $ 769,126 $ 672,604 International and Professional Education 258,839 228,057 196,576 Business, Technology and Management 794,162 929,948 1,096,695 Intersegment Revenue and Other (2,535) (3,760) (1,500) Total Consolidated Revenue $ 1,909,943 $ 1,923,371 $ 1,964,375 Operating Income: Medical and Healthcare $ 146,503 $ 136,035 $ 48,685 International and Professional Education 36,796 42,744 46,531 Business, Technology and Management (17,658) 10,777 90,045 Home Office and Other (8,731) (8,288) (18,333) Total Consolidated Operating Income $ 156,910 $ 181,268 $ 166,928 Interest Income (Expense): Interest Income $ 2,063 $ 1,731 $ 1,652 Interest Expense (5,313) (3,632) (3,611) Net Interest Income (Expense) (3,250) (1,901) (1,959) Total Consolidated Income from Continuing Operations Before Income Taxes $ 153,660 $ 179,367 $ 164,969 Segment Assets: Medical and Healthcare $ 1,161,236 $ 1,145,566 $ 1,017,692 International and Professional Education 398,857 296,996 278,430 Business, Technology and Management 376,695 409,992 431,265 Home Office and Other 137,405 145,082 107,625 Assets of Divested Business - - 22,006 Total Consolidated Assets $ 2,074,193 $ 1,997,636 $ 1,857,018 Additions to Long-lived Assets: Medical and Healthcare $ 60,029 $ 51,023 $ 46,893 International and Professional Education 139,474 39,862 41,311 Business, Technology and Management 4,944 12,791 42,993 Home Office and Other 9,704 6,064 13,171 Total Consolidated Additions to Long-lived Assets $ 214,151 $ 109,740 $ 144,368 Reconciliation to Consolidated Financial Statements Capital Expenditures $ 88,707 $ 79,355 $ 111,775 Increase in Capital Assets from Acquisitions 10,921 2,257 2,897 Increase in Intangible Assets and Goodwill 114,523 28,128 29,696 Total Increase in Consolidated Long-lived Assets $ 214,151 $ 109,740 $ 144,368 Depreciation Expense: Medical and Healthcare $ 27,304 $ 24,831 $ 25,706 International and Professional Education 6,164 3,900 4,260 Business, Technology and Management 37,267 43,713 43,714 Home Office and Other 14,273 10,295 9,431 Total Consolidated Depreciation $ 85,008 $ 82,739 $ 83,111 Intangible Asset Amortization Expense: Medical and Healthcare $ 647 $ 3,647 $ 5,391 International and Professional Education 3,442 2,772 4,089 Total Consolidated Amortization $ 4,089 $ 6,419 $ 9,480 </t>
  </si>
  <si>
    <t>Revenues and Long-Lived Assets by Geographic Area</t>
  </si>
  <si>
    <t xml:space="preserve"> Revenues and long-lived assets by geographic area are as follows (dollars in thousands): For the Year Ended June 30, 2015 2014 2013 Revenue from Unaffiliated Customers: Domestic Operations $ 1,401,301 $ 1,457,430 $ 1,548,975 International Operations: Dominica, St. Kitts and St. Maarten 337,782 328,218 300,462 Brazil 159,231 125,511 98,531 Other 11,629 12,212 16,407 Total International 508,642 465,941 415,400 Consolidated $ 1,909,943 $ 1,923,371 $ 1,964,375 Long-lived Assets: Domestic Operations $ 356,183 $ 387,081 $ 414,569 International Operations: Dominica, St. Kitts and St. Maarten 186,258 169,542 161,826 Brazil 54,517 48,927 41,555 Other 118 184 182 Total International 240,893 218,653 203,563 Long-lived Assets of Business Held for Sale - - 5,787 Consolidated $ 597,076 $ 605,734 $ 623,919 </t>
  </si>
  <si>
    <t>QUARTERLY FINANCIAL DATA (UNAUDITED) (Tables)</t>
  </si>
  <si>
    <t>QUARTERLY FINANCIAL DATA</t>
  </si>
  <si>
    <t xml:space="preserve"> Summarized unaudited quarterly data for the years ended June 30, 2015 and 2014, are as follows: Quarter First Second Third Fourth Total Year (Dollars in thousands, except per share amounts) 2015 Revenue $ 462,044 $ 484,880 $ 489,830 $ 473,189 $ 1,909,943 Operating Income 24,643 48,970 49,450 33,847 156,910 AMOUNTS ATTRIBUTABLE TO DEVRY EDUCATION GROUP: Income from Continuing Operations 20,440 42,413 41,544 29,926 134,323 Income from Discontinued Operations - - 5,576 - 5,576 Net Income Attributable to DeVry Education Group $ 20,440 $ 42,413 $ 47,120 $ 29,926 $ 139,899 Earnings per Common Share Attributable to DeVry Education Group Shareholders Basic Continuing Operations $ 0.32 $ 0.66 $ 0.65 $ 0.46 $ 2.08 Discontinued Operations - - 0.08 - 0.09 $ 0.32 $ 0.66 $ 0.73 $ 0.46 $ 2.17 Diluted Continuing Operations $ 0.31 $ 0.65 $ 0.64 $ 0.46 $ 2.06 Discontinued Operations - - 0.08 - 0.08 $ 0.31 $ 0.65 $ 0.72 $ 0.46 $ 2.14 Cash Dividend Declared per Common Share $ - $ 0.18 $ - $ 0.18 $ 0.36 Quarter First Second Third Fourth Total Year (Dollars in thousands, except per share amounts) 2014 Revenue $ 450,913 $ 491,269 $ 496,116 $ 485,073 $ 1,923,371 Operating Income 10,271 58,562 69,537 42,898 181,268 AMOUNTS ATTRIBUTABLE TO DEVRY EDUCATION GROUP: Income from Continuing Operations 8,196 49,075 56,132 37,586 150,989 Loss from Discontinued Operations (15,328) (920) (607) (102) (16,957) Net Income (Loss) Attributable to DeVry Education Group $ (7,132) $ 48,155 $ 55,525 $ 37,484 $ 134,032 Earnings per Common Share Attributable to DeVry Education Group Shareholders Basic Continuing Operations $ 0.13 $ 0.76 $ 0.87 $ 0.58 $ 2.35 Discontinued Operations (0.24) (0.01) (0.01) - (0.26) $ (0.11) $ 0.75 $ 0.86 $ 0.58 $ 2.09 Diluted Continuing Operations $ 0.13 $ 0.75 $ 0.87 $ 0.58 $ 2.33 Discontinued Operations (0.24) (0.01) (0.01) - (0.26) $ (0.11) $ 0.74 $ 0.86 $ 0.58 $ 2.07 Cash Dividend Declared per Common Share $ - $ 0.17 $ - $ 0.17 $ 0.34 </t>
  </si>
  <si>
    <t>NATURE OF OPERATIONS - Additional Information (Detail) - Jun. 30, 2015</t>
  </si>
  <si>
    <t>Devry Brasil [Member]</t>
  </si>
  <si>
    <t>Nature Of Operations LineItems [Line Items]</t>
  </si>
  <si>
    <t>Number Of Campuses</t>
  </si>
  <si>
    <t>Equity Method Investment, Ownership Percentage</t>
  </si>
  <si>
    <t>96.30%</t>
  </si>
  <si>
    <t>Number Of Institutions</t>
  </si>
  <si>
    <t>Chamberlain College [Member]</t>
  </si>
  <si>
    <t>Carrington College [Member]</t>
  </si>
  <si>
    <t>Becker Professional Education [Member]</t>
  </si>
  <si>
    <t>Number Of Locations</t>
  </si>
  <si>
    <t>Devry University [Member]</t>
  </si>
  <si>
    <t>DISCONTINUED OPERATIONS (Operating Results of the Discontinued Operations) (Detail) - USD ($) $ in Thousands</t>
  </si>
  <si>
    <t>Asset Impairment Charge and Gain on Sale</t>
  </si>
  <si>
    <t>DISCONTINUED OPERATIONS - Additional Information (Detail) - USD ($) $ in Thousands</t>
  </si>
  <si>
    <t>Assets Sale Price On Divestiture Of Businesses</t>
  </si>
  <si>
    <t>Adjustment Of Income Loss From Discontinued Operations Related to Impairment of Charge</t>
  </si>
  <si>
    <t>Disposal Group, Including Discontinued Operation, Operating Income (Loss)</t>
  </si>
  <si>
    <t>SUMMARY OF SIGNIFICANT ACCOUNTING POLICIES (Available-For-Sale Marketable Securities) (Detail) - Jun. 30, 2015 - USD ($) $ in Thousands</t>
  </si>
  <si>
    <t>Schedule of Available-for-sale Securities [Line Items]</t>
  </si>
  <si>
    <t>Available-for-sale Securities, Amortized Cost Basis, Total</t>
  </si>
  <si>
    <t>Available-for-sale Securities, Gross Unrealized Loss, Total</t>
  </si>
  <si>
    <t>Available-for-sale Securities, Gross Unrealized Gain, Total</t>
  </si>
  <si>
    <t>Available-for-sale Securities, Total</t>
  </si>
  <si>
    <t>Bond Mutual Fund [Member]</t>
  </si>
  <si>
    <t>Stock Mutual Funds [Member]</t>
  </si>
  <si>
    <t>SUMMARY OF SIGNIFICANT ACCOUNTING POLICIES (Reconciliation of Non-Controlling Interest Balance) (Detail) - USD ($) $ in Thousands</t>
  </si>
  <si>
    <t>Noncontrolling Interest [Line Items]</t>
  </si>
  <si>
    <t>Balance at Beginning of period</t>
  </si>
  <si>
    <t>Accretion of Noncontrolling Interest Put Option</t>
  </si>
  <si>
    <t>Balance at End of period</t>
  </si>
  <si>
    <t>SUMMARY OF SIGNIFICANT ACCOUNTING POLICIES (Reconciliation of Basic Shares to Diluted Shares) (Detail) - shares</t>
  </si>
  <si>
    <t>Earnings Per Share, Diluted, by Common Class, Including Two Class Method [Line Items]</t>
  </si>
  <si>
    <t>Weighted Average Shares Outstanding</t>
  </si>
  <si>
    <t>Unvested Participating Restricted Shares</t>
  </si>
  <si>
    <t>Basic Shares</t>
  </si>
  <si>
    <t>Effect of Dilutive Stock Options</t>
  </si>
  <si>
    <t>Diluted Shares</t>
  </si>
  <si>
    <t>SUMMARY OF SIGNIFICANT ACCOUNTING POLICIES - Additional Information (Detail) - Finite-Lived Intangible Assets, Major Class Name [Domain] - USD ($)</t>
  </si>
  <si>
    <t>Summary Of Significant Accounting Policies [Line Items]</t>
  </si>
  <si>
    <t>Minimum protective endowment related to continuing operation in Pennsylvania</t>
  </si>
  <si>
    <t>Reserves related to uncollectible accounts and refunds</t>
  </si>
  <si>
    <t>Cost capitalized</t>
  </si>
  <si>
    <t>Net balance of capitalized software development costs</t>
  </si>
  <si>
    <t>Anti-dilutive shares excluded from computations of earnings per share</t>
  </si>
  <si>
    <t>Cumulative translation gains (losses)</t>
  </si>
  <si>
    <t>Advertising expense</t>
  </si>
  <si>
    <t>Provision for Doubtful Accounts</t>
  </si>
  <si>
    <t>Impairment of Leasehold</t>
  </si>
  <si>
    <t>Student Refundable Fees, Refund Payments</t>
  </si>
  <si>
    <t>Asset Impairment Charges, Total</t>
  </si>
  <si>
    <t>Other Asset Impairment Charges</t>
  </si>
  <si>
    <t>Educational Services [Member]</t>
  </si>
  <si>
    <t>Perkins Student Loan Fund</t>
  </si>
  <si>
    <t>Percentage of Contributions by DeVry Inc.</t>
  </si>
  <si>
    <t>33.00%</t>
  </si>
  <si>
    <t>Investment at original values, net of allowances for expected losses on loan collections</t>
  </si>
  <si>
    <t>Minimum</t>
  </si>
  <si>
    <t>100.00%</t>
  </si>
  <si>
    <t>Property, Plant and Equipment, Useful Life</t>
  </si>
  <si>
    <t>5 years</t>
  </si>
  <si>
    <t>Finite Lived Intangible Asset Useful Life</t>
  </si>
  <si>
    <t>2 years</t>
  </si>
  <si>
    <t>Maximum</t>
  </si>
  <si>
    <t>31 years</t>
  </si>
  <si>
    <t>15 years</t>
  </si>
  <si>
    <t>Computer, Furniture and Equipment | Minimum</t>
  </si>
  <si>
    <t>3 years</t>
  </si>
  <si>
    <t>Computer, Furniture and Equipment | Maximum</t>
  </si>
  <si>
    <t>8 years</t>
  </si>
  <si>
    <t>DeVry Brasil</t>
  </si>
  <si>
    <t>Ownership interest of parent in subsidiary</t>
  </si>
  <si>
    <t>3.70%</t>
  </si>
  <si>
    <t>DeVry Inc.</t>
  </si>
  <si>
    <t>83.50%</t>
  </si>
  <si>
    <t>Available-for-sale Securities, Gross Unrealized Gain (Loss)</t>
  </si>
  <si>
    <t>Tax effect on unrealized losses on available-for-sale securities</t>
  </si>
  <si>
    <t>STOCK-BASED COMPENSATION (Summary of Options Activity) (Detail) - Jun. 30, 2015 - USD ($) $ / shares in Units, $ in Thousands</t>
  </si>
  <si>
    <t>Employee Service Share-based Compensation, Allocation of Recognized Period Costs [Line Items]</t>
  </si>
  <si>
    <t>Options, Outstanding at beginning of period</t>
  </si>
  <si>
    <t>Options, Granted</t>
  </si>
  <si>
    <t>Options, Exercised</t>
  </si>
  <si>
    <t>Options Forfeited</t>
  </si>
  <si>
    <t>Options Expired</t>
  </si>
  <si>
    <t>Options, Outstanding at end of period</t>
  </si>
  <si>
    <t>Options Outstanding, Exercisable at end of period</t>
  </si>
  <si>
    <t>Weighted Average Exercise Price at beginning of period</t>
  </si>
  <si>
    <t>Weighted Average Exercise Price, Options Granted</t>
  </si>
  <si>
    <t>Weighted Average Exercise Price, Options Exercised</t>
  </si>
  <si>
    <t>Weighted Average Outstanding Price, Options Forfeited</t>
  </si>
  <si>
    <t>Weighted Average Exercise Price, Options Expired</t>
  </si>
  <si>
    <t>Weighted Average Exercise Price at end of period</t>
  </si>
  <si>
    <t>Weighted Average Exercise Price, Exercisable at end of period</t>
  </si>
  <si>
    <t>Weighted Average Remaining Contractual Life, Outstanding at end of period</t>
  </si>
  <si>
    <t>5 years 7 months 13 days</t>
  </si>
  <si>
    <t>Weighted Average Remaining Contractual Life, Exercisable at end of period</t>
  </si>
  <si>
    <t>4 years 5 months 16 days</t>
  </si>
  <si>
    <t>Aggregate Intrinsic Value, Exercisable at outstanding End of period</t>
  </si>
  <si>
    <t>Aggregate Intrinsic Value, Exercisable at end of period</t>
  </si>
  <si>
    <t>STOCK-BASED COMPENSATION (Summary of Stock Appreciation Rights Activity) (Detail) - Jun. 30, 2015 - Stock Appreciation Rights (SARs) [Member] - USD ($) $ / shares in Units, $ in Thousands</t>
  </si>
  <si>
    <t>Outstanding at beginning of period</t>
  </si>
  <si>
    <t>Outstanding at end of period</t>
  </si>
  <si>
    <t>Stock Appreciation Rights Outstanding, Exercisable at end of period</t>
  </si>
  <si>
    <t>4 years 8 months 12 days</t>
  </si>
  <si>
    <t>3 years 10 months 24 days</t>
  </si>
  <si>
    <t>Aggregate Intrinsic Value, Outstanding at end of period</t>
  </si>
  <si>
    <t>STOCK-BASED COMPENSATION (Fair Values of Stock Option Awards Weighted Average Assumptions) (Detail)</t>
  </si>
  <si>
    <t>Share-based Compensation Arrangement by Share-based Payment Award [Line Items]</t>
  </si>
  <si>
    <t>Expected Life (in Years)</t>
  </si>
  <si>
    <t>6 years 8 months 23 days</t>
  </si>
  <si>
    <t>6 years 6 months 29 days</t>
  </si>
  <si>
    <t>6 years 7 months 17 days</t>
  </si>
  <si>
    <t>Expected Volatility</t>
  </si>
  <si>
    <t>42.04%</t>
  </si>
  <si>
    <t>43.76%</t>
  </si>
  <si>
    <t>43.67%</t>
  </si>
  <si>
    <t>Risk-free Interest Rate</t>
  </si>
  <si>
    <t>2.03%</t>
  </si>
  <si>
    <t>2.16%</t>
  </si>
  <si>
    <t>1.03%</t>
  </si>
  <si>
    <t>Dividend Yield</t>
  </si>
  <si>
    <t>0.90%</t>
  </si>
  <si>
    <t>0.61%</t>
  </si>
  <si>
    <t>Pre-vesting Forfeiture Rate</t>
  </si>
  <si>
    <t>3.00%</t>
  </si>
  <si>
    <t>STOCK-BASED COMPENSATION (Summary of Restricted Stock Activity) (Detail) - Restricted Stock - $ / shares</t>
  </si>
  <si>
    <t>Restricted Stock Outstanding, Shares Granted</t>
  </si>
  <si>
    <t>Restricted Stock Outstanding, Shares Vested</t>
  </si>
  <si>
    <t>Restricted Stock Outstanding, Shares Forfeited</t>
  </si>
  <si>
    <t>Weighted Average Grant Date Fair Value, Nonvested beginning balance</t>
  </si>
  <si>
    <t>Weighted Average Grant Date Fair Value, Shares Granted</t>
  </si>
  <si>
    <t>Weighted Average Grant Date Fair Value, Shares Vested</t>
  </si>
  <si>
    <t>Weighted Average Grant Date Fair Value, Shares Forfeited</t>
  </si>
  <si>
    <t>Weighted Average Grant Date Fair Value, Nonvested ending balance</t>
  </si>
  <si>
    <t>STOCK-BASED COMPENSATION (Total Stock-Based Compensation Expense Included in Consolidated Statement of Income) (Detail) - USD ($) $ in Thousands</t>
  </si>
  <si>
    <t>Net Stock-Based Compensation Expense</t>
  </si>
  <si>
    <t>Cost Of Educational Services</t>
  </si>
  <si>
    <t>Student Services And Administrative Expense</t>
  </si>
  <si>
    <t>STOCK-BASED COMPENSATION - Additional Information (Detail) - USD ($) $ / shares in Units, $ in Millions</t>
  </si>
  <si>
    <t>Total intrinsic value of options exercised</t>
  </si>
  <si>
    <t>Total pre-tax unrecognized compensation costs related to non-vested awards</t>
  </si>
  <si>
    <t>Total pre-tax unrecognized compensation costs related to non-vested awards expected to be recognized, years</t>
  </si>
  <si>
    <t>2 years 2 months 12 days</t>
  </si>
  <si>
    <t>Total fair value of options vested</t>
  </si>
  <si>
    <t>Share-based Compensation Arrangement by Share-based Payment Award, Expiration Period</t>
  </si>
  <si>
    <t>10 years</t>
  </si>
  <si>
    <t>Share-based Compensation Arrangement by Share-based Payment Award, Award Vesting Period</t>
  </si>
  <si>
    <t>Stock Incentive Plans</t>
  </si>
  <si>
    <t>Common Stock, Capital Shares Reserved for Future Issuance</t>
  </si>
  <si>
    <t>Restricted Stock</t>
  </si>
  <si>
    <t>Share-based Compensation Arrangement by Share-based Payment Award, Equity Instruments Other than Options, Grants in Period, Weighted Average Grant Date Fair Value</t>
  </si>
  <si>
    <t>Performance Based Shares</t>
  </si>
  <si>
    <t>Non-Performance Based Shares</t>
  </si>
  <si>
    <t>Stock Options Plan</t>
  </si>
  <si>
    <t>Weighted average estimated grant date fair values, for options granted at market price, per share</t>
  </si>
  <si>
    <t>FAIR VALUE MEASUREMENTS (Assets Measured at Fair Value on Recurring Basis) (Detail) - USD ($) $ in Thousands</t>
  </si>
  <si>
    <t>Available for Sale Investments:</t>
  </si>
  <si>
    <t>Marketable Securities, short-term</t>
  </si>
  <si>
    <t>Institutional Loans Receivable</t>
  </si>
  <si>
    <t>Fair Value, Assets and Liabilities Measured on Recurring and Nonrecurring Basis [Line Items]</t>
  </si>
  <si>
    <t>Deferred Acquisition Obligations</t>
  </si>
  <si>
    <t>Total Financial Assets at Fair Value</t>
  </si>
  <si>
    <t>FAIR VALUE MEASUREMENTS (Roll-Forward of Assets and Liabilities Measured at Fair Value using Level Three Inputs) (Detail) $ in Thousands</t>
  </si>
  <si>
    <t>Jun. 30, 2014USD ($)</t>
  </si>
  <si>
    <t>Fair Value, Assets and liabilities Measured on Recurring Basis, Unobservable Input Reconciliation [Line Items]</t>
  </si>
  <si>
    <t>Balance at Beginning of Period</t>
  </si>
  <si>
    <t>Total Unrealized Gains Included in AOCI:</t>
  </si>
  <si>
    <t>Foreign Currency Translation Changes</t>
  </si>
  <si>
    <t>Unifavip Contingent Consideration Payment</t>
  </si>
  <si>
    <t>Balance at End of Period</t>
  </si>
  <si>
    <t>FAIR VALUE MEASUREMENTS - Additional Information (Detail) - USD ($) $ in Thousands</t>
  </si>
  <si>
    <t>Asset Impairment Charges</t>
  </si>
  <si>
    <t>Impairment loss</t>
  </si>
  <si>
    <t>Goodwill, Impairment Loss</t>
  </si>
  <si>
    <t>Fair Value, Measurement with Unobservable Inputs Reconciliation, Liability, Transfers Into Level 3</t>
  </si>
  <si>
    <t>Property, Plant and Equipment [Member]</t>
  </si>
  <si>
    <t>Carrington Colleges Group Inc</t>
  </si>
  <si>
    <t>Indefinite-lived Intangible Assets (Excluding Goodwill), Fair Value Disclosure</t>
  </si>
  <si>
    <t>Impairment of Intangible Assets, Indefinite-lived (Excluding Goodwill)</t>
  </si>
  <si>
    <t>Goodwill, Fair Value Disclosure</t>
  </si>
  <si>
    <t>Advanced Academics</t>
  </si>
  <si>
    <t>Assets Held-for-sale, Long Lived, Fair Value Disclosure</t>
  </si>
  <si>
    <t>Proceeds from Divestiture of Interest in Consolidated Subsidiaries</t>
  </si>
  <si>
    <t>FINANCING RECEIVABLES (Institutional Loan Balances and Related Allowances for Credit Losses) (Detail) - USD ($) $ in Thousands</t>
  </si>
  <si>
    <t>Financing Receivables [Line Items]</t>
  </si>
  <si>
    <t>Gross Institutional Student Loans</t>
  </si>
  <si>
    <t>Allowance for Credit Losses</t>
  </si>
  <si>
    <t>Charge-offs</t>
  </si>
  <si>
    <t>Recoveries</t>
  </si>
  <si>
    <t>Additional Provision</t>
  </si>
  <si>
    <t>Net Institutional Student Loans</t>
  </si>
  <si>
    <t>FINANCING RECEIVABLES (Credit Risk Profiles of Institutional Student Loan Balance) (Detail) - USD ($) $ in Thousands</t>
  </si>
  <si>
    <t>Total Institutional Student Loans</t>
  </si>
  <si>
    <t>Credit Risk Profiles Of Institutional Student Loans [Member]</t>
  </si>
  <si>
    <t>Performing | Credit Risk Profiles Of Institutional Student Loans [Member]</t>
  </si>
  <si>
    <t>Nonperforming | Credit Risk Profiles Of Institutional Student Loans [Member]</t>
  </si>
  <si>
    <t>FINANCING RECEIVABLES (Institutional Student Loans Past Due) (Detail) - USD ($) $ in Thousands</t>
  </si>
  <si>
    <t>Financing Receivable, Recorded Investment, Past Due [Line Items]</t>
  </si>
  <si>
    <t>Institutional Student Loans, 30-59 Days Past Due</t>
  </si>
  <si>
    <t>Institutional Student Loans, 60-89 Days Past Due</t>
  </si>
  <si>
    <t>Institutional Student Loans, 90-119 Days Past Due</t>
  </si>
  <si>
    <t>Institutional Student Loans, Greater Than 120 Days Past Due</t>
  </si>
  <si>
    <t>Institutional Student Loans, Total Past Due</t>
  </si>
  <si>
    <t>Institutional Student Loans, Current</t>
  </si>
  <si>
    <t>FINANCING RECEIVABLES - Additional Information (Detail) - USD ($) $ in Millions</t>
  </si>
  <si>
    <t>Term of loan, in months</t>
  </si>
  <si>
    <t>18 months</t>
  </si>
  <si>
    <t>Number of days past due, to consider loans as nonperforming</t>
  </si>
  <si>
    <t>120 days</t>
  </si>
  <si>
    <t>Impaired Financing Receivable, with Related Allowance, Recorded Investment</t>
  </si>
  <si>
    <t>Nonperforming loan</t>
  </si>
  <si>
    <t>Impaired Financing Receivable, Related Allowance</t>
  </si>
  <si>
    <t>18-month term loans</t>
  </si>
  <si>
    <t>Term Loans Rate Of Interest</t>
  </si>
  <si>
    <t>0.00%</t>
  </si>
  <si>
    <t>Net Institutional Student Loans, classified as Accounts Receivable</t>
  </si>
  <si>
    <t>Net Institutional Student Loans, classified as Other Assets</t>
  </si>
  <si>
    <t>Repayment plan, number of monthly installments</t>
  </si>
  <si>
    <t>12 months</t>
  </si>
  <si>
    <t>60 months</t>
  </si>
  <si>
    <t>DIVIDENDS AND SHARE REPURCHASE PROGRAMS (Shares Repurchased under Programs) (Detail) - USD ($) $ in Thousands</t>
  </si>
  <si>
    <t>Share Repurchases [Line Items]</t>
  </si>
  <si>
    <t>Total Cost</t>
  </si>
  <si>
    <t>Stock Repurchase Programs Total [Member]</t>
  </si>
  <si>
    <t>Shares Repurchased</t>
  </si>
  <si>
    <t>Authorized on November 15, 2006</t>
  </si>
  <si>
    <t>Authorized on May 13, 2008</t>
  </si>
  <si>
    <t>Authorized on November 11, 2009</t>
  </si>
  <si>
    <t>Authorized on August 11, 2010</t>
  </si>
  <si>
    <t>Authorized on November 10, 2010</t>
  </si>
  <si>
    <t>Authorized on May 20, 2011</t>
  </si>
  <si>
    <t>Authorized on November 2, 2011</t>
  </si>
  <si>
    <t>Authorized On August 29, 2012</t>
  </si>
  <si>
    <t>DIVIDENDS AND STOCK REPURCHASE PROGRAM (Cash Dividends Declared) (Detail) - USD ($) $ / shares in Units, $ in Thousands</t>
  </si>
  <si>
    <t>Dividend Per Share</t>
  </si>
  <si>
    <t>Total Dividend Amount</t>
  </si>
  <si>
    <t>November 6, 2013</t>
  </si>
  <si>
    <t>Declaration Date</t>
  </si>
  <si>
    <t>Nov. 6,
		2013</t>
  </si>
  <si>
    <t>Record Date</t>
  </si>
  <si>
    <t>Dec. 6,
		2013</t>
  </si>
  <si>
    <t>Payment Date</t>
  </si>
  <si>
    <t>Dec. 27,
		2013</t>
  </si>
  <si>
    <t>May 9, 2014</t>
  </si>
  <si>
    <t>May 9,
		2014</t>
  </si>
  <si>
    <t>Jun. 6,
		2014</t>
  </si>
  <si>
    <t>Jun. 27,
		2014</t>
  </si>
  <si>
    <t>November 6, 2014</t>
  </si>
  <si>
    <t>Nov. 6,
		2014</t>
  </si>
  <si>
    <t>Dec. 5,
		2013</t>
  </si>
  <si>
    <t>Dec. 26,
		2014</t>
  </si>
  <si>
    <t>May 14, 2015</t>
  </si>
  <si>
    <t>May 14,
		2015</t>
  </si>
  <si>
    <t>Jun. 5,
		2015</t>
  </si>
  <si>
    <t>Jun. 26,
		2015</t>
  </si>
  <si>
    <t>DIVIDENDS AND STOCK REPURCHASE PROGRAMS - Additional Information (Detail) - USD ($) $ in Millions</t>
  </si>
  <si>
    <t>Aug. 29, 2012</t>
  </si>
  <si>
    <t>Stock Repurchased During Period, Shares</t>
  </si>
  <si>
    <t>Stock Repurchased During Period, Value</t>
  </si>
  <si>
    <t>Stock Repurchase Program, Remaining Authorized Repurchase Amount</t>
  </si>
  <si>
    <t>Authorized amount for repurchase</t>
  </si>
  <si>
    <t>BUSINESS COMBINATIONS (Estimated Fair Values of Assets Acquired and Liabilities Assumed) (Detail) - USD ($) $ in Thousands</t>
  </si>
  <si>
    <t>Feb. 02, 2015</t>
  </si>
  <si>
    <t>Jan. 02, 2015</t>
  </si>
  <si>
    <t>Oct. 02, 2014</t>
  </si>
  <si>
    <t>Jul. 02, 2013</t>
  </si>
  <si>
    <t>Sep. 03, 2012</t>
  </si>
  <si>
    <t>Jun. 30, 2012</t>
  </si>
  <si>
    <t>Business Acquisition [Line Items]</t>
  </si>
  <si>
    <t>Current Assets</t>
  </si>
  <si>
    <t>Property and Equipment</t>
  </si>
  <si>
    <t>Other Long-term Assets</t>
  </si>
  <si>
    <t>Total Assets Acquired</t>
  </si>
  <si>
    <t>Liabilities Assumed</t>
  </si>
  <si>
    <t>Net Assets Acquired</t>
  </si>
  <si>
    <t>Damasio Educacional [Member]</t>
  </si>
  <si>
    <t>Faculdade Ideal [Member]</t>
  </si>
  <si>
    <t>Faculdade do Vale do Ipojuca</t>
  </si>
  <si>
    <t>BUSINESS COMBINATIONS (Acquired Intangible Assets Subject to Amortization and Values and Estimated Useful Lives) (Detail) - USD ($) $ in Thousands</t>
  </si>
  <si>
    <t>Faculdade Do Vale Do Ipojuca</t>
  </si>
  <si>
    <t>Amortizable intangible assets, estimated useful lives</t>
  </si>
  <si>
    <t>4 years 10 months 24 days</t>
  </si>
  <si>
    <t>Faculdade Do Vale Do Ipojuca | Student Relationships</t>
  </si>
  <si>
    <t>Amortizable intangible assets</t>
  </si>
  <si>
    <t>Faculdade Do Vale Do Ipojuca | Curriculum</t>
  </si>
  <si>
    <t>Faculdade Diferencial Integral | Clinical Agreements</t>
  </si>
  <si>
    <t>Damasio Educacional [Member] | Student Relationships</t>
  </si>
  <si>
    <t>6 years</t>
  </si>
  <si>
    <t>Damasio Educacional [Member] | Franchise Contracts</t>
  </si>
  <si>
    <t>18 years</t>
  </si>
  <si>
    <t>Damasio Educacional [Member] | Test Preparation Relationships</t>
  </si>
  <si>
    <t>1 year</t>
  </si>
  <si>
    <t>Faculdade Martha Falcao [Member]</t>
  </si>
  <si>
    <t>Faculdade Martha Falcao [Member] | Curriculum</t>
  </si>
  <si>
    <t>BUSINESS COMBINATIONS - Additional Information (Detail) $ in Thousands</t>
  </si>
  <si>
    <t>Feb. 02, 2015USD ($)</t>
  </si>
  <si>
    <t>Jan. 02, 2015USD ($)</t>
  </si>
  <si>
    <t>Oct. 02, 2014USD ($)</t>
  </si>
  <si>
    <t>Jul. 02, 2013USD ($)</t>
  </si>
  <si>
    <t>Sep. 03, 2012USD ($)</t>
  </si>
  <si>
    <t>Mar. 31, 2015USD ($)</t>
  </si>
  <si>
    <t>Sep. 30, 2012USD ($)</t>
  </si>
  <si>
    <t>Number of students in Degree program</t>
  </si>
  <si>
    <t>Payments to Acquire Businesses</t>
  </si>
  <si>
    <t>Business Combination, Consideration Transferred</t>
  </si>
  <si>
    <t>Number of undergraduate and graduate programs</t>
  </si>
  <si>
    <t>Faculdade Do Vale Do Ipojuca | Title Four Eligibility And Accreditations</t>
  </si>
  <si>
    <t>Faculdade Do Vale Do Ipojuca | Trade Name</t>
  </si>
  <si>
    <t>Faculdade Diferencial Integral | Title Four Eligibility And Accreditations</t>
  </si>
  <si>
    <t>Faculdade Diferencial Integral | Trade Name</t>
  </si>
  <si>
    <t>Number of campuses</t>
  </si>
  <si>
    <t>Damasio Educacional | Title Four Eligibility And Accreditations</t>
  </si>
  <si>
    <t>Damasio Educacional | Trade Name</t>
  </si>
  <si>
    <t>Faculdade Ideal | Title Four Eligibility And Accreditations</t>
  </si>
  <si>
    <t>Faculdade Ideal | Trade Name</t>
  </si>
  <si>
    <t>Faculdade Martha Falcao | Title Four Eligibility And Accreditations</t>
  </si>
  <si>
    <t>Faculdade Martha Falcao | Trade Name</t>
  </si>
  <si>
    <t>INTANGIBLE ASSETS (Schedule of Intangible Assets) (Detail) - Business Acquisition, Acquiree [Domain] - USD ($) $ in Thousands</t>
  </si>
  <si>
    <t>Intangible Assets [Line Items]</t>
  </si>
  <si>
    <t>Amortizable Intangible Assets, Gross Carrying Amount</t>
  </si>
  <si>
    <t>Amortizable Intangible Assets, Accumulated Amortization</t>
  </si>
  <si>
    <t>Indefinite-lived Intangible Assets, Gross Carrying Amount</t>
  </si>
  <si>
    <t>Student Relationships</t>
  </si>
  <si>
    <t>[1]</t>
  </si>
  <si>
    <t>Amortizable Intangible Assets, Weighted Average Amortization Period</t>
  </si>
  <si>
    <t>Customer Relationships</t>
  </si>
  <si>
    <t>12 years</t>
  </si>
  <si>
    <t>Test Prep Relationships</t>
  </si>
  <si>
    <t>Non-compete Agreements</t>
  </si>
  <si>
    <t>Curriculum/Software</t>
  </si>
  <si>
    <t>[2]</t>
  </si>
  <si>
    <t>Outplacement Relationships</t>
  </si>
  <si>
    <t>Franchise Contracts</t>
  </si>
  <si>
    <t>Trade Names</t>
  </si>
  <si>
    <t>8 years 6 months</t>
  </si>
  <si>
    <t>Trademarks</t>
  </si>
  <si>
    <t>Ross Title IV Eligibility and Accreditations</t>
  </si>
  <si>
    <t>Intellectual Property</t>
  </si>
  <si>
    <t>Chamberlain Title IV Eligibility and Accreditations</t>
  </si>
  <si>
    <t>Carrington Title IV Eligibility and Accreditations</t>
  </si>
  <si>
    <t>Devry Brasil Accreditations</t>
  </si>
  <si>
    <t>AUC Title IV Eligibility and Accreditations</t>
  </si>
  <si>
    <t>Clinical Agreements</t>
  </si>
  <si>
    <t>The total weighted average estimated amortization period for Student Relationships is 6 years for Faculdade Boa Viagem ("FBV"), 5 years for Centro Universitario do Vale do Ipojuca ("Unifavip"), 4 years for AUC, and 6 years for Damasio.</t>
  </si>
  <si>
    <t>The total weighted average estimated amortization period for Curriculum is 5 years for Becker and 2 years for DeVry Brasil.</t>
  </si>
  <si>
    <t>INTANGIBLE ASSETS (Schedule of Intangible Assets) (Parenthetical) (Detail)</t>
  </si>
  <si>
    <t>Amortizable Intangible Assets, Weighted Average Amortization Period (in years)</t>
  </si>
  <si>
    <t>Faculdade Boa Viagem</t>
  </si>
  <si>
    <t>Centro Universitario do Vale do Ipojuca</t>
  </si>
  <si>
    <t>4 years</t>
  </si>
  <si>
    <t>AUC</t>
  </si>
  <si>
    <t>Becker</t>
  </si>
  <si>
    <t>INTANGIBLE ASSETS (Estimated Amortization Expense for Amortized Intangible Assets) (Detail) $ in Thousands</t>
  </si>
  <si>
    <t>Jun. 30, 2015USD ($)</t>
  </si>
  <si>
    <t>Thereafter</t>
  </si>
  <si>
    <t>INTANGIBLE ASSETS (Summary of Goodwill Balances by Reporting Unit) (Detail) - USD ($) $ in Thousands</t>
  </si>
  <si>
    <t>American University of the Caribbean School of Medicine</t>
  </si>
  <si>
    <t>Ross University School of Medicine and Ross University School of Veterinary Medicine</t>
  </si>
  <si>
    <t>Chamberlain College of Nursing</t>
  </si>
  <si>
    <t>Becker Professional Education</t>
  </si>
  <si>
    <t>DeVry University</t>
  </si>
  <si>
    <t>INTANGIBLE ASSETS (Summary of Goodwill Balances by Reporting Segment) (Detail) - USD ($) $ in Thousands</t>
  </si>
  <si>
    <t>Medical and Healthcare</t>
  </si>
  <si>
    <t>International and Professional Education</t>
  </si>
  <si>
    <t>Business, Technology and Management</t>
  </si>
  <si>
    <t>INTANGIBLE ASSETS (Changes in Carrying Amount of Goodwill, by Segment) (Detail) - USD ($) $ in Thousands</t>
  </si>
  <si>
    <t>Goodwill [Line Items]</t>
  </si>
  <si>
    <t>Goodwill beginning balance</t>
  </si>
  <si>
    <t>Acquisitions</t>
  </si>
  <si>
    <t>Impairments</t>
  </si>
  <si>
    <t>Foreign currency exchange rate changes</t>
  </si>
  <si>
    <t>Goodwill ending balance</t>
  </si>
  <si>
    <t>INTANGIBLE ASSETS (Summary of Indefinite-Lived Intangible Assets Balances by Reporting Unit) (Detail) - USD ($) $ in Thousands</t>
  </si>
  <si>
    <t>Indefinite-lived Intangible Assets [Line Items]</t>
  </si>
  <si>
    <t>Indefinite-lived intangible assets balances</t>
  </si>
  <si>
    <t>INTANGIBLE ASSETS - Additional Information (Detail) - Segment [Domain] - USD ($) $ in Thousands</t>
  </si>
  <si>
    <t>Jun. 30, 2016</t>
  </si>
  <si>
    <t>Amortization Expenses For Amortized Intangible Assets</t>
  </si>
  <si>
    <t>Percentage of estimated fair values exceeded carrying values</t>
  </si>
  <si>
    <t>5.00%</t>
  </si>
  <si>
    <t>Increase in indefinite-lived intangible assets</t>
  </si>
  <si>
    <t>Intangible Assets, Net (Excluding Goodwill), Total</t>
  </si>
  <si>
    <t>Percentage Of Intangible Assets Including Goodwill</t>
  </si>
  <si>
    <t>42.00%</t>
  </si>
  <si>
    <t>Intangible Assets Estimated Fair Value Description</t>
  </si>
  <si>
    <t>The impairment review completed in the fourth quarter of fiscal year 2015 indicated the fair value exceeded the carrying value of the DeVry University reporting unit by 114%. Due to the effects of continually declining enrollment, this excess margin had been declining in recent periods; however, because of the operational strategies discussed above and their expected effect on both revenue growth rates and operating margins this excess margin increased this fiscal year. The local market strategy which includes reducing the number of physical locations of DeVry University and focusing efforts on strategically selected markets will require less capital investment, and less administrative resources. This along with expense reductions already achieved and planned is expected to produce higher free cash flows despite lower revenue. These higher cash flows are the basis for the increased fair value premium. A 50% decrease future projected operating income used in this analysis would result in no less than a 40% premium of fair value over carrying value.</t>
  </si>
  <si>
    <t>DeVry University Operating Cost Savings Description</t>
  </si>
  <si>
    <t>Further reduce DeVry University&amp;#8217;s cost structure. While marketing spending will increase in the focused local markets, overall marketing spending in other areas will be reduced. In total, operating cost savings of over $125 million are projected in fiscal year 2016. From fiscal year 2013 through fiscal year 2015, DeVry University&amp;#8217;s cost structure was reduced by more than $300 million by aligning its cost structure with enrollments, while continuing to enhance quality and service.</t>
  </si>
  <si>
    <t>Basis Points For Discount Rates Description</t>
  </si>
  <si>
    <t>An increase of 100 basis points in the discount rates used in this analysis would result in no less than a 14% premium of fair value over carrying value except for Carrington where fair value was less than carrying value.</t>
  </si>
  <si>
    <t>Percentage of Decline In Revenue</t>
  </si>
  <si>
    <t>14.60%</t>
  </si>
  <si>
    <t>5.50%</t>
  </si>
  <si>
    <t>Percentage of Decline In Operating Income Before Special Charges</t>
  </si>
  <si>
    <t>51.10%</t>
  </si>
  <si>
    <t>59.40%</t>
  </si>
  <si>
    <t>Goodwill, Acquired During Period</t>
  </si>
  <si>
    <t>Percentage Of Budgeted Operating Income</t>
  </si>
  <si>
    <t>10.00%</t>
  </si>
  <si>
    <t>Savings In Operating Cost</t>
  </si>
  <si>
    <t>Estimated Fair Value Excess Percentage</t>
  </si>
  <si>
    <t>8.00%</t>
  </si>
  <si>
    <t>Percentage Of Premium Fair Value Over Carrying Value</t>
  </si>
  <si>
    <t>14.00%</t>
  </si>
  <si>
    <t>Subsequent Event [Member]</t>
  </si>
  <si>
    <t>All other except for Carrington</t>
  </si>
  <si>
    <t>25.00%</t>
  </si>
  <si>
    <t>24.00%</t>
  </si>
  <si>
    <t>114.00%</t>
  </si>
  <si>
    <t>40.00%</t>
  </si>
  <si>
    <t>Impairment Of Good will And Intangible Assets</t>
  </si>
  <si>
    <t>50.00%</t>
  </si>
  <si>
    <t>DeVry University | Maximum</t>
  </si>
  <si>
    <t>13.00%</t>
  </si>
  <si>
    <t>Carrington</t>
  </si>
  <si>
    <t>Indefinite-lived Intangible Assets Acquired</t>
  </si>
  <si>
    <t>DeVry Group | Maximum</t>
  </si>
  <si>
    <t>Discount Rate Used For Assumption On Growth Rates And Risk</t>
  </si>
  <si>
    <t>15.00%</t>
  </si>
  <si>
    <t>DeVry Group | Minimum</t>
  </si>
  <si>
    <t>RESTRUCTURING CHARGES (Separation and Restructuring Plan Activity) (Detail) - USD ($) $ in Millions</t>
  </si>
  <si>
    <t>Restructuring Cost and Reserve [Line Items]</t>
  </si>
  <si>
    <t>Liability beginning balance</t>
  </si>
  <si>
    <t>Increase in liability (separation and other charges)</t>
  </si>
  <si>
    <t>Reduction in liability (payments and adjustments)</t>
  </si>
  <si>
    <t>Liability ending balance</t>
  </si>
  <si>
    <t>Amount includes $5.9 million adjustment for correction of prior year error in table.</t>
  </si>
  <si>
    <t>RESTRUCTURING CHARGES - Additional Information (Detail) $ in Thousands</t>
  </si>
  <si>
    <t>Jun. 30, 2013USD ($)</t>
  </si>
  <si>
    <t>Restructuring And Other [Line Items]</t>
  </si>
  <si>
    <t>Number of employees reduced in connection with reduction in force (RIF)</t>
  </si>
  <si>
    <t>Cash payment for restructuring charges</t>
  </si>
  <si>
    <t>Accrued Liabilities Current</t>
  </si>
  <si>
    <t>Deferred Rent Credit Noncurrent</t>
  </si>
  <si>
    <t>Restructuring Reserve</t>
  </si>
  <si>
    <t>Severance pay and benefits</t>
  </si>
  <si>
    <t>Restructuring Reserve, Accrual Adjustment</t>
  </si>
  <si>
    <t>Real Estate [Member]</t>
  </si>
  <si>
    <t>Pre-Tax Restructuring Costs</t>
  </si>
  <si>
    <t>DeVry Home Office</t>
  </si>
  <si>
    <t>DeVry Group</t>
  </si>
  <si>
    <t>INCOME TAXES (Components of Income Before Income Taxes) (Detail) - USD ($) $ in Thousands</t>
  </si>
  <si>
    <t>Income Tax Contingency [Line Items]</t>
  </si>
  <si>
    <t>Income before income taxes</t>
  </si>
  <si>
    <t>U.S.</t>
  </si>
  <si>
    <t>Foreign</t>
  </si>
  <si>
    <t>INCOME TAXES (Income Tax Provisions (Benefits)) (Detail) - USD ($) $ in Thousands</t>
  </si>
  <si>
    <t>Current Tax Provision</t>
  </si>
  <si>
    <t>U.S. Federal</t>
  </si>
  <si>
    <t>State and Local</t>
  </si>
  <si>
    <t>Total Current</t>
  </si>
  <si>
    <t>Deferred Tax Provision</t>
  </si>
  <si>
    <t>Total Deferred</t>
  </si>
  <si>
    <t>INCOME TAXES (Income Tax Provisions Computed using Statutory U.S. Federal Rate) (Detail) - USD ($) $ in Thousands</t>
  </si>
  <si>
    <t>Reconciliation Of Statutory Federal Tax Rate [Line Items]</t>
  </si>
  <si>
    <t>Income Tax at Statutory Rate</t>
  </si>
  <si>
    <t>Lower Rates on Foreign Operations</t>
  </si>
  <si>
    <t>State Income Taxes</t>
  </si>
  <si>
    <t>Stock Options</t>
  </si>
  <si>
    <t>Nondeductible Goodwill</t>
  </si>
  <si>
    <t>Tax Credits and Other</t>
  </si>
  <si>
    <t>35.00%</t>
  </si>
  <si>
    <t>(23.70%)</t>
  </si>
  <si>
    <t>(20.40%)</t>
  </si>
  <si>
    <t>(20.20%)</t>
  </si>
  <si>
    <t>1.60%</t>
  </si>
  <si>
    <t>4.80%</t>
  </si>
  <si>
    <t>0.10%</t>
  </si>
  <si>
    <t>0.50%</t>
  </si>
  <si>
    <t>7.80%</t>
  </si>
  <si>
    <t>(0.90%)</t>
  </si>
  <si>
    <t>(0.80%)</t>
  </si>
  <si>
    <t>(4.10%)</t>
  </si>
  <si>
    <t>12.10%</t>
  </si>
  <si>
    <t>15.40%</t>
  </si>
  <si>
    <t>23.80%</t>
  </si>
  <si>
    <t>INCOME TAXES (Deferred Income Tax Asset (Liabilities)) (Detail) - USD ($) $ in Thousands</t>
  </si>
  <si>
    <t>Schedule Of Deferred Income Tax Assets And Liabilities [Line Items]</t>
  </si>
  <si>
    <t>Loss and Credit Carryforwards, net</t>
  </si>
  <si>
    <t>Employee Benefits</t>
  </si>
  <si>
    <t>Stock-Based Payments</t>
  </si>
  <si>
    <t>Deferred Rent</t>
  </si>
  <si>
    <t>Receivable Reserve</t>
  </si>
  <si>
    <t>Other Reserves</t>
  </si>
  <si>
    <t>Less: Valuation Allowance</t>
  </si>
  <si>
    <t>Gross Deferred Tax Assets</t>
  </si>
  <si>
    <t>Amortization of Intangible Assets</t>
  </si>
  <si>
    <t>Gross Deferred Tax Liability</t>
  </si>
  <si>
    <t>Net Deferred Taxes</t>
  </si>
  <si>
    <t>INCOME TAXES (Changes in Unrecognized Tax Benefits) (Detail) - USD ($) $ in Millions</t>
  </si>
  <si>
    <t>Schedule Of Unrecognized Tax Benefits [Line Items]</t>
  </si>
  <si>
    <t>Beginning Balance, July 1</t>
  </si>
  <si>
    <t>Increases from Positions Taken During Prior Periods</t>
  </si>
  <si>
    <t>Decreases from Positions Taken During Prior Periods</t>
  </si>
  <si>
    <t>Increases from Positions Taken During the Current Period</t>
  </si>
  <si>
    <t>Ending Balance, June 30</t>
  </si>
  <si>
    <t>INCOME TAXES - Additional Information (Detail) - USD ($) $ in Thousands</t>
  </si>
  <si>
    <t>Cumulative undistributed earnings attributable to international operations</t>
  </si>
  <si>
    <t>Effective tax rate</t>
  </si>
  <si>
    <t>Unrecognized tax benefits for uncertain tax positions, including positions impacting timing of tax benefits</t>
  </si>
  <si>
    <t>Unrecognized tax benefits that, if recognized, would impact effective tax rate</t>
  </si>
  <si>
    <t>Unrecognized Tax Benefits Income Tax Penalties And Interest Accrued</t>
  </si>
  <si>
    <t>Deferred Tax Assets, Valuation Allowance</t>
  </si>
  <si>
    <t>Penalties and Interest Expense, Recognized</t>
  </si>
  <si>
    <t>Expected decrease in unrecognized tax benefits</t>
  </si>
  <si>
    <t>Undistributed Earnings of Domestic Subsidiaries</t>
  </si>
  <si>
    <t>Canada</t>
  </si>
  <si>
    <t>Certain state</t>
  </si>
  <si>
    <t>DEBT - Additional Information (Detail) - USD ($) $ in Millions</t>
  </si>
  <si>
    <t>Line of Credit Facility [Line Items]</t>
  </si>
  <si>
    <t>Commitment fee percentage</t>
  </si>
  <si>
    <t>0.35%</t>
  </si>
  <si>
    <t>Line of credit facility, current borrowing capacity in foreign currencies</t>
  </si>
  <si>
    <t>Letter of Credit Annual Fee Percentage</t>
  </si>
  <si>
    <t>2.00%</t>
  </si>
  <si>
    <t>Line of Credit Facility, Expiration Date</t>
  </si>
  <si>
    <t>Mar. 31,
		2020</t>
  </si>
  <si>
    <t>Prime Rate</t>
  </si>
  <si>
    <t>Debt Instrument, Interest Rate, Stated Percentage Rate Range, Maximum</t>
  </si>
  <si>
    <t>Debt Instrument, Interest Rate, Stated Percentage Rate Range, Minimum</t>
  </si>
  <si>
    <t>1.00%</t>
  </si>
  <si>
    <t>Euro Currency Rate</t>
  </si>
  <si>
    <t>Previous Revolving Credit Facility</t>
  </si>
  <si>
    <t>May 10,
		2016</t>
  </si>
  <si>
    <t>Revolving Credit Facility</t>
  </si>
  <si>
    <t>Aggregate commitments including borrowings and letters of credit</t>
  </si>
  <si>
    <t>Letter of credit, outstanding</t>
  </si>
  <si>
    <t>Deferred Finance Costs, Gross</t>
  </si>
  <si>
    <t>Unamortization Fees</t>
  </si>
  <si>
    <t>Letter of Credit [Member]</t>
  </si>
  <si>
    <t>EMPLOYEE BENEFIT PLANS - Additional Information (Detail) - USD ($)</t>
  </si>
  <si>
    <t>Defined Contribution Plan, Employer Matching Contribution, Percent of Employees' Gross Pay</t>
  </si>
  <si>
    <t>4.00%</t>
  </si>
  <si>
    <t>Defined Contribution Plan, Employer Discretionary Contribution Amount</t>
  </si>
  <si>
    <t>Employee Stock Purchase Program Authorized Amount</t>
  </si>
  <si>
    <t>Employee Purchase Plan Purchase Price Percentage Of Fair Market Value</t>
  </si>
  <si>
    <t>95.00%</t>
  </si>
  <si>
    <t>Employee Purchase Plan Purchase Price Percentage Of Subsidy By Employer</t>
  </si>
  <si>
    <t>Stock Issued During Period, Shares, Employee Stock Purchase Plans</t>
  </si>
  <si>
    <t>COMMITMENTS AND CONTINGENCIES (Future Minimum Rental Commitments for Non-Cancellable Operating Leases) (Detail) $ in Thousands</t>
  </si>
  <si>
    <t>COMMITMENTS AND CONTINGENCIES - Additional Information (Detail) - USD ($) $ in Millions</t>
  </si>
  <si>
    <t>Operating Leases, Rent Expense</t>
  </si>
  <si>
    <t>SEGMENT INFORMATION (Tabulation of Business Segment Information Based on Current Segmentation) (Detail) - USD ($) $ in Thousands</t>
  </si>
  <si>
    <t>Revenue, Major Customer [Line Items]</t>
  </si>
  <si>
    <t>Total Consolidated Revenue</t>
  </si>
  <si>
    <t>Total Consolidated Operating Income</t>
  </si>
  <si>
    <t>Net Interest and Other Income (Expense)</t>
  </si>
  <si>
    <t>Total Consolidated Assets</t>
  </si>
  <si>
    <t>Total Consolidated Additions to Long-lived Assets</t>
  </si>
  <si>
    <t>Increase in Capital Assets from Acquisitions</t>
  </si>
  <si>
    <t>Increase in Intangible Assets and Goodwill</t>
  </si>
  <si>
    <t>Total Increase in Consolidated Long-lived Assets</t>
  </si>
  <si>
    <t>Total Consolidated Depreciation</t>
  </si>
  <si>
    <t>Total Consolidated Amortization</t>
  </si>
  <si>
    <t>Intersegment Revenue and Other</t>
  </si>
  <si>
    <t>Assets of Divested Business</t>
  </si>
  <si>
    <t>Home Office And Other</t>
  </si>
  <si>
    <t>SEGMENT INFORMATION (Revenues and Long-Lived Assets by Geographic Area) (Detail) - USD ($) $ in Thousands</t>
  </si>
  <si>
    <t>Segment Reporting, Revenue Reconciling Item [Line Items]</t>
  </si>
  <si>
    <t>Consolidated Revenue from Unaffiliated Customers</t>
  </si>
  <si>
    <t>Long-lived Assets</t>
  </si>
  <si>
    <t>Long-lived Assets of Business Held for Sale</t>
  </si>
  <si>
    <t>Domestic Operations</t>
  </si>
  <si>
    <t>Revenue from Unaffiliated Customers</t>
  </si>
  <si>
    <t>Dominica and St. Kitts, St. Maarten</t>
  </si>
  <si>
    <t>Brazil</t>
  </si>
  <si>
    <t>Other International Operations</t>
  </si>
  <si>
    <t>International Operations</t>
  </si>
  <si>
    <t>SEGMENT INFORMATION - Additional Information (Detail)</t>
  </si>
  <si>
    <t>Concentration Risk, Benchmark Description</t>
  </si>
  <si>
    <t>less than 5%</t>
  </si>
  <si>
    <t>QUARTERLY FINANCIAL DATA (UNAUDITED) (Summary of Quarterly Data) (Detail) - USD ($) $ / shares in Units, $ in Thousands</t>
  </si>
  <si>
    <t>Revenue</t>
  </si>
  <si>
    <t>Income from Discontinued Operations</t>
  </si>
  <si>
    <t>Net Income Attributable to DeVry Education Group</t>
  </si>
  <si>
    <t>Earnings per Common Share Attributable to DeVry Education Group Shareholders Basic</t>
  </si>
  <si>
    <t>Earnings Per Share, Basic, Total</t>
  </si>
  <si>
    <t>Earnings Per Share, Diluted, Total</t>
  </si>
  <si>
    <t>SCHEDULE II (Valuation and Qualifying Accounts and Reserves) (Detail) - USD ($) $ in Thousands</t>
  </si>
  <si>
    <t>Allowance for accounts receivable for refunds</t>
  </si>
  <si>
    <t>Charged to Costs and Expenses</t>
  </si>
  <si>
    <t>Charged to Other Accounts</t>
  </si>
  <si>
    <t>Deductions</t>
  </si>
  <si>
    <t>[3]</t>
  </si>
  <si>
    <t>Allowance for accounts receivable for uncollectible accounts</t>
  </si>
  <si>
    <t>[4]</t>
  </si>
  <si>
    <t>[5],[6]</t>
  </si>
  <si>
    <t>[4],[6],[7]</t>
  </si>
  <si>
    <t>[5]</t>
  </si>
  <si>
    <t>Allowance for long-term notes receivable for uncollectible notes</t>
  </si>
  <si>
    <t>[6]</t>
  </si>
  <si>
    <t>[4],[6]</t>
  </si>
  <si>
    <t>Allowance for contributions to Perkins loan program for uncollectible loans</t>
  </si>
  <si>
    <t>Deferred tax assets, valuation allowances</t>
  </si>
  <si>
    <t>[8]</t>
  </si>
  <si>
    <t>Restructuring expense reserve</t>
  </si>
  <si>
    <t>[9]</t>
  </si>
  <si>
    <t>Amounts recorded as a reduction of revenue, including adjustment for withdrawn students.</t>
  </si>
  <si>
    <t>Charged to deferred revenue accounts.</t>
  </si>
  <si>
    <t>Write-offs of uncollectable amounts and cash refunds.</t>
  </si>
  <si>
    <t>Fiscal year 2014 amounts for Deducted from accounts receivable for uncollectible accounts, Deducted from long-term notes receivable for uncollectible notes and Restructuring expense reserve have been changed from the prior year presentation for correction of errors.</t>
  </si>
  <si>
    <t>Effects of foreign currency translation charged to Accumulated Other Comprehensive Income.</t>
  </si>
  <si>
    <t>Reclassifications between accounts.</t>
  </si>
  <si>
    <t>[7]</t>
  </si>
  <si>
    <t>AAI's balance charged to discontinued operations.</t>
  </si>
  <si>
    <t>Change in related deferred tax balances.</t>
  </si>
  <si>
    <t>Payments and/or adjustments of liabilities for restructuring reserv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4" t="s">
        <v>18</v>
      </c>
    </row>
    <row r="11" spans="1:4">
      <c r="A11" s="4" t="s">
        <v>19</v>
      </c>
      <c r="B11" s="5" t="n">
        <v>73046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3513000</v>
      </c>
    </row>
    <row r="18" spans="1:4">
      <c r="A18" s="4" t="s">
        <v>30</v>
      </c>
      <c r="D18" s="6" t="n">
        <v>29853483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3022</v>
      </c>
      <c r="C3" s="6" t="n">
        <v>358188</v>
      </c>
    </row>
    <row r="4" spans="1:3">
      <c r="A4" s="4" t="s">
        <v>35</v>
      </c>
      <c r="B4" s="5" t="n">
        <v>3579</v>
      </c>
      <c r="C4" s="5" t="n">
        <v>3448</v>
      </c>
    </row>
    <row r="5" spans="1:3">
      <c r="A5" s="4" t="s">
        <v>36</v>
      </c>
      <c r="B5" s="5" t="n">
        <v>10743</v>
      </c>
      <c r="C5" s="5" t="n">
        <v>8347</v>
      </c>
    </row>
    <row r="6" spans="1:3">
      <c r="A6" s="4" t="s">
        <v>37</v>
      </c>
      <c r="B6" s="5" t="n">
        <v>139163</v>
      </c>
      <c r="C6" s="5" t="n">
        <v>132621</v>
      </c>
    </row>
    <row r="7" spans="1:3">
      <c r="A7" s="4" t="s">
        <v>38</v>
      </c>
      <c r="B7" s="5" t="n">
        <v>41458</v>
      </c>
      <c r="C7" s="5" t="n">
        <v>39679</v>
      </c>
    </row>
    <row r="8" spans="1:3">
      <c r="A8" s="4" t="s">
        <v>39</v>
      </c>
      <c r="B8" s="5" t="n">
        <v>53092</v>
      </c>
      <c r="C8" s="5" t="n">
        <v>34808</v>
      </c>
    </row>
    <row r="9" spans="1:3">
      <c r="A9" s="4" t="s">
        <v>40</v>
      </c>
      <c r="B9" s="5" t="n">
        <v>601057</v>
      </c>
      <c r="C9" s="5" t="n">
        <v>577091</v>
      </c>
    </row>
    <row r="10" spans="1:3">
      <c r="A10" s="3" t="s">
        <v>41</v>
      </c>
    </row>
    <row r="11" spans="1:3">
      <c r="A11" s="4" t="s">
        <v>42</v>
      </c>
      <c r="B11" s="5" t="n">
        <v>59691</v>
      </c>
      <c r="C11" s="5" t="n">
        <v>68185</v>
      </c>
    </row>
    <row r="12" spans="1:3">
      <c r="A12" s="4" t="s">
        <v>43</v>
      </c>
      <c r="B12" s="5" t="n">
        <v>485288</v>
      </c>
      <c r="C12" s="5" t="n">
        <v>464944</v>
      </c>
    </row>
    <row r="13" spans="1:3">
      <c r="A13" s="4" t="s">
        <v>44</v>
      </c>
      <c r="B13" s="5" t="n">
        <v>521361</v>
      </c>
      <c r="C13" s="5" t="n">
        <v>488322</v>
      </c>
    </row>
    <row r="14" spans="1:3">
      <c r="A14" s="4" t="s">
        <v>45</v>
      </c>
      <c r="B14" s="5" t="n">
        <v>26664</v>
      </c>
      <c r="C14" s="5" t="n">
        <v>17405</v>
      </c>
    </row>
    <row r="15" spans="1:3">
      <c r="A15" s="4" t="s">
        <v>46</v>
      </c>
      <c r="B15" s="5" t="n">
        <v>1093004</v>
      </c>
      <c r="C15" s="5" t="n">
        <v>1038856</v>
      </c>
    </row>
    <row r="16" spans="1:3">
      <c r="A16" s="4" t="s">
        <v>47</v>
      </c>
      <c r="B16" s="5" t="n">
        <v>-547130</v>
      </c>
      <c r="C16" s="5" t="n">
        <v>-483019</v>
      </c>
    </row>
    <row r="17" spans="1:3">
      <c r="A17" s="4" t="s">
        <v>48</v>
      </c>
      <c r="B17" s="5" t="n">
        <v>545874</v>
      </c>
      <c r="C17" s="5" t="n">
        <v>555837</v>
      </c>
    </row>
    <row r="18" spans="1:3">
      <c r="A18" s="3" t="s">
        <v>49</v>
      </c>
    </row>
    <row r="19" spans="1:3">
      <c r="A19" s="4" t="s">
        <v>50</v>
      </c>
      <c r="B19" s="5" t="n">
        <v>323731</v>
      </c>
      <c r="C19" s="5" t="n">
        <v>294932</v>
      </c>
    </row>
    <row r="20" spans="1:3">
      <c r="A20" s="4" t="s">
        <v>51</v>
      </c>
      <c r="B20" s="5" t="n">
        <v>552329</v>
      </c>
      <c r="C20" s="5" t="n">
        <v>519879</v>
      </c>
    </row>
    <row r="21" spans="1:3">
      <c r="A21" s="4" t="s">
        <v>52</v>
      </c>
      <c r="B21" s="5" t="n">
        <v>13450</v>
      </c>
      <c r="C21" s="5" t="n">
        <v>13450</v>
      </c>
    </row>
    <row r="22" spans="1:3">
      <c r="A22" s="4" t="s">
        <v>53</v>
      </c>
      <c r="B22" s="5" t="n">
        <v>37752</v>
      </c>
      <c r="C22" s="5" t="n">
        <v>36447</v>
      </c>
    </row>
    <row r="23" spans="1:3">
      <c r="A23" s="4" t="s">
        <v>54</v>
      </c>
      <c r="B23" s="5" t="n">
        <v>927262</v>
      </c>
      <c r="C23" s="5" t="n">
        <v>864708</v>
      </c>
    </row>
    <row r="24" spans="1:3">
      <c r="A24" s="4" t="s">
        <v>55</v>
      </c>
      <c r="B24" s="5" t="n">
        <v>2074193</v>
      </c>
      <c r="C24" s="5" t="n">
        <v>1997636</v>
      </c>
    </row>
    <row r="25" spans="1:3">
      <c r="A25" s="3" t="s">
        <v>56</v>
      </c>
    </row>
    <row r="26" spans="1:3">
      <c r="A26" s="4" t="s">
        <v>57</v>
      </c>
      <c r="B26" s="5" t="n">
        <v>63083</v>
      </c>
      <c r="C26" s="5" t="n">
        <v>52260</v>
      </c>
    </row>
    <row r="27" spans="1:3">
      <c r="A27" s="4" t="s">
        <v>58</v>
      </c>
      <c r="B27" s="5" t="n">
        <v>83491</v>
      </c>
      <c r="C27" s="5" t="n">
        <v>94501</v>
      </c>
    </row>
    <row r="28" spans="1:3">
      <c r="A28" s="4" t="s">
        <v>59</v>
      </c>
      <c r="B28" s="5" t="n">
        <v>85103</v>
      </c>
      <c r="C28" s="5" t="n">
        <v>70891</v>
      </c>
    </row>
    <row r="29" spans="1:3">
      <c r="A29" s="4" t="s">
        <v>60</v>
      </c>
      <c r="B29" s="5" t="n">
        <v>90232</v>
      </c>
      <c r="C29" s="5" t="n">
        <v>99160</v>
      </c>
    </row>
    <row r="30" spans="1:3">
      <c r="A30" s="4" t="s">
        <v>61</v>
      </c>
      <c r="B30" s="5" t="n">
        <v>321909</v>
      </c>
      <c r="C30" s="5" t="n">
        <v>316812</v>
      </c>
    </row>
    <row r="31" spans="1:3">
      <c r="A31" s="3" t="s">
        <v>62</v>
      </c>
    </row>
    <row r="32" spans="1:3">
      <c r="A32" s="4" t="s">
        <v>38</v>
      </c>
      <c r="B32" s="5" t="n">
        <v>56092</v>
      </c>
      <c r="C32" s="5" t="n">
        <v>47921</v>
      </c>
    </row>
    <row r="33" spans="1:3">
      <c r="A33" s="4" t="s">
        <v>63</v>
      </c>
      <c r="B33" s="5" t="n">
        <v>101762</v>
      </c>
      <c r="C33" s="5" t="n">
        <v>93117</v>
      </c>
    </row>
    <row r="34" spans="1:3">
      <c r="A34" s="4" t="s">
        <v>64</v>
      </c>
      <c r="B34" s="5" t="n">
        <v>157854</v>
      </c>
      <c r="C34" s="5" t="n">
        <v>141038</v>
      </c>
    </row>
    <row r="35" spans="1:3">
      <c r="A35" s="4" t="s">
        <v>65</v>
      </c>
      <c r="B35" s="6" t="n">
        <v>479763</v>
      </c>
      <c r="C35" s="6" t="n">
        <v>457850</v>
      </c>
    </row>
    <row r="36" spans="1:3">
      <c r="A36" s="4" t="s">
        <v>66</v>
      </c>
    </row>
    <row r="37" spans="1:3">
      <c r="A37" s="4" t="s">
        <v>67</v>
      </c>
      <c r="B37" s="6" t="n">
        <v>9620</v>
      </c>
      <c r="C37" s="6" t="n">
        <v>6393</v>
      </c>
    </row>
    <row r="38" spans="1:3">
      <c r="A38" s="3" t="s">
        <v>68</v>
      </c>
    </row>
    <row r="39" spans="1:3">
      <c r="A39" s="4" t="s">
        <v>69</v>
      </c>
      <c r="B39" s="5" t="n">
        <v>760</v>
      </c>
      <c r="C39" s="5" t="n">
        <v>753</v>
      </c>
    </row>
    <row r="40" spans="1:3">
      <c r="A40" s="4" t="s">
        <v>70</v>
      </c>
      <c r="B40" s="5" t="n">
        <v>350256</v>
      </c>
      <c r="C40" s="5" t="n">
        <v>320703</v>
      </c>
    </row>
    <row r="41" spans="1:3">
      <c r="A41" s="4" t="s">
        <v>71</v>
      </c>
      <c r="B41" s="5" t="n">
        <v>1796361</v>
      </c>
      <c r="C41" s="5" t="n">
        <v>1682071</v>
      </c>
    </row>
    <row r="42" spans="1:3">
      <c r="A42" s="4" t="s">
        <v>72</v>
      </c>
      <c r="B42" s="5" t="n">
        <v>-77114</v>
      </c>
      <c r="C42" s="5" t="n">
        <v>-15394</v>
      </c>
    </row>
    <row r="43" spans="1:3">
      <c r="A43" s="4" t="s">
        <v>73</v>
      </c>
      <c r="B43" s="5" t="n">
        <v>-485453</v>
      </c>
      <c r="C43" s="5" t="n">
        <v>-454740</v>
      </c>
    </row>
    <row r="44" spans="1:3">
      <c r="A44" s="4" t="s">
        <v>74</v>
      </c>
      <c r="B44" s="5" t="n">
        <v>1584810</v>
      </c>
      <c r="C44" s="5" t="n">
        <v>1533393</v>
      </c>
    </row>
    <row r="45" spans="1:3">
      <c r="A45" s="4" t="s">
        <v>75</v>
      </c>
      <c r="B45" s="6" t="n">
        <v>2074193</v>
      </c>
      <c r="C45" s="6" t="n">
        <v>19976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54</v>
      </c>
      <c r="B1" s="2" t="s">
        <v>1</v>
      </c>
    </row>
    <row r="2" spans="1:2">
      <c r="B2" s="2" t="s">
        <v>2</v>
      </c>
    </row>
    <row r="3" spans="1:2">
      <c r="A3" s="3" t="s">
        <v>209</v>
      </c>
    </row>
    <row r="4" spans="1:2">
      <c r="A4" s="4" t="s">
        <v>255</v>
      </c>
      <c r="B4" s="4" t="s">
        <v>256</v>
      </c>
    </row>
    <row r="5" spans="1:2">
      <c r="A5" s="4" t="s">
        <v>34</v>
      </c>
      <c r="B5" s="4" t="s">
        <v>257</v>
      </c>
    </row>
    <row r="6" spans="1:2">
      <c r="A6" s="4" t="s">
        <v>35</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178</v>
      </c>
      <c r="B19" s="4" t="s">
        <v>283</v>
      </c>
    </row>
    <row r="20" spans="1:2">
      <c r="A20" s="4" t="s">
        <v>284</v>
      </c>
      <c r="B20" s="4" t="s">
        <v>285</v>
      </c>
    </row>
    <row r="21" spans="1:2">
      <c r="A21" s="4" t="s">
        <v>286</v>
      </c>
      <c r="B21" s="4" t="s">
        <v>287</v>
      </c>
    </row>
    <row r="22" spans="1:2">
      <c r="A22" s="4" t="s">
        <v>72</v>
      </c>
      <c r="B22" s="4" t="s">
        <v>288</v>
      </c>
    </row>
    <row r="23" spans="1:2">
      <c r="A23" s="4" t="s">
        <v>289</v>
      </c>
      <c r="B23" s="4" t="s">
        <v>290</v>
      </c>
    </row>
    <row r="24" spans="1:2">
      <c r="A24" s="4" t="s">
        <v>291</v>
      </c>
      <c r="B24" s="4" t="s">
        <v>292</v>
      </c>
    </row>
    <row r="25" spans="1:2">
      <c r="A25" s="4" t="s">
        <v>293</v>
      </c>
      <c r="B2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295</v>
      </c>
      <c r="B1" s="2" t="s">
        <v>1</v>
      </c>
    </row>
    <row r="2" spans="1:2">
      <c r="B2" s="2" t="s">
        <v>2</v>
      </c>
    </row>
    <row r="3" spans="1:2">
      <c r="A3" s="4" t="s">
        <v>296</v>
      </c>
      <c r="B3"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98</v>
      </c>
      <c r="B1" s="2" t="s">
        <v>1</v>
      </c>
    </row>
    <row r="2" spans="1:2">
      <c r="B2" s="2" t="s">
        <v>2</v>
      </c>
    </row>
    <row r="3" spans="1:2">
      <c r="A3" s="3" t="s">
        <v>20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212</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6</v>
      </c>
      <c r="B1" s="2" t="s">
        <v>2</v>
      </c>
      <c r="C1" s="2" t="s">
        <v>32</v>
      </c>
    </row>
    <row r="2" spans="1:3">
      <c r="A2" s="4" t="s">
        <v>77</v>
      </c>
      <c r="B2" s="7" t="n">
        <v>0.01</v>
      </c>
      <c r="C2" s="7" t="n">
        <v>0.01</v>
      </c>
    </row>
    <row r="3" spans="1:3">
      <c r="A3" s="4" t="s">
        <v>78</v>
      </c>
      <c r="B3" s="5" t="n">
        <v>200000000</v>
      </c>
      <c r="C3" s="5" t="n">
        <v>200000000</v>
      </c>
    </row>
    <row r="4" spans="1:3">
      <c r="A4" s="4" t="s">
        <v>79</v>
      </c>
      <c r="B4" s="5" t="n">
        <v>63623000</v>
      </c>
      <c r="C4" s="5" t="n">
        <v>63624000</v>
      </c>
    </row>
    <row r="5" spans="1:3">
      <c r="A5" s="4" t="s">
        <v>80</v>
      </c>
      <c r="B5" s="5" t="n">
        <v>63623000</v>
      </c>
      <c r="C5" s="5" t="n">
        <v>63624000</v>
      </c>
    </row>
    <row r="6" spans="1:3">
      <c r="A6" s="4" t="s">
        <v>81</v>
      </c>
      <c r="B6" s="5" t="n">
        <v>12414000</v>
      </c>
      <c r="C6" s="5" t="n">
        <v>1165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16</v>
      </c>
      <c r="B1" s="2" t="s">
        <v>1</v>
      </c>
    </row>
    <row r="2" spans="1:2">
      <c r="B2" s="2" t="s">
        <v>2</v>
      </c>
    </row>
    <row r="3" spans="1:2">
      <c r="A3" s="3" t="s">
        <v>21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321</v>
      </c>
      <c r="B1" s="2" t="s">
        <v>1</v>
      </c>
    </row>
    <row r="2" spans="1:2">
      <c r="B2" s="2" t="s">
        <v>2</v>
      </c>
    </row>
    <row r="3" spans="1:2">
      <c r="A3" s="3" t="s">
        <v>21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28</v>
      </c>
      <c r="B1" s="2" t="s">
        <v>1</v>
      </c>
    </row>
    <row r="2" spans="1:2">
      <c r="B2" s="2" t="s">
        <v>2</v>
      </c>
    </row>
    <row r="3" spans="1:2">
      <c r="A3" s="3" t="s">
        <v>22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4" t="s">
        <v>334</v>
      </c>
    </row>
    <row r="4" spans="1:2">
      <c r="A4" s="4" t="s">
        <v>335</v>
      </c>
      <c r="B4" s="4" t="s">
        <v>336</v>
      </c>
    </row>
    <row r="5" spans="1:2">
      <c r="A5" s="4" t="s">
        <v>337</v>
      </c>
      <c r="B5" s="4" t="s">
        <v>338</v>
      </c>
    </row>
    <row r="6" spans="1:2">
      <c r="A6" s="4" t="s">
        <v>339</v>
      </c>
    </row>
    <row r="7" spans="1:2">
      <c r="A7" s="4" t="s">
        <v>335</v>
      </c>
      <c r="B7" s="4" t="s">
        <v>340</v>
      </c>
    </row>
    <row r="8" spans="1:2">
      <c r="A8" s="4" t="s">
        <v>341</v>
      </c>
    </row>
    <row r="9" spans="1:2">
      <c r="A9" s="4" t="s">
        <v>335</v>
      </c>
      <c r="B9" s="4" t="s">
        <v>342</v>
      </c>
    </row>
    <row r="10" spans="1:2">
      <c r="A10" s="4" t="s">
        <v>337</v>
      </c>
      <c r="B10" s="4" t="s">
        <v>343</v>
      </c>
    </row>
    <row r="11" spans="1:2">
      <c r="A11" s="4" t="s">
        <v>344</v>
      </c>
    </row>
    <row r="12" spans="1:2">
      <c r="A12" s="4" t="s">
        <v>335</v>
      </c>
      <c r="B12" s="4" t="s">
        <v>345</v>
      </c>
    </row>
    <row r="13" spans="1:2">
      <c r="A13" s="4" t="s">
        <v>337</v>
      </c>
      <c r="B13" s="4" t="s">
        <v>346</v>
      </c>
    </row>
    <row r="14" spans="1:2">
      <c r="A14" s="4" t="s">
        <v>347</v>
      </c>
    </row>
    <row r="15" spans="1:2">
      <c r="A15" s="4" t="s">
        <v>335</v>
      </c>
      <c r="B15" s="4" t="s">
        <v>348</v>
      </c>
    </row>
    <row r="16" spans="1:2">
      <c r="A16" s="4" t="s">
        <v>337</v>
      </c>
      <c r="B16"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r="A1" s="1" t="s">
        <v>350</v>
      </c>
      <c r="B1" s="2" t="s">
        <v>1</v>
      </c>
    </row>
    <row r="2" spans="1:2">
      <c r="B2" s="2" t="s">
        <v>2</v>
      </c>
    </row>
    <row r="3" spans="1:2">
      <c r="A3" s="3" t="s">
        <v>228</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r="A1" s="1" t="s">
        <v>367</v>
      </c>
      <c r="B1" s="2" t="s">
        <v>1</v>
      </c>
    </row>
    <row r="2" spans="1:2">
      <c r="B2" s="2" t="s">
        <v>2</v>
      </c>
    </row>
    <row r="3" spans="1:2">
      <c r="A3" s="3" t="s">
        <v>234</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78</v>
      </c>
      <c r="B1" s="2" t="s">
        <v>1</v>
      </c>
    </row>
    <row r="2" spans="1:2">
      <c r="B2" s="2" t="s">
        <v>2</v>
      </c>
    </row>
    <row r="3" spans="1:2">
      <c r="A3" s="3" t="s">
        <v>243</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81</v>
      </c>
      <c r="B1" s="2" t="s">
        <v>1</v>
      </c>
    </row>
    <row r="2" spans="1:2">
      <c r="B2" s="2" t="s">
        <v>2</v>
      </c>
    </row>
    <row r="3" spans="1:2">
      <c r="A3" s="3" t="s">
        <v>246</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6</v>
      </c>
      <c r="B1" s="2" t="s">
        <v>1</v>
      </c>
    </row>
    <row r="2" spans="1:2">
      <c r="B2" s="2" t="s">
        <v>2</v>
      </c>
    </row>
    <row r="3" spans="1:2">
      <c r="A3" s="3" t="s">
        <v>249</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1755981</v>
      </c>
      <c r="C4" s="6" t="n">
        <v>1784638</v>
      </c>
      <c r="D4" s="6" t="n">
        <v>1840033</v>
      </c>
    </row>
    <row r="5" spans="1:4">
      <c r="A5" s="4" t="s">
        <v>86</v>
      </c>
      <c r="B5" s="5" t="n">
        <v>153962</v>
      </c>
      <c r="C5" s="5" t="n">
        <v>138733</v>
      </c>
      <c r="D5" s="5" t="n">
        <v>124342</v>
      </c>
    </row>
    <row r="6" spans="1:4">
      <c r="A6" s="4" t="s">
        <v>87</v>
      </c>
      <c r="B6" s="5" t="n">
        <v>1909943</v>
      </c>
      <c r="C6" s="5" t="n">
        <v>1923371</v>
      </c>
      <c r="D6" s="5" t="n">
        <v>1964375</v>
      </c>
    </row>
    <row r="7" spans="1:4">
      <c r="A7" s="3" t="s">
        <v>88</v>
      </c>
    </row>
    <row r="8" spans="1:4">
      <c r="A8" s="4" t="s">
        <v>89</v>
      </c>
      <c r="B8" s="5" t="n">
        <v>1000055</v>
      </c>
      <c r="C8" s="5" t="n">
        <v>983436</v>
      </c>
      <c r="D8" s="5" t="n">
        <v>962223</v>
      </c>
    </row>
    <row r="9" spans="1:4">
      <c r="A9" s="4" t="s">
        <v>90</v>
      </c>
      <c r="B9" s="5" t="n">
        <v>708285</v>
      </c>
      <c r="C9" s="5" t="n">
        <v>727870</v>
      </c>
      <c r="D9" s="5" t="n">
        <v>756384</v>
      </c>
    </row>
    <row r="10" spans="1:4">
      <c r="A10" s="4" t="s">
        <v>91</v>
      </c>
      <c r="B10" s="5" t="n">
        <v>42913</v>
      </c>
      <c r="C10" s="5" t="n">
        <v>32715</v>
      </c>
      <c r="D10" s="5" t="n">
        <v>26229</v>
      </c>
    </row>
    <row r="11" spans="1:4">
      <c r="A11" s="4" t="s">
        <v>92</v>
      </c>
      <c r="B11" s="5" t="n">
        <v>1780</v>
      </c>
      <c r="C11" s="5" t="n">
        <v>0</v>
      </c>
      <c r="D11" s="5" t="n">
        <v>56992</v>
      </c>
    </row>
    <row r="12" spans="1:4">
      <c r="A12" s="4" t="s">
        <v>93</v>
      </c>
      <c r="B12" s="5" t="n">
        <v>0</v>
      </c>
      <c r="C12" s="5" t="n">
        <v>-1918</v>
      </c>
      <c r="D12" s="5" t="n">
        <v>0</v>
      </c>
    </row>
    <row r="13" spans="1:4">
      <c r="A13" s="4" t="s">
        <v>94</v>
      </c>
      <c r="B13" s="5" t="n">
        <v>0</v>
      </c>
      <c r="C13" s="5" t="n">
        <v>0</v>
      </c>
      <c r="D13" s="5" t="n">
        <v>-4381</v>
      </c>
    </row>
    <row r="14" spans="1:4">
      <c r="A14" s="4" t="s">
        <v>95</v>
      </c>
      <c r="B14" s="5" t="n">
        <v>1753033</v>
      </c>
      <c r="C14" s="5" t="n">
        <v>1742103</v>
      </c>
      <c r="D14" s="5" t="n">
        <v>1797447</v>
      </c>
    </row>
    <row r="15" spans="1:4">
      <c r="A15" s="4" t="s">
        <v>96</v>
      </c>
      <c r="B15" s="5" t="n">
        <v>156910</v>
      </c>
      <c r="C15" s="5" t="n">
        <v>181268</v>
      </c>
      <c r="D15" s="5" t="n">
        <v>166928</v>
      </c>
    </row>
    <row r="16" spans="1:4">
      <c r="A16" s="3" t="s">
        <v>97</v>
      </c>
    </row>
    <row r="17" spans="1:4">
      <c r="A17" s="4" t="s">
        <v>98</v>
      </c>
      <c r="B17" s="5" t="n">
        <v>2063</v>
      </c>
      <c r="C17" s="5" t="n">
        <v>1731</v>
      </c>
      <c r="D17" s="5" t="n">
        <v>1652</v>
      </c>
    </row>
    <row r="18" spans="1:4">
      <c r="A18" s="4" t="s">
        <v>99</v>
      </c>
      <c r="B18" s="5" t="n">
        <v>-5313</v>
      </c>
      <c r="C18" s="5" t="n">
        <v>-3632</v>
      </c>
      <c r="D18" s="5" t="n">
        <v>-3611</v>
      </c>
    </row>
    <row r="19" spans="1:4">
      <c r="A19" s="4" t="s">
        <v>100</v>
      </c>
      <c r="B19" s="5" t="n">
        <v>-3250</v>
      </c>
      <c r="C19" s="5" t="n">
        <v>-1901</v>
      </c>
      <c r="D19" s="5" t="n">
        <v>-1959</v>
      </c>
    </row>
    <row r="20" spans="1:4">
      <c r="A20" s="4" t="s">
        <v>101</v>
      </c>
      <c r="B20" s="5" t="n">
        <v>153660</v>
      </c>
      <c r="C20" s="5" t="n">
        <v>179367</v>
      </c>
      <c r="D20" s="5" t="n">
        <v>164969</v>
      </c>
    </row>
    <row r="21" spans="1:4">
      <c r="A21" s="4" t="s">
        <v>102</v>
      </c>
      <c r="B21" s="5" t="n">
        <v>-18537</v>
      </c>
      <c r="C21" s="5" t="n">
        <v>-27699</v>
      </c>
      <c r="D21" s="5" t="n">
        <v>-39227</v>
      </c>
    </row>
    <row r="22" spans="1:4">
      <c r="A22" s="4" t="s">
        <v>103</v>
      </c>
      <c r="B22" s="5" t="n">
        <v>135123</v>
      </c>
      <c r="C22" s="5" t="n">
        <v>151668</v>
      </c>
      <c r="D22" s="5" t="n">
        <v>125742</v>
      </c>
    </row>
    <row r="23" spans="1:4">
      <c r="A23" s="3" t="s">
        <v>104</v>
      </c>
    </row>
    <row r="24" spans="1:4">
      <c r="A24" s="4" t="s">
        <v>105</v>
      </c>
      <c r="B24" s="5" t="n">
        <v>1011</v>
      </c>
      <c r="C24" s="5" t="n">
        <v>-18802</v>
      </c>
      <c r="D24" s="5" t="n">
        <v>-25856</v>
      </c>
    </row>
    <row r="25" spans="1:4">
      <c r="A25" s="4" t="s">
        <v>106</v>
      </c>
      <c r="B25" s="5" t="n">
        <v>4565</v>
      </c>
      <c r="C25" s="5" t="n">
        <v>1845</v>
      </c>
      <c r="D25" s="5" t="n">
        <v>8954</v>
      </c>
    </row>
    <row r="26" spans="1:4">
      <c r="A26" s="4" t="s">
        <v>107</v>
      </c>
      <c r="B26" s="5" t="n">
        <v>5576</v>
      </c>
      <c r="C26" s="5" t="n">
        <v>-16957</v>
      </c>
      <c r="D26" s="5" t="n">
        <v>-16902</v>
      </c>
    </row>
    <row r="27" spans="1:4">
      <c r="A27" s="4" t="s">
        <v>108</v>
      </c>
      <c r="B27" s="5" t="n">
        <v>140699</v>
      </c>
      <c r="C27" s="5" t="n">
        <v>134711</v>
      </c>
      <c r="D27" s="5" t="n">
        <v>108840</v>
      </c>
    </row>
    <row r="28" spans="1:4">
      <c r="A28" s="4" t="s">
        <v>109</v>
      </c>
      <c r="B28" s="5" t="n">
        <v>-800</v>
      </c>
      <c r="C28" s="5" t="n">
        <v>-679</v>
      </c>
      <c r="D28" s="5" t="n">
        <v>-2054</v>
      </c>
    </row>
    <row r="29" spans="1:4">
      <c r="A29" s="4" t="s">
        <v>110</v>
      </c>
      <c r="B29" s="5" t="n">
        <v>139899</v>
      </c>
      <c r="C29" s="5" t="n">
        <v>134032</v>
      </c>
      <c r="D29" s="5" t="n">
        <v>106786</v>
      </c>
    </row>
    <row r="30" spans="1:4">
      <c r="A30" s="3" t="s">
        <v>111</v>
      </c>
    </row>
    <row r="31" spans="1:4">
      <c r="A31" s="4" t="s">
        <v>112</v>
      </c>
      <c r="B31" s="5" t="n">
        <v>134323</v>
      </c>
      <c r="C31" s="5" t="n">
        <v>150989</v>
      </c>
      <c r="D31" s="5" t="n">
        <v>123688</v>
      </c>
    </row>
    <row r="32" spans="1:4">
      <c r="A32" s="4" t="s">
        <v>113</v>
      </c>
      <c r="B32" s="5" t="n">
        <v>5576</v>
      </c>
      <c r="C32" s="5" t="n">
        <v>-16957</v>
      </c>
      <c r="D32" s="5" t="n">
        <v>-16902</v>
      </c>
    </row>
    <row r="33" spans="1:4">
      <c r="A33" s="4" t="s">
        <v>110</v>
      </c>
      <c r="B33" s="6" t="n">
        <v>139899</v>
      </c>
      <c r="C33" s="6" t="n">
        <v>134032</v>
      </c>
      <c r="D33" s="6" t="n">
        <v>106786</v>
      </c>
    </row>
    <row r="34" spans="1:4">
      <c r="A34" s="3" t="s">
        <v>114</v>
      </c>
    </row>
    <row r="35" spans="1:4">
      <c r="A35" s="4" t="s">
        <v>115</v>
      </c>
      <c r="B35" s="7" t="n">
        <v>2.08</v>
      </c>
      <c r="C35" s="7" t="n">
        <v>2.35</v>
      </c>
      <c r="D35" s="7" t="n">
        <v>1.92</v>
      </c>
    </row>
    <row r="36" spans="1:4">
      <c r="A36" s="4" t="s">
        <v>116</v>
      </c>
      <c r="B36" s="8" t="n">
        <v>0.09</v>
      </c>
      <c r="C36" s="8" t="n">
        <v>-0.26</v>
      </c>
      <c r="D36" s="8" t="n">
        <v>-0.26</v>
      </c>
    </row>
    <row r="37" spans="1:4">
      <c r="A37" s="4" t="s">
        <v>117</v>
      </c>
      <c r="B37" s="8" t="n">
        <v>2.17</v>
      </c>
      <c r="C37" s="8" t="n">
        <v>2.09</v>
      </c>
      <c r="D37" s="8" t="n">
        <v>1.66</v>
      </c>
    </row>
    <row r="38" spans="1:4">
      <c r="A38" s="3" t="s">
        <v>118</v>
      </c>
    </row>
    <row r="39" spans="1:4">
      <c r="A39" s="4" t="s">
        <v>115</v>
      </c>
      <c r="B39" s="8" t="n">
        <v>2.06</v>
      </c>
      <c r="C39" s="8" t="n">
        <v>2.33</v>
      </c>
      <c r="D39" s="8" t="n">
        <v>1.91</v>
      </c>
    </row>
    <row r="40" spans="1:4">
      <c r="A40" s="4" t="s">
        <v>116</v>
      </c>
      <c r="B40" s="8" t="n">
        <v>0.08</v>
      </c>
      <c r="C40" s="8" t="n">
        <v>-0.26</v>
      </c>
      <c r="D40" s="8" t="n">
        <v>-0.26</v>
      </c>
    </row>
    <row r="41" spans="1:4">
      <c r="A41" s="4" t="s">
        <v>119</v>
      </c>
      <c r="B41" s="8" t="n">
        <v>2.14</v>
      </c>
      <c r="C41" s="8" t="n">
        <v>2.07</v>
      </c>
      <c r="D41" s="8" t="n">
        <v>1.65</v>
      </c>
    </row>
    <row r="42" spans="1:4">
      <c r="A42" s="4" t="s">
        <v>120</v>
      </c>
      <c r="B42" s="7" t="n">
        <v>0.36</v>
      </c>
      <c r="C42" s="7" t="n">
        <v>0.34</v>
      </c>
      <c r="D42" s="7" t="n">
        <v>0.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7"/>
  </cols>
  <sheetData>
    <row r="1" spans="1:2">
      <c r="A1" s="1" t="s">
        <v>389</v>
      </c>
      <c r="B1" s="2" t="s">
        <v>176</v>
      </c>
    </row>
    <row r="2" spans="1:2">
      <c r="A2" s="4" t="s">
        <v>390</v>
      </c>
    </row>
    <row r="3" spans="1:2">
      <c r="A3" s="3" t="s">
        <v>391</v>
      </c>
    </row>
    <row r="4" spans="1:2">
      <c r="A4" s="4" t="s">
        <v>392</v>
      </c>
      <c r="B4" s="5" t="n">
        <v>17</v>
      </c>
    </row>
    <row r="5" spans="1:2">
      <c r="A5" s="4" t="s">
        <v>393</v>
      </c>
      <c r="B5" s="4" t="s">
        <v>394</v>
      </c>
    </row>
    <row r="6" spans="1:2">
      <c r="A6" s="4" t="s">
        <v>395</v>
      </c>
      <c r="B6" s="5" t="n">
        <v>11</v>
      </c>
    </row>
    <row r="7" spans="1:2">
      <c r="A7" s="4" t="s">
        <v>396</v>
      </c>
    </row>
    <row r="8" spans="1:2">
      <c r="A8" s="3" t="s">
        <v>391</v>
      </c>
    </row>
    <row r="9" spans="1:2">
      <c r="A9" s="4" t="s">
        <v>392</v>
      </c>
      <c r="B9" s="5" t="n">
        <v>17</v>
      </c>
    </row>
    <row r="10" spans="1:2">
      <c r="A10" s="4" t="s">
        <v>397</v>
      </c>
    </row>
    <row r="11" spans="1:2">
      <c r="A11" s="3" t="s">
        <v>391</v>
      </c>
    </row>
    <row r="12" spans="1:2">
      <c r="A12" s="4" t="s">
        <v>392</v>
      </c>
      <c r="B12" s="5" t="n">
        <v>18</v>
      </c>
    </row>
    <row r="13" spans="1:2">
      <c r="A13" s="4" t="s">
        <v>398</v>
      </c>
    </row>
    <row r="14" spans="1:2">
      <c r="A14" s="3" t="s">
        <v>391</v>
      </c>
    </row>
    <row r="15" spans="1:2">
      <c r="A15" s="4" t="s">
        <v>399</v>
      </c>
      <c r="B15" s="5" t="n">
        <v>300</v>
      </c>
    </row>
    <row r="16" spans="1:2">
      <c r="A16" s="4" t="s">
        <v>400</v>
      </c>
    </row>
    <row r="17" spans="1:2">
      <c r="A17" s="3" t="s">
        <v>391</v>
      </c>
    </row>
    <row r="18" spans="1:2">
      <c r="A18" s="4" t="s">
        <v>399</v>
      </c>
      <c r="B18" s="5" t="n">
        <v>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1</v>
      </c>
      <c r="B1" s="2" t="s">
        <v>196</v>
      </c>
      <c r="J1" s="2" t="s">
        <v>1</v>
      </c>
    </row>
    <row r="2" spans="1:12">
      <c r="B2" s="2" t="s">
        <v>2</v>
      </c>
      <c r="C2" s="2" t="s">
        <v>197</v>
      </c>
      <c r="D2" s="2" t="s">
        <v>4</v>
      </c>
      <c r="E2" s="2" t="s">
        <v>198</v>
      </c>
      <c r="F2" s="2" t="s">
        <v>32</v>
      </c>
      <c r="G2" s="2" t="s">
        <v>199</v>
      </c>
      <c r="H2" s="2" t="s">
        <v>200</v>
      </c>
      <c r="I2" s="2" t="s">
        <v>201</v>
      </c>
      <c r="J2" s="2" t="s">
        <v>2</v>
      </c>
      <c r="K2" s="2" t="s">
        <v>32</v>
      </c>
      <c r="L2" s="2" t="s">
        <v>83</v>
      </c>
    </row>
    <row r="3" spans="1:12">
      <c r="A3" s="4" t="s">
        <v>105</v>
      </c>
      <c r="I3" s="6" t="n">
        <v>1000</v>
      </c>
      <c r="J3" s="6" t="n">
        <v>1011</v>
      </c>
      <c r="K3" s="6" t="n">
        <v>-4992</v>
      </c>
      <c r="L3" s="6" t="n">
        <v>-20767</v>
      </c>
    </row>
    <row r="4" spans="1:12">
      <c r="A4" s="4" t="s">
        <v>402</v>
      </c>
      <c r="J4" s="5" t="n">
        <v>0</v>
      </c>
      <c r="K4" s="5" t="n">
        <v>-13105</v>
      </c>
      <c r="L4" s="5" t="n">
        <v>-4816</v>
      </c>
    </row>
    <row r="5" spans="1:12">
      <c r="A5" s="4" t="s">
        <v>91</v>
      </c>
      <c r="J5" s="5" t="n">
        <v>0</v>
      </c>
      <c r="K5" s="5" t="n">
        <v>-705</v>
      </c>
      <c r="L5" s="5" t="n">
        <v>-273</v>
      </c>
    </row>
    <row r="6" spans="1:12">
      <c r="A6" s="4" t="s">
        <v>106</v>
      </c>
      <c r="J6" s="5" t="n">
        <v>4565</v>
      </c>
      <c r="K6" s="5" t="n">
        <v>1845</v>
      </c>
      <c r="L6" s="5" t="n">
        <v>8954</v>
      </c>
    </row>
    <row r="7" spans="1:12">
      <c r="A7" s="4" t="s">
        <v>113</v>
      </c>
      <c r="B7" s="6" t="n">
        <v>0</v>
      </c>
      <c r="C7" s="6" t="n">
        <v>5576</v>
      </c>
      <c r="D7" s="6" t="n">
        <v>0</v>
      </c>
      <c r="E7" s="6" t="n">
        <v>0</v>
      </c>
      <c r="F7" s="6" t="n">
        <v>-102</v>
      </c>
      <c r="G7" s="6" t="n">
        <v>-607</v>
      </c>
      <c r="H7" s="6" t="n">
        <v>-920</v>
      </c>
      <c r="I7" s="6" t="n">
        <v>-15328</v>
      </c>
      <c r="J7" s="6" t="n">
        <v>5576</v>
      </c>
      <c r="K7" s="6" t="n">
        <v>-16957</v>
      </c>
      <c r="L7" s="6" t="n">
        <v>-16902</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03</v>
      </c>
      <c r="B1" s="2" t="s">
        <v>196</v>
      </c>
      <c r="C1" s="2" t="s">
        <v>1</v>
      </c>
    </row>
    <row r="2" spans="1:5">
      <c r="B2" s="2" t="s">
        <v>201</v>
      </c>
      <c r="C2" s="2" t="s">
        <v>2</v>
      </c>
      <c r="D2" s="2" t="s">
        <v>32</v>
      </c>
      <c r="E2" s="2" t="s">
        <v>83</v>
      </c>
    </row>
    <row r="3" spans="1:5">
      <c r="A3" s="4" t="s">
        <v>404</v>
      </c>
      <c r="E3" s="6" t="n">
        <v>2000</v>
      </c>
    </row>
    <row r="4" spans="1:5">
      <c r="A4" s="4" t="s">
        <v>405</v>
      </c>
      <c r="B4" s="6" t="n">
        <v>5000</v>
      </c>
    </row>
    <row r="5" spans="1:5">
      <c r="A5" s="4" t="s">
        <v>406</v>
      </c>
      <c r="B5" s="6" t="n">
        <v>1000</v>
      </c>
      <c r="C5" s="6" t="n">
        <v>1011</v>
      </c>
      <c r="D5" s="6" t="n">
        <v>-4992</v>
      </c>
      <c r="E5" s="6" t="n">
        <v>-20767</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9"/>
  </cols>
  <sheetData>
    <row r="1" spans="1:2">
      <c r="A1" s="1" t="s">
        <v>407</v>
      </c>
      <c r="B1" s="2" t="s">
        <v>176</v>
      </c>
    </row>
    <row r="2" spans="1:2">
      <c r="A2" s="3" t="s">
        <v>408</v>
      </c>
    </row>
    <row r="3" spans="1:2">
      <c r="A3" s="4" t="s">
        <v>409</v>
      </c>
      <c r="B3" s="6" t="n">
        <v>3364</v>
      </c>
    </row>
    <row r="4" spans="1:2">
      <c r="A4" s="4" t="s">
        <v>410</v>
      </c>
      <c r="B4" s="5" t="n">
        <v>0</v>
      </c>
    </row>
    <row r="5" spans="1:2">
      <c r="A5" s="4" t="s">
        <v>411</v>
      </c>
      <c r="B5" s="5" t="n">
        <v>215</v>
      </c>
    </row>
    <row r="6" spans="1:2">
      <c r="A6" s="4" t="s">
        <v>412</v>
      </c>
      <c r="B6" s="5" t="n">
        <v>3579</v>
      </c>
    </row>
    <row r="7" spans="1:2">
      <c r="A7" s="4" t="s">
        <v>413</v>
      </c>
    </row>
    <row r="8" spans="1:2">
      <c r="A8" s="3" t="s">
        <v>408</v>
      </c>
    </row>
    <row r="9" spans="1:2">
      <c r="A9" s="4" t="s">
        <v>409</v>
      </c>
      <c r="B9" s="5" t="n">
        <v>1064</v>
      </c>
    </row>
    <row r="10" spans="1:2">
      <c r="A10" s="4" t="s">
        <v>410</v>
      </c>
      <c r="B10" s="5" t="n">
        <v>0</v>
      </c>
    </row>
    <row r="11" spans="1:2">
      <c r="A11" s="4" t="s">
        <v>411</v>
      </c>
      <c r="B11" s="5" t="n">
        <v>7</v>
      </c>
    </row>
    <row r="12" spans="1:2">
      <c r="A12" s="4" t="s">
        <v>412</v>
      </c>
      <c r="B12" s="5" t="n">
        <v>1071</v>
      </c>
    </row>
    <row r="13" spans="1:2">
      <c r="A13" s="4" t="s">
        <v>414</v>
      </c>
    </row>
    <row r="14" spans="1:2">
      <c r="A14" s="3" t="s">
        <v>408</v>
      </c>
    </row>
    <row r="15" spans="1:2">
      <c r="A15" s="4" t="s">
        <v>409</v>
      </c>
      <c r="B15" s="5" t="n">
        <v>2300</v>
      </c>
    </row>
    <row r="16" spans="1:2">
      <c r="A16" s="4" t="s">
        <v>410</v>
      </c>
      <c r="B16" s="5" t="n">
        <v>0</v>
      </c>
    </row>
    <row r="17" spans="1:2">
      <c r="A17" s="4" t="s">
        <v>411</v>
      </c>
      <c r="B17" s="5" t="n">
        <v>208</v>
      </c>
    </row>
    <row r="18" spans="1:2">
      <c r="A18" s="4" t="s">
        <v>412</v>
      </c>
      <c r="B18" s="6" t="n">
        <v>25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83</v>
      </c>
    </row>
    <row r="3" spans="1:4">
      <c r="A3" s="3" t="s">
        <v>416</v>
      </c>
    </row>
    <row r="4" spans="1:4">
      <c r="A4" s="4" t="s">
        <v>417</v>
      </c>
      <c r="B4" s="6" t="n">
        <v>6393</v>
      </c>
      <c r="C4" s="6" t="n">
        <v>854</v>
      </c>
    </row>
    <row r="5" spans="1:4">
      <c r="A5" s="4" t="s">
        <v>109</v>
      </c>
      <c r="B5" s="5" t="n">
        <v>800</v>
      </c>
      <c r="C5" s="5" t="n">
        <v>679</v>
      </c>
      <c r="D5" s="6" t="n">
        <v>2054</v>
      </c>
    </row>
    <row r="6" spans="1:4">
      <c r="A6" s="4" t="s">
        <v>418</v>
      </c>
      <c r="B6" s="5" t="n">
        <v>2427</v>
      </c>
      <c r="C6" s="5" t="n">
        <v>4860</v>
      </c>
    </row>
    <row r="7" spans="1:4">
      <c r="A7" s="4" t="s">
        <v>419</v>
      </c>
      <c r="B7" s="6" t="n">
        <v>9620</v>
      </c>
      <c r="C7" s="6" t="n">
        <v>6393</v>
      </c>
      <c r="D7" s="6" t="n">
        <v>85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83</v>
      </c>
    </row>
    <row r="3" spans="1:4">
      <c r="A3" s="3" t="s">
        <v>421</v>
      </c>
    </row>
    <row r="4" spans="1:4">
      <c r="A4" s="4" t="s">
        <v>422</v>
      </c>
      <c r="B4" s="5" t="n">
        <v>63772</v>
      </c>
      <c r="C4" s="5" t="n">
        <v>63319</v>
      </c>
      <c r="D4" s="5" t="n">
        <v>63443</v>
      </c>
    </row>
    <row r="5" spans="1:4">
      <c r="A5" s="4" t="s">
        <v>423</v>
      </c>
      <c r="B5" s="5" t="n">
        <v>774</v>
      </c>
      <c r="C5" s="5" t="n">
        <v>889</v>
      </c>
      <c r="D5" s="5" t="n">
        <v>851</v>
      </c>
    </row>
    <row r="6" spans="1:4">
      <c r="A6" s="4" t="s">
        <v>424</v>
      </c>
      <c r="B6" s="5" t="n">
        <v>64546</v>
      </c>
      <c r="C6" s="5" t="n">
        <v>64208</v>
      </c>
      <c r="D6" s="5" t="n">
        <v>64294</v>
      </c>
    </row>
    <row r="7" spans="1:4">
      <c r="A7" s="4" t="s">
        <v>425</v>
      </c>
      <c r="B7" s="5" t="n">
        <v>731</v>
      </c>
      <c r="C7" s="5" t="n">
        <v>645</v>
      </c>
      <c r="D7" s="5" t="n">
        <v>317</v>
      </c>
    </row>
    <row r="8" spans="1:4">
      <c r="A8" s="4" t="s">
        <v>426</v>
      </c>
      <c r="B8" s="5" t="n">
        <v>65277</v>
      </c>
      <c r="C8" s="5" t="n">
        <v>64853</v>
      </c>
      <c r="D8" s="5" t="n">
        <v>646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27</v>
      </c>
      <c r="B1" s="2" t="s">
        <v>196</v>
      </c>
      <c r="C1" s="2" t="s">
        <v>1</v>
      </c>
    </row>
    <row r="2" spans="1:5">
      <c r="B2" s="2" t="s">
        <v>83</v>
      </c>
      <c r="C2" s="2" t="s">
        <v>2</v>
      </c>
      <c r="D2" s="2" t="s">
        <v>32</v>
      </c>
      <c r="E2" s="2" t="s">
        <v>83</v>
      </c>
    </row>
    <row r="3" spans="1:5">
      <c r="A3" s="3" t="s">
        <v>428</v>
      </c>
    </row>
    <row r="4" spans="1:5">
      <c r="A4" s="4" t="s">
        <v>429</v>
      </c>
      <c r="C4" s="6" t="n">
        <v>500000</v>
      </c>
    </row>
    <row r="5" spans="1:5">
      <c r="A5" s="4" t="s">
        <v>430</v>
      </c>
      <c r="C5" s="5" t="n">
        <v>65000000</v>
      </c>
      <c r="D5" s="6" t="n">
        <v>62500000</v>
      </c>
    </row>
    <row r="6" spans="1:5">
      <c r="A6" s="4" t="s">
        <v>431</v>
      </c>
      <c r="C6" s="5" t="n">
        <v>1300000</v>
      </c>
      <c r="D6" s="5" t="n">
        <v>1600000</v>
      </c>
    </row>
    <row r="7" spans="1:5">
      <c r="A7" s="4" t="s">
        <v>432</v>
      </c>
      <c r="C7" s="6" t="n">
        <v>31600000</v>
      </c>
      <c r="D7" s="6" t="n">
        <v>47300000</v>
      </c>
    </row>
    <row r="8" spans="1:5">
      <c r="A8" s="4" t="s">
        <v>433</v>
      </c>
      <c r="C8" s="5" t="n">
        <v>1189000</v>
      </c>
      <c r="D8" s="5" t="n">
        <v>2017000</v>
      </c>
      <c r="E8" s="5" t="n">
        <v>2077000</v>
      </c>
    </row>
    <row r="9" spans="1:5">
      <c r="A9" s="4" t="s">
        <v>434</v>
      </c>
      <c r="C9" s="6" t="n">
        <v>77400000</v>
      </c>
      <c r="D9" s="6" t="n">
        <v>15700000</v>
      </c>
    </row>
    <row r="10" spans="1:5">
      <c r="A10" s="4" t="s">
        <v>435</v>
      </c>
      <c r="C10" s="5" t="n">
        <v>264200000</v>
      </c>
      <c r="D10" s="5" t="n">
        <v>259000000</v>
      </c>
      <c r="E10" s="6" t="n">
        <v>261000000</v>
      </c>
    </row>
    <row r="11" spans="1:5">
      <c r="A11" s="4" t="s">
        <v>436</v>
      </c>
      <c r="C11" s="5" t="n">
        <v>89886000</v>
      </c>
      <c r="D11" s="5" t="n">
        <v>88506000</v>
      </c>
      <c r="E11" s="5" t="n">
        <v>80557000</v>
      </c>
    </row>
    <row r="12" spans="1:5">
      <c r="A12" s="4" t="s">
        <v>437</v>
      </c>
      <c r="C12" s="5" t="n">
        <v>4300000</v>
      </c>
      <c r="D12" s="5" t="n">
        <v>3900000</v>
      </c>
    </row>
    <row r="13" spans="1:5">
      <c r="A13" s="4" t="s">
        <v>438</v>
      </c>
      <c r="C13" s="5" t="n">
        <v>42300000</v>
      </c>
      <c r="D13" s="5" t="n">
        <v>36100000</v>
      </c>
      <c r="E13" s="5" t="n">
        <v>40300000</v>
      </c>
    </row>
    <row r="14" spans="1:5">
      <c r="A14" s="4" t="s">
        <v>439</v>
      </c>
      <c r="B14" s="6" t="n">
        <v>4800000</v>
      </c>
      <c r="C14" s="5" t="n">
        <v>1780000</v>
      </c>
      <c r="D14" s="5" t="n">
        <v>0</v>
      </c>
      <c r="E14" s="5" t="n">
        <v>56992000</v>
      </c>
    </row>
    <row r="15" spans="1:5">
      <c r="A15" s="4" t="s">
        <v>440</v>
      </c>
      <c r="E15" s="5" t="n">
        <v>4800000</v>
      </c>
    </row>
    <row r="16" spans="1:5">
      <c r="A16" s="4" t="s">
        <v>441</v>
      </c>
    </row>
    <row r="17" spans="1:5">
      <c r="A17" s="3" t="s">
        <v>428</v>
      </c>
    </row>
    <row r="18" spans="1:5">
      <c r="A18" s="4" t="s">
        <v>436</v>
      </c>
      <c r="C18" s="6" t="n">
        <v>47600000</v>
      </c>
      <c r="D18" s="5" t="n">
        <v>52400000</v>
      </c>
      <c r="E18" s="6" t="n">
        <v>41500000</v>
      </c>
    </row>
    <row r="19" spans="1:5">
      <c r="A19" s="4" t="s">
        <v>442</v>
      </c>
    </row>
    <row r="20" spans="1:5">
      <c r="A20" s="3" t="s">
        <v>428</v>
      </c>
    </row>
    <row r="21" spans="1:5">
      <c r="A21" s="4" t="s">
        <v>443</v>
      </c>
      <c r="C21" s="4" t="s">
        <v>444</v>
      </c>
    </row>
    <row r="22" spans="1:5">
      <c r="A22" s="4" t="s">
        <v>445</v>
      </c>
      <c r="C22" s="6" t="n">
        <v>2600000</v>
      </c>
      <c r="D22" s="5" t="n">
        <v>2600000</v>
      </c>
    </row>
    <row r="23" spans="1:5">
      <c r="A23" s="4" t="s">
        <v>446</v>
      </c>
    </row>
    <row r="24" spans="1:5">
      <c r="A24" s="3" t="s">
        <v>428</v>
      </c>
    </row>
    <row r="25" spans="1:5">
      <c r="A25" s="4" t="s">
        <v>393</v>
      </c>
      <c r="C25" s="4" t="s">
        <v>447</v>
      </c>
    </row>
    <row r="26" spans="1:5">
      <c r="A26" s="4" t="s">
        <v>448</v>
      </c>
      <c r="C26" s="4" t="s">
        <v>449</v>
      </c>
    </row>
    <row r="27" spans="1:5">
      <c r="A27" s="4" t="s">
        <v>450</v>
      </c>
      <c r="C27" s="4" t="s">
        <v>451</v>
      </c>
    </row>
    <row r="28" spans="1:5">
      <c r="A28" s="4" t="s">
        <v>452</v>
      </c>
    </row>
    <row r="29" spans="1:5">
      <c r="A29" s="3" t="s">
        <v>428</v>
      </c>
    </row>
    <row r="30" spans="1:5">
      <c r="A30" s="4" t="s">
        <v>448</v>
      </c>
      <c r="C30" s="4" t="s">
        <v>453</v>
      </c>
    </row>
    <row r="31" spans="1:5">
      <c r="A31" s="4" t="s">
        <v>450</v>
      </c>
      <c r="C31" s="4" t="s">
        <v>454</v>
      </c>
    </row>
    <row r="32" spans="1:5">
      <c r="A32" s="4" t="s">
        <v>455</v>
      </c>
    </row>
    <row r="33" spans="1:5">
      <c r="A33" s="3" t="s">
        <v>428</v>
      </c>
    </row>
    <row r="34" spans="1:5">
      <c r="A34" s="4" t="s">
        <v>448</v>
      </c>
      <c r="C34" s="4" t="s">
        <v>456</v>
      </c>
    </row>
    <row r="35" spans="1:5">
      <c r="A35" s="4" t="s">
        <v>457</v>
      </c>
    </row>
    <row r="36" spans="1:5">
      <c r="A36" s="3" t="s">
        <v>428</v>
      </c>
    </row>
    <row r="37" spans="1:5">
      <c r="A37" s="4" t="s">
        <v>448</v>
      </c>
      <c r="C37" s="4" t="s">
        <v>458</v>
      </c>
    </row>
    <row r="38" spans="1:5">
      <c r="A38" s="4" t="s">
        <v>459</v>
      </c>
    </row>
    <row r="39" spans="1:5">
      <c r="A39" s="3" t="s">
        <v>428</v>
      </c>
    </row>
    <row r="40" spans="1:5">
      <c r="A40" s="4" t="s">
        <v>460</v>
      </c>
      <c r="C40" s="4" t="s">
        <v>461</v>
      </c>
    </row>
    <row r="41" spans="1:5">
      <c r="A41" s="4" t="s">
        <v>462</v>
      </c>
    </row>
    <row r="42" spans="1:5">
      <c r="A42" s="3" t="s">
        <v>428</v>
      </c>
    </row>
    <row r="43" spans="1:5">
      <c r="A43" s="4" t="s">
        <v>460</v>
      </c>
      <c r="B43" s="4" t="s">
        <v>463</v>
      </c>
      <c r="C43" s="4" t="s">
        <v>394</v>
      </c>
      <c r="E43" s="4" t="s">
        <v>463</v>
      </c>
    </row>
    <row r="44" spans="1:5">
      <c r="A44" s="4" t="s">
        <v>434</v>
      </c>
      <c r="C44" s="6" t="n">
        <v>74500000</v>
      </c>
      <c r="D44" s="5" t="n">
        <v>15100000</v>
      </c>
    </row>
    <row r="45" spans="1:5">
      <c r="A45" s="4" t="s">
        <v>464</v>
      </c>
      <c r="C45" s="5" t="n">
        <v>300000</v>
      </c>
      <c r="D45" s="5" t="n">
        <v>300000</v>
      </c>
    </row>
    <row r="46" spans="1:5">
      <c r="A46" s="4" t="s">
        <v>465</v>
      </c>
      <c r="C46" s="5" t="n">
        <v>100000</v>
      </c>
      <c r="D46" s="5" t="n">
        <v>100000</v>
      </c>
    </row>
    <row r="47" spans="1:5">
      <c r="A47" s="4" t="s">
        <v>279</v>
      </c>
    </row>
    <row r="48" spans="1:5">
      <c r="A48" s="3" t="s">
        <v>428</v>
      </c>
    </row>
    <row r="49" spans="1:5">
      <c r="A49" s="4" t="s">
        <v>434</v>
      </c>
      <c r="C49" s="6" t="n">
        <v>2900000</v>
      </c>
      <c r="D49" s="6" t="n">
        <v>60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5"/>
  </cols>
  <sheetData>
    <row r="1" spans="1:2">
      <c r="A1" s="1" t="s">
        <v>466</v>
      </c>
      <c r="B1" s="2" t="s">
        <v>176</v>
      </c>
    </row>
    <row r="2" spans="1:2">
      <c r="A2" s="3" t="s">
        <v>467</v>
      </c>
    </row>
    <row r="3" spans="1:2">
      <c r="A3" s="4" t="s">
        <v>468</v>
      </c>
      <c r="B3" s="5" t="n">
        <v>3362287</v>
      </c>
    </row>
    <row r="4" spans="1:2">
      <c r="A4" s="4" t="s">
        <v>469</v>
      </c>
      <c r="B4" s="5" t="n">
        <v>238100</v>
      </c>
    </row>
    <row r="5" spans="1:2">
      <c r="A5" s="4" t="s">
        <v>470</v>
      </c>
      <c r="B5" s="5" t="n">
        <v>-381694</v>
      </c>
    </row>
    <row r="6" spans="1:2">
      <c r="A6" s="4" t="s">
        <v>471</v>
      </c>
      <c r="B6" s="5" t="n">
        <v>-49564</v>
      </c>
    </row>
    <row r="7" spans="1:2">
      <c r="A7" s="4" t="s">
        <v>472</v>
      </c>
      <c r="B7" s="5" t="n">
        <v>-21042</v>
      </c>
    </row>
    <row r="8" spans="1:2">
      <c r="A8" s="4" t="s">
        <v>473</v>
      </c>
      <c r="B8" s="5" t="n">
        <v>3148087</v>
      </c>
    </row>
    <row r="9" spans="1:2">
      <c r="A9" s="4" t="s">
        <v>474</v>
      </c>
      <c r="B9" s="5" t="n">
        <v>2080027</v>
      </c>
    </row>
    <row r="10" spans="1:2">
      <c r="A10" s="4" t="s">
        <v>475</v>
      </c>
      <c r="B10" s="7" t="n">
        <v>33.09</v>
      </c>
    </row>
    <row r="11" spans="1:2">
      <c r="A11" s="4" t="s">
        <v>476</v>
      </c>
      <c r="B11" s="8" t="n">
        <v>43.53</v>
      </c>
    </row>
    <row r="12" spans="1:2">
      <c r="A12" s="4" t="s">
        <v>477</v>
      </c>
      <c r="B12" s="8" t="n">
        <v>25.86</v>
      </c>
    </row>
    <row r="13" spans="1:2">
      <c r="A13" s="4" t="s">
        <v>478</v>
      </c>
      <c r="B13" s="8" t="n">
        <v>24.77</v>
      </c>
    </row>
    <row r="14" spans="1:2">
      <c r="A14" s="4" t="s">
        <v>479</v>
      </c>
      <c r="B14" s="8" t="n">
        <v>37.41</v>
      </c>
    </row>
    <row r="15" spans="1:2">
      <c r="A15" s="4" t="s">
        <v>480</v>
      </c>
      <c r="B15" s="8" t="n">
        <v>34.86</v>
      </c>
    </row>
    <row r="16" spans="1:2">
      <c r="A16" s="4" t="s">
        <v>481</v>
      </c>
      <c r="B16" s="7" t="n">
        <v>37.55</v>
      </c>
    </row>
    <row r="17" spans="1:2">
      <c r="A17" s="4" t="s">
        <v>482</v>
      </c>
      <c r="B17" s="4" t="s">
        <v>483</v>
      </c>
    </row>
    <row r="18" spans="1:2">
      <c r="A18" s="4" t="s">
        <v>484</v>
      </c>
      <c r="B18" s="4" t="s">
        <v>485</v>
      </c>
    </row>
    <row r="19" spans="1:2">
      <c r="A19" s="4" t="s">
        <v>486</v>
      </c>
      <c r="B19" s="6" t="n">
        <v>9564</v>
      </c>
    </row>
    <row r="20" spans="1:2">
      <c r="A20" s="4" t="s">
        <v>487</v>
      </c>
      <c r="B20" s="6" t="n">
        <v>48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6"/>
  </cols>
  <sheetData>
    <row r="1" spans="1:2">
      <c r="A1" s="1" t="s">
        <v>488</v>
      </c>
      <c r="B1" s="2" t="s">
        <v>176</v>
      </c>
    </row>
    <row r="2" spans="1:2">
      <c r="A2" s="3" t="s">
        <v>467</v>
      </c>
    </row>
    <row r="3" spans="1:2">
      <c r="A3" s="4" t="s">
        <v>489</v>
      </c>
      <c r="B3" s="5" t="n">
        <v>118065</v>
      </c>
    </row>
    <row r="4" spans="1:2">
      <c r="A4" s="4" t="s">
        <v>490</v>
      </c>
      <c r="B4" s="5" t="n">
        <v>118065</v>
      </c>
    </row>
    <row r="5" spans="1:2">
      <c r="A5" s="4" t="s">
        <v>491</v>
      </c>
      <c r="B5" s="5" t="n">
        <v>103874</v>
      </c>
    </row>
    <row r="6" spans="1:2">
      <c r="A6" s="4" t="s">
        <v>475</v>
      </c>
      <c r="B6" s="7" t="n">
        <v>42.74</v>
      </c>
    </row>
    <row r="7" spans="1:2">
      <c r="A7" s="4" t="s">
        <v>480</v>
      </c>
      <c r="B7" s="8" t="n">
        <v>42.74</v>
      </c>
    </row>
    <row r="8" spans="1:2">
      <c r="A8" s="4" t="s">
        <v>481</v>
      </c>
      <c r="B8" s="7" t="n">
        <v>43.9</v>
      </c>
    </row>
    <row r="9" spans="1:2">
      <c r="A9" s="4" t="s">
        <v>482</v>
      </c>
      <c r="B9" s="4" t="s">
        <v>492</v>
      </c>
    </row>
    <row r="10" spans="1:2">
      <c r="A10" s="4" t="s">
        <v>484</v>
      </c>
      <c r="B10" s="4" t="s">
        <v>493</v>
      </c>
    </row>
    <row r="11" spans="1:2">
      <c r="A11" s="4" t="s">
        <v>494</v>
      </c>
      <c r="B11" s="6" t="n">
        <v>2</v>
      </c>
    </row>
    <row r="12" spans="1:2">
      <c r="A12" s="4" t="s">
        <v>487</v>
      </c>
      <c r="B12" s="6"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495</v>
      </c>
      <c r="B1" s="2" t="s">
        <v>1</v>
      </c>
    </row>
    <row r="2" spans="1:4">
      <c r="B2" s="2" t="s">
        <v>2</v>
      </c>
      <c r="C2" s="2" t="s">
        <v>32</v>
      </c>
      <c r="D2" s="2" t="s">
        <v>83</v>
      </c>
    </row>
    <row r="3" spans="1:4">
      <c r="A3" s="3" t="s">
        <v>496</v>
      </c>
    </row>
    <row r="4" spans="1:4">
      <c r="A4" s="4" t="s">
        <v>497</v>
      </c>
      <c r="B4" s="4" t="s">
        <v>498</v>
      </c>
      <c r="C4" s="4" t="s">
        <v>499</v>
      </c>
      <c r="D4" s="4" t="s">
        <v>500</v>
      </c>
    </row>
    <row r="5" spans="1:4">
      <c r="A5" s="4" t="s">
        <v>501</v>
      </c>
      <c r="B5" s="4" t="s">
        <v>502</v>
      </c>
      <c r="C5" s="4" t="s">
        <v>503</v>
      </c>
      <c r="D5" s="4" t="s">
        <v>504</v>
      </c>
    </row>
    <row r="6" spans="1:4">
      <c r="A6" s="4" t="s">
        <v>505</v>
      </c>
      <c r="B6" s="4" t="s">
        <v>506</v>
      </c>
      <c r="C6" s="4" t="s">
        <v>507</v>
      </c>
      <c r="D6" s="4" t="s">
        <v>508</v>
      </c>
    </row>
    <row r="7" spans="1:4">
      <c r="A7" s="4" t="s">
        <v>509</v>
      </c>
      <c r="B7" s="4" t="s">
        <v>508</v>
      </c>
      <c r="C7" s="4" t="s">
        <v>510</v>
      </c>
      <c r="D7" s="4" t="s">
        <v>511</v>
      </c>
    </row>
    <row r="8" spans="1:4">
      <c r="A8" s="4" t="s">
        <v>512</v>
      </c>
      <c r="B8" s="4" t="s">
        <v>513</v>
      </c>
      <c r="C8" s="4" t="s">
        <v>513</v>
      </c>
      <c r="D8" s="4" t="s">
        <v>5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21</v>
      </c>
      <c r="B1" s="2" t="s">
        <v>1</v>
      </c>
    </row>
    <row r="2" spans="1:4">
      <c r="B2" s="2" t="s">
        <v>2</v>
      </c>
      <c r="C2" s="2" t="s">
        <v>32</v>
      </c>
      <c r="D2" s="2" t="s">
        <v>83</v>
      </c>
    </row>
    <row r="3" spans="1:4">
      <c r="A3" s="4" t="s">
        <v>108</v>
      </c>
      <c r="B3" s="6" t="n">
        <v>140699</v>
      </c>
      <c r="C3" s="6" t="n">
        <v>134711</v>
      </c>
      <c r="D3" s="6" t="n">
        <v>108840</v>
      </c>
    </row>
    <row r="4" spans="1:4">
      <c r="A4" s="3" t="s">
        <v>122</v>
      </c>
    </row>
    <row r="5" spans="1:4">
      <c r="A5" s="4" t="s">
        <v>123</v>
      </c>
      <c r="B5" s="5" t="n">
        <v>-61703</v>
      </c>
      <c r="C5" s="5" t="n">
        <v>1369</v>
      </c>
      <c r="D5" s="5" t="n">
        <v>-11369</v>
      </c>
    </row>
    <row r="6" spans="1:4">
      <c r="A6" s="4" t="s">
        <v>124</v>
      </c>
      <c r="B6" s="5" t="n">
        <v>-17</v>
      </c>
      <c r="C6" s="5" t="n">
        <v>338</v>
      </c>
      <c r="D6" s="5" t="n">
        <v>157</v>
      </c>
    </row>
    <row r="7" spans="1:4">
      <c r="A7" s="4" t="s">
        <v>125</v>
      </c>
      <c r="B7" s="5" t="n">
        <v>78979</v>
      </c>
      <c r="C7" s="5" t="n">
        <v>136418</v>
      </c>
      <c r="D7" s="5" t="n">
        <v>97628</v>
      </c>
    </row>
    <row r="8" spans="1:4">
      <c r="A8" s="4" t="s">
        <v>126</v>
      </c>
      <c r="B8" s="5" t="n">
        <v>1509</v>
      </c>
      <c r="C8" s="5" t="n">
        <v>-647</v>
      </c>
      <c r="D8" s="5" t="n">
        <v>-1075</v>
      </c>
    </row>
    <row r="9" spans="1:4">
      <c r="A9" s="4" t="s">
        <v>127</v>
      </c>
      <c r="B9" s="6" t="n">
        <v>80488</v>
      </c>
      <c r="C9" s="6" t="n">
        <v>135771</v>
      </c>
      <c r="D9" s="6" t="n">
        <v>965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r="1" spans="1:2">
      <c r="A1" s="1" t="s">
        <v>514</v>
      </c>
      <c r="B1" s="2" t="s">
        <v>1</v>
      </c>
    </row>
    <row r="2" spans="1:2">
      <c r="B2" s="2" t="s">
        <v>2</v>
      </c>
    </row>
    <row r="3" spans="1:2">
      <c r="A3" s="3" t="s">
        <v>496</v>
      </c>
    </row>
    <row r="4" spans="1:2">
      <c r="A4" s="4" t="s">
        <v>489</v>
      </c>
      <c r="B4" s="5" t="n">
        <v>1119766</v>
      </c>
    </row>
    <row r="5" spans="1:2">
      <c r="A5" s="4" t="s">
        <v>515</v>
      </c>
      <c r="B5" s="5" t="n">
        <v>349025</v>
      </c>
    </row>
    <row r="6" spans="1:2">
      <c r="A6" s="4" t="s">
        <v>516</v>
      </c>
      <c r="B6" s="5" t="n">
        <v>-385513</v>
      </c>
    </row>
    <row r="7" spans="1:2">
      <c r="A7" s="4" t="s">
        <v>517</v>
      </c>
      <c r="B7" s="5" t="n">
        <v>-70138</v>
      </c>
    </row>
    <row r="8" spans="1:2">
      <c r="A8" s="4" t="s">
        <v>490</v>
      </c>
      <c r="B8" s="5" t="n">
        <v>1013140</v>
      </c>
    </row>
    <row r="9" spans="1:2">
      <c r="A9" s="4" t="s">
        <v>518</v>
      </c>
      <c r="B9" s="7" t="n">
        <v>26.49</v>
      </c>
    </row>
    <row r="10" spans="1:2">
      <c r="A10" s="4" t="s">
        <v>519</v>
      </c>
      <c r="B10" s="8" t="n">
        <v>42.99</v>
      </c>
    </row>
    <row r="11" spans="1:2">
      <c r="A11" s="4" t="s">
        <v>520</v>
      </c>
      <c r="B11" s="8" t="n">
        <v>30.46</v>
      </c>
    </row>
    <row r="12" spans="1:2">
      <c r="A12" s="4" t="s">
        <v>521</v>
      </c>
      <c r="B12" s="8" t="n">
        <v>30.05</v>
      </c>
    </row>
    <row r="13" spans="1:2">
      <c r="A13" s="4" t="s">
        <v>522</v>
      </c>
      <c r="B13" s="7" t="n">
        <v>30.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83</v>
      </c>
    </row>
    <row r="3" spans="1:4">
      <c r="A3" s="3" t="s">
        <v>496</v>
      </c>
    </row>
    <row r="4" spans="1:4">
      <c r="A4" s="4" t="s">
        <v>133</v>
      </c>
      <c r="B4" s="6" t="n">
        <v>17440</v>
      </c>
      <c r="C4" s="6" t="n">
        <v>17685</v>
      </c>
      <c r="D4" s="6" t="n">
        <v>15493</v>
      </c>
    </row>
    <row r="5" spans="1:4">
      <c r="A5" s="4" t="s">
        <v>106</v>
      </c>
      <c r="B5" s="5" t="n">
        <v>-6307</v>
      </c>
      <c r="C5" s="5" t="n">
        <v>-6052</v>
      </c>
      <c r="D5" s="5" t="n">
        <v>-5142</v>
      </c>
    </row>
    <row r="6" spans="1:4">
      <c r="A6" s="4" t="s">
        <v>524</v>
      </c>
      <c r="B6" s="5" t="n">
        <v>11133</v>
      </c>
      <c r="C6" s="5" t="n">
        <v>11633</v>
      </c>
      <c r="D6" s="5" t="n">
        <v>10351</v>
      </c>
    </row>
    <row r="7" spans="1:4">
      <c r="A7" s="4" t="s">
        <v>525</v>
      </c>
    </row>
    <row r="8" spans="1:4">
      <c r="A8" s="3" t="s">
        <v>496</v>
      </c>
    </row>
    <row r="9" spans="1:4">
      <c r="A9" s="4" t="s">
        <v>133</v>
      </c>
      <c r="B9" s="5" t="n">
        <v>5581</v>
      </c>
      <c r="C9" s="5" t="n">
        <v>5659</v>
      </c>
      <c r="D9" s="5" t="n">
        <v>4958</v>
      </c>
    </row>
    <row r="10" spans="1:4">
      <c r="A10" s="4" t="s">
        <v>526</v>
      </c>
    </row>
    <row r="11" spans="1:4">
      <c r="A11" s="3" t="s">
        <v>496</v>
      </c>
    </row>
    <row r="12" spans="1:4">
      <c r="A12" s="4" t="s">
        <v>133</v>
      </c>
      <c r="B12" s="6" t="n">
        <v>11859</v>
      </c>
      <c r="C12" s="6" t="n">
        <v>12026</v>
      </c>
      <c r="D12" s="6" t="n">
        <v>105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27</v>
      </c>
      <c r="B1" s="2" t="s">
        <v>1</v>
      </c>
    </row>
    <row r="2" spans="1:4">
      <c r="B2" s="2" t="s">
        <v>2</v>
      </c>
      <c r="C2" s="2" t="s">
        <v>32</v>
      </c>
      <c r="D2" s="2" t="s">
        <v>83</v>
      </c>
    </row>
    <row r="3" spans="1:4">
      <c r="A3" s="3" t="s">
        <v>496</v>
      </c>
    </row>
    <row r="4" spans="1:4">
      <c r="A4" s="4" t="s">
        <v>528</v>
      </c>
      <c r="B4" s="9" t="n">
        <v>5.4</v>
      </c>
      <c r="C4" s="9" t="n">
        <v>7.2</v>
      </c>
      <c r="D4" s="6" t="n">
        <v>1</v>
      </c>
    </row>
    <row r="5" spans="1:4">
      <c r="A5" s="4" t="s">
        <v>529</v>
      </c>
      <c r="B5" s="9" t="n">
        <v>21.6</v>
      </c>
    </row>
    <row r="6" spans="1:4">
      <c r="A6" s="4" t="s">
        <v>530</v>
      </c>
      <c r="B6" s="4" t="s">
        <v>531</v>
      </c>
    </row>
    <row r="7" spans="1:4">
      <c r="A7" s="4" t="s">
        <v>532</v>
      </c>
      <c r="B7" s="9" t="n">
        <v>18.3</v>
      </c>
      <c r="C7" s="9" t="n">
        <v>16.8</v>
      </c>
      <c r="D7" s="9" t="n">
        <v>8.9</v>
      </c>
    </row>
    <row r="8" spans="1:4">
      <c r="A8" s="4" t="s">
        <v>533</v>
      </c>
      <c r="B8" s="4" t="s">
        <v>534</v>
      </c>
    </row>
    <row r="9" spans="1:4">
      <c r="A9" s="4" t="s">
        <v>535</v>
      </c>
      <c r="B9" s="4" t="s">
        <v>449</v>
      </c>
    </row>
    <row r="10" spans="1:4">
      <c r="A10" s="4" t="s">
        <v>536</v>
      </c>
    </row>
    <row r="11" spans="1:4">
      <c r="A11" s="3" t="s">
        <v>496</v>
      </c>
    </row>
    <row r="12" spans="1:4">
      <c r="A12" s="4" t="s">
        <v>537</v>
      </c>
      <c r="B12" s="5" t="n">
        <v>8330052</v>
      </c>
    </row>
    <row r="13" spans="1:4">
      <c r="A13" s="4" t="s">
        <v>538</v>
      </c>
    </row>
    <row r="14" spans="1:4">
      <c r="A14" s="3" t="s">
        <v>496</v>
      </c>
    </row>
    <row r="15" spans="1:4">
      <c r="A15" s="4" t="s">
        <v>539</v>
      </c>
      <c r="B15" s="7" t="n">
        <v>42.99</v>
      </c>
      <c r="C15" s="7" t="n">
        <v>29.3</v>
      </c>
      <c r="D15" s="7" t="n">
        <v>19.65</v>
      </c>
    </row>
    <row r="16" spans="1:4">
      <c r="A16" s="4" t="s">
        <v>515</v>
      </c>
      <c r="B16" s="5" t="n">
        <v>349025</v>
      </c>
    </row>
    <row r="17" spans="1:4">
      <c r="A17" s="4" t="s">
        <v>540</v>
      </c>
    </row>
    <row r="18" spans="1:4">
      <c r="A18" s="3" t="s">
        <v>496</v>
      </c>
    </row>
    <row r="19" spans="1:4">
      <c r="A19" s="4" t="s">
        <v>515</v>
      </c>
      <c r="B19" s="5" t="n">
        <v>105270</v>
      </c>
    </row>
    <row r="20" spans="1:4">
      <c r="A20" s="4" t="s">
        <v>541</v>
      </c>
    </row>
    <row r="21" spans="1:4">
      <c r="A21" s="3" t="s">
        <v>496</v>
      </c>
    </row>
    <row r="22" spans="1:4">
      <c r="A22" s="4" t="s">
        <v>515</v>
      </c>
      <c r="B22" s="5" t="n">
        <v>243755</v>
      </c>
    </row>
    <row r="23" spans="1:4">
      <c r="A23" s="4" t="s">
        <v>542</v>
      </c>
    </row>
    <row r="24" spans="1:4">
      <c r="A24" s="3" t="s">
        <v>496</v>
      </c>
    </row>
    <row r="25" spans="1:4">
      <c r="A25" s="4" t="s">
        <v>543</v>
      </c>
      <c r="B25" s="7" t="n">
        <v>17.94</v>
      </c>
      <c r="C25" s="7" t="n">
        <v>11.68</v>
      </c>
      <c r="D25" s="7" t="n">
        <v>7.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v>
      </c>
      <c r="C1" s="2" t="s">
        <v>32</v>
      </c>
    </row>
    <row r="2" spans="1:3">
      <c r="A2" s="3" t="s">
        <v>545</v>
      </c>
    </row>
    <row r="3" spans="1:3">
      <c r="A3" s="4" t="s">
        <v>546</v>
      </c>
      <c r="B3" s="6" t="n">
        <v>3579</v>
      </c>
      <c r="C3" s="6" t="n">
        <v>3448</v>
      </c>
    </row>
    <row r="4" spans="1:3">
      <c r="A4" s="4" t="s">
        <v>547</v>
      </c>
      <c r="B4" s="5" t="n">
        <v>49715</v>
      </c>
      <c r="C4" s="6" t="n">
        <v>46137</v>
      </c>
    </row>
    <row r="5" spans="1:3">
      <c r="A5" s="10" t="n">
        <v>1</v>
      </c>
    </row>
    <row r="6" spans="1:3">
      <c r="A6" s="3" t="s">
        <v>548</v>
      </c>
    </row>
    <row r="7" spans="1:3">
      <c r="A7" s="4" t="s">
        <v>34</v>
      </c>
      <c r="B7" s="5" t="n">
        <v>353022</v>
      </c>
    </row>
    <row r="8" spans="1:3">
      <c r="A8" s="3" t="s">
        <v>545</v>
      </c>
    </row>
    <row r="9" spans="1:3">
      <c r="A9" s="4" t="s">
        <v>546</v>
      </c>
      <c r="B9" s="5" t="n">
        <v>3579</v>
      </c>
    </row>
    <row r="10" spans="1:3">
      <c r="A10" s="4" t="s">
        <v>547</v>
      </c>
      <c r="B10" s="5" t="n">
        <v>0</v>
      </c>
    </row>
    <row r="11" spans="1:3">
      <c r="A11" s="4" t="s">
        <v>549</v>
      </c>
      <c r="B11" s="5" t="n">
        <v>0</v>
      </c>
    </row>
    <row r="12" spans="1:3">
      <c r="A12" s="4" t="s">
        <v>550</v>
      </c>
      <c r="B12" s="5" t="n">
        <v>356601</v>
      </c>
    </row>
    <row r="13" spans="1:3">
      <c r="A13" s="10" t="n">
        <v>2</v>
      </c>
    </row>
    <row r="14" spans="1:3">
      <c r="A14" s="3" t="s">
        <v>548</v>
      </c>
    </row>
    <row r="15" spans="1:3">
      <c r="A15" s="4" t="s">
        <v>34</v>
      </c>
      <c r="B15" s="5" t="n">
        <v>0</v>
      </c>
    </row>
    <row r="16" spans="1:3">
      <c r="A16" s="3" t="s">
        <v>545</v>
      </c>
    </row>
    <row r="17" spans="1:3">
      <c r="A17" s="4" t="s">
        <v>546</v>
      </c>
      <c r="B17" s="5" t="n">
        <v>0</v>
      </c>
    </row>
    <row r="18" spans="1:3">
      <c r="A18" s="4" t="s">
        <v>547</v>
      </c>
      <c r="B18" s="5" t="n">
        <v>49715</v>
      </c>
    </row>
    <row r="19" spans="1:3">
      <c r="A19" s="4" t="s">
        <v>549</v>
      </c>
      <c r="B19" s="5" t="n">
        <v>26827</v>
      </c>
    </row>
    <row r="20" spans="1:3">
      <c r="A20" s="4" t="s">
        <v>550</v>
      </c>
      <c r="B20" s="5" t="n">
        <v>76542</v>
      </c>
    </row>
    <row r="21" spans="1:3">
      <c r="A21" s="10" t="n">
        <v>3</v>
      </c>
    </row>
    <row r="22" spans="1:3">
      <c r="A22" s="3" t="s">
        <v>548</v>
      </c>
    </row>
    <row r="23" spans="1:3">
      <c r="A23" s="4" t="s">
        <v>34</v>
      </c>
      <c r="B23" s="5" t="n">
        <v>0</v>
      </c>
    </row>
    <row r="24" spans="1:3">
      <c r="A24" s="3" t="s">
        <v>545</v>
      </c>
    </row>
    <row r="25" spans="1:3">
      <c r="A25" s="4" t="s">
        <v>546</v>
      </c>
      <c r="B25" s="5" t="n">
        <v>0</v>
      </c>
    </row>
    <row r="26" spans="1:3">
      <c r="A26" s="4" t="s">
        <v>547</v>
      </c>
      <c r="B26" s="5" t="n">
        <v>0</v>
      </c>
    </row>
    <row r="27" spans="1:3">
      <c r="A27" s="4" t="s">
        <v>549</v>
      </c>
      <c r="B27" s="5" t="n">
        <v>0</v>
      </c>
    </row>
    <row r="28" spans="1:3">
      <c r="A28" s="4" t="s">
        <v>550</v>
      </c>
      <c r="B28" s="6"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51</v>
      </c>
      <c r="B1" s="2" t="s">
        <v>1</v>
      </c>
    </row>
    <row r="2" spans="1:2">
      <c r="B2" s="2" t="s">
        <v>552</v>
      </c>
    </row>
    <row r="3" spans="1:2">
      <c r="A3" s="3" t="s">
        <v>553</v>
      </c>
    </row>
    <row r="4" spans="1:2">
      <c r="A4" s="4" t="s">
        <v>554</v>
      </c>
      <c r="B4" s="6" t="n">
        <v>2509</v>
      </c>
    </row>
    <row r="5" spans="1:2">
      <c r="A5" s="3" t="s">
        <v>555</v>
      </c>
    </row>
    <row r="6" spans="1:2">
      <c r="A6" s="4" t="s">
        <v>556</v>
      </c>
      <c r="B6" s="5" t="n">
        <v>65</v>
      </c>
    </row>
    <row r="7" spans="1:2">
      <c r="A7" s="4" t="s">
        <v>557</v>
      </c>
      <c r="B7" s="5" t="n">
        <v>-2574</v>
      </c>
    </row>
    <row r="8" spans="1:2">
      <c r="A8" s="4" t="s">
        <v>558</v>
      </c>
      <c r="B8"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559</v>
      </c>
      <c r="B1" s="2" t="s">
        <v>196</v>
      </c>
      <c r="D1" s="2" t="s">
        <v>1</v>
      </c>
    </row>
    <row r="2" spans="1:6">
      <c r="B2" s="2" t="s">
        <v>201</v>
      </c>
      <c r="C2" s="2" t="s">
        <v>83</v>
      </c>
      <c r="D2" s="2" t="s">
        <v>2</v>
      </c>
      <c r="E2" s="2" t="s">
        <v>32</v>
      </c>
      <c r="F2" s="2" t="s">
        <v>83</v>
      </c>
    </row>
    <row r="3" spans="1:6">
      <c r="A3" s="3" t="s">
        <v>548</v>
      </c>
    </row>
    <row r="4" spans="1:6">
      <c r="A4" s="4" t="s">
        <v>560</v>
      </c>
      <c r="C4" s="6" t="n">
        <v>4800</v>
      </c>
      <c r="D4" s="6" t="n">
        <v>1780</v>
      </c>
      <c r="E4" s="6" t="n">
        <v>0</v>
      </c>
      <c r="F4" s="6" t="n">
        <v>56992</v>
      </c>
    </row>
    <row r="5" spans="1:6">
      <c r="A5" s="4" t="s">
        <v>561</v>
      </c>
      <c r="F5" s="5" t="n">
        <v>7400</v>
      </c>
    </row>
    <row r="6" spans="1:6">
      <c r="A6" s="4" t="s">
        <v>562</v>
      </c>
      <c r="F6" s="5" t="n">
        <v>53094</v>
      </c>
    </row>
    <row r="7" spans="1:6">
      <c r="A7" s="4" t="s">
        <v>563</v>
      </c>
      <c r="E7" s="6" t="n">
        <v>2574</v>
      </c>
    </row>
    <row r="8" spans="1:6">
      <c r="A8" s="4" t="s">
        <v>564</v>
      </c>
    </row>
    <row r="9" spans="1:6">
      <c r="A9" s="3" t="s">
        <v>548</v>
      </c>
    </row>
    <row r="10" spans="1:6">
      <c r="A10" s="4" t="s">
        <v>561</v>
      </c>
      <c r="F10" s="5" t="n">
        <v>4800</v>
      </c>
    </row>
    <row r="11" spans="1:6">
      <c r="A11" s="4" t="s">
        <v>565</v>
      </c>
    </row>
    <row r="12" spans="1:6">
      <c r="A12" s="3" t="s">
        <v>548</v>
      </c>
    </row>
    <row r="13" spans="1:6">
      <c r="A13" s="4" t="s">
        <v>566</v>
      </c>
      <c r="C13" s="5" t="n">
        <v>67200</v>
      </c>
      <c r="F13" s="5" t="n">
        <v>67200</v>
      </c>
    </row>
    <row r="14" spans="1:6">
      <c r="A14" s="4" t="s">
        <v>567</v>
      </c>
      <c r="F14" s="5" t="n">
        <v>3900</v>
      </c>
    </row>
    <row r="15" spans="1:6">
      <c r="A15" s="4" t="s">
        <v>568</v>
      </c>
      <c r="C15" s="6" t="n">
        <v>98800</v>
      </c>
      <c r="F15" s="5" t="n">
        <v>98800</v>
      </c>
    </row>
    <row r="16" spans="1:6">
      <c r="A16" s="4" t="s">
        <v>562</v>
      </c>
      <c r="F16" s="6" t="n">
        <v>53100</v>
      </c>
    </row>
    <row r="17" spans="1:6">
      <c r="A17" s="4" t="s">
        <v>569</v>
      </c>
    </row>
    <row r="18" spans="1:6">
      <c r="A18" s="3" t="s">
        <v>548</v>
      </c>
    </row>
    <row r="19" spans="1:6">
      <c r="A19" s="4" t="s">
        <v>560</v>
      </c>
      <c r="B19" s="6" t="n">
        <v>13500</v>
      </c>
    </row>
    <row r="20" spans="1:6">
      <c r="A20" s="4" t="s">
        <v>561</v>
      </c>
      <c r="B20" s="5" t="n">
        <v>13500</v>
      </c>
    </row>
    <row r="21" spans="1:6">
      <c r="A21" s="4" t="s">
        <v>570</v>
      </c>
      <c r="B21" s="5" t="n">
        <v>2000</v>
      </c>
    </row>
    <row r="22" spans="1:6">
      <c r="A22" s="4" t="s">
        <v>571</v>
      </c>
      <c r="B22" s="6" t="n">
        <v>20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2</v>
      </c>
      <c r="B1" s="2" t="s">
        <v>1</v>
      </c>
    </row>
    <row r="2" spans="1:3">
      <c r="B2" s="2" t="s">
        <v>2</v>
      </c>
      <c r="C2" s="2" t="s">
        <v>32</v>
      </c>
    </row>
    <row r="3" spans="1:3">
      <c r="A3" s="3" t="s">
        <v>573</v>
      </c>
    </row>
    <row r="4" spans="1:3">
      <c r="A4" s="4" t="s">
        <v>574</v>
      </c>
      <c r="B4" s="6" t="n">
        <v>70345</v>
      </c>
      <c r="C4" s="6" t="n">
        <v>66005</v>
      </c>
    </row>
    <row r="5" spans="1:3">
      <c r="A5" s="3" t="s">
        <v>575</v>
      </c>
    </row>
    <row r="6" spans="1:3">
      <c r="A6" s="4" t="s">
        <v>554</v>
      </c>
      <c r="B6" s="5" t="n">
        <v>-19868</v>
      </c>
      <c r="C6" s="5" t="n">
        <v>-18897</v>
      </c>
    </row>
    <row r="7" spans="1:3">
      <c r="A7" s="4" t="s">
        <v>576</v>
      </c>
      <c r="B7" s="5" t="n">
        <v>10061</v>
      </c>
      <c r="C7" s="5" t="n">
        <v>8907</v>
      </c>
    </row>
    <row r="8" spans="1:3">
      <c r="A8" s="4" t="s">
        <v>577</v>
      </c>
      <c r="B8" s="5" t="n">
        <v>-1125</v>
      </c>
      <c r="C8" s="5" t="n">
        <v>-719</v>
      </c>
    </row>
    <row r="9" spans="1:3">
      <c r="A9" s="4" t="s">
        <v>578</v>
      </c>
      <c r="B9" s="5" t="n">
        <v>-9698</v>
      </c>
      <c r="C9" s="5" t="n">
        <v>-9159</v>
      </c>
    </row>
    <row r="10" spans="1:3">
      <c r="A10" s="4" t="s">
        <v>558</v>
      </c>
      <c r="B10" s="5" t="n">
        <v>-20630</v>
      </c>
      <c r="C10" s="5" t="n">
        <v>-19868</v>
      </c>
    </row>
    <row r="11" spans="1:3">
      <c r="A11" s="4" t="s">
        <v>579</v>
      </c>
      <c r="B11" s="6" t="n">
        <v>49715</v>
      </c>
      <c r="C11" s="6" t="n">
        <v>461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0</v>
      </c>
      <c r="B1" s="2" t="s">
        <v>2</v>
      </c>
      <c r="C1" s="2" t="s">
        <v>32</v>
      </c>
    </row>
    <row r="2" spans="1:3">
      <c r="A2" s="3" t="s">
        <v>573</v>
      </c>
    </row>
    <row r="3" spans="1:3">
      <c r="A3" s="4" t="s">
        <v>581</v>
      </c>
      <c r="B3" s="6" t="n">
        <v>70345</v>
      </c>
      <c r="C3" s="6" t="n">
        <v>66005</v>
      </c>
    </row>
    <row r="4" spans="1:3">
      <c r="A4" s="4" t="s">
        <v>582</v>
      </c>
    </row>
    <row r="5" spans="1:3">
      <c r="A5" s="3" t="s">
        <v>573</v>
      </c>
    </row>
    <row r="6" spans="1:3">
      <c r="A6" s="4" t="s">
        <v>581</v>
      </c>
      <c r="B6" s="5" t="n">
        <v>70345</v>
      </c>
      <c r="C6" s="5" t="n">
        <v>66005</v>
      </c>
    </row>
    <row r="7" spans="1:3">
      <c r="A7" s="4" t="s">
        <v>583</v>
      </c>
    </row>
    <row r="8" spans="1:3">
      <c r="A8" s="3" t="s">
        <v>573</v>
      </c>
    </row>
    <row r="9" spans="1:3">
      <c r="A9" s="4" t="s">
        <v>581</v>
      </c>
      <c r="B9" s="5" t="n">
        <v>51855</v>
      </c>
      <c r="C9" s="5" t="n">
        <v>50701</v>
      </c>
    </row>
    <row r="10" spans="1:3">
      <c r="A10" s="4" t="s">
        <v>584</v>
      </c>
    </row>
    <row r="11" spans="1:3">
      <c r="A11" s="3" t="s">
        <v>573</v>
      </c>
    </row>
    <row r="12" spans="1:3">
      <c r="A12" s="4" t="s">
        <v>581</v>
      </c>
      <c r="B12" s="6" t="n">
        <v>18490</v>
      </c>
      <c r="C12" s="6" t="n">
        <v>1530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5</v>
      </c>
      <c r="B1" s="2" t="s">
        <v>2</v>
      </c>
      <c r="C1" s="2" t="s">
        <v>32</v>
      </c>
    </row>
    <row r="2" spans="1:3">
      <c r="A2" s="3" t="s">
        <v>586</v>
      </c>
    </row>
    <row r="3" spans="1:3">
      <c r="A3" s="4" t="s">
        <v>587</v>
      </c>
      <c r="B3" s="6" t="n">
        <v>6163</v>
      </c>
      <c r="C3" s="6" t="n">
        <v>4179</v>
      </c>
    </row>
    <row r="4" spans="1:3">
      <c r="A4" s="4" t="s">
        <v>588</v>
      </c>
      <c r="B4" s="5" t="n">
        <v>1761</v>
      </c>
      <c r="C4" s="5" t="n">
        <v>1836</v>
      </c>
    </row>
    <row r="5" spans="1:3">
      <c r="A5" s="4" t="s">
        <v>589</v>
      </c>
      <c r="B5" s="5" t="n">
        <v>1527</v>
      </c>
      <c r="C5" s="5" t="n">
        <v>2463</v>
      </c>
    </row>
    <row r="6" spans="1:3">
      <c r="A6" s="4" t="s">
        <v>590</v>
      </c>
      <c r="B6" s="5" t="n">
        <v>18490</v>
      </c>
      <c r="C6" s="5" t="n">
        <v>15304</v>
      </c>
    </row>
    <row r="7" spans="1:3">
      <c r="A7" s="4" t="s">
        <v>591</v>
      </c>
      <c r="B7" s="5" t="n">
        <v>27941</v>
      </c>
      <c r="C7" s="5" t="n">
        <v>23782</v>
      </c>
    </row>
    <row r="8" spans="1:3">
      <c r="A8" s="4" t="s">
        <v>592</v>
      </c>
      <c r="B8" s="5" t="n">
        <v>42404</v>
      </c>
      <c r="C8" s="5" t="n">
        <v>42223</v>
      </c>
    </row>
    <row r="9" spans="1:3">
      <c r="A9" s="4" t="s">
        <v>581</v>
      </c>
      <c r="B9" s="6" t="n">
        <v>70345</v>
      </c>
      <c r="C9" s="6" t="n">
        <v>660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3</v>
      </c>
      <c r="B1" s="2" t="s">
        <v>1</v>
      </c>
    </row>
    <row r="2" spans="1:3">
      <c r="B2" s="2" t="s">
        <v>2</v>
      </c>
      <c r="C2" s="2" t="s">
        <v>32</v>
      </c>
    </row>
    <row r="3" spans="1:3">
      <c r="A3" s="3" t="s">
        <v>573</v>
      </c>
    </row>
    <row r="4" spans="1:3">
      <c r="A4" s="4" t="s">
        <v>594</v>
      </c>
      <c r="B4" s="4" t="s">
        <v>595</v>
      </c>
    </row>
    <row r="5" spans="1:3">
      <c r="A5" s="4" t="s">
        <v>596</v>
      </c>
      <c r="B5" s="4" t="s">
        <v>597</v>
      </c>
    </row>
    <row r="6" spans="1:3">
      <c r="A6" s="4" t="s">
        <v>598</v>
      </c>
      <c r="B6" s="9" t="n">
        <v>15.9</v>
      </c>
      <c r="C6" s="9" t="n">
        <v>14.4</v>
      </c>
    </row>
    <row r="7" spans="1:3">
      <c r="A7" s="4" t="s">
        <v>599</v>
      </c>
    </row>
    <row r="8" spans="1:3">
      <c r="A8" s="3" t="s">
        <v>573</v>
      </c>
    </row>
    <row r="9" spans="1:3">
      <c r="A9" s="4" t="s">
        <v>600</v>
      </c>
      <c r="B9" s="9" t="n">
        <v>18.5</v>
      </c>
      <c r="C9" s="11" t="n">
        <v>15.3</v>
      </c>
    </row>
    <row r="10" spans="1:3">
      <c r="A10" s="4" t="s">
        <v>601</v>
      </c>
    </row>
    <row r="11" spans="1:3">
      <c r="A11" s="3" t="s">
        <v>573</v>
      </c>
    </row>
    <row r="12" spans="1:3">
      <c r="A12" s="4" t="s">
        <v>602</v>
      </c>
      <c r="B12" s="4" t="s">
        <v>603</v>
      </c>
    </row>
    <row r="13" spans="1:3">
      <c r="A13" s="4" t="s">
        <v>143</v>
      </c>
    </row>
    <row r="14" spans="1:3">
      <c r="A14" s="3" t="s">
        <v>573</v>
      </c>
    </row>
    <row r="15" spans="1:3">
      <c r="A15" s="4" t="s">
        <v>604</v>
      </c>
      <c r="B15" s="9" t="n">
        <v>24.7</v>
      </c>
      <c r="C15" s="11" t="n">
        <v>17.9</v>
      </c>
    </row>
    <row r="16" spans="1:3">
      <c r="A16" s="4" t="s">
        <v>53</v>
      </c>
    </row>
    <row r="17" spans="1:3">
      <c r="A17" s="3" t="s">
        <v>573</v>
      </c>
    </row>
    <row r="18" spans="1:3">
      <c r="A18" s="4" t="s">
        <v>605</v>
      </c>
      <c r="B18" s="6" t="n">
        <v>25</v>
      </c>
      <c r="C18" s="9" t="n">
        <v>28.2</v>
      </c>
    </row>
    <row r="19" spans="1:3">
      <c r="A19" s="4" t="s">
        <v>446</v>
      </c>
    </row>
    <row r="20" spans="1:3">
      <c r="A20" s="3" t="s">
        <v>573</v>
      </c>
    </row>
    <row r="21" spans="1:3">
      <c r="A21" s="4" t="s">
        <v>606</v>
      </c>
      <c r="B21" s="4" t="s">
        <v>607</v>
      </c>
    </row>
    <row r="22" spans="1:3">
      <c r="A22" s="4" t="s">
        <v>452</v>
      </c>
    </row>
    <row r="23" spans="1:3">
      <c r="A23" s="3" t="s">
        <v>573</v>
      </c>
    </row>
    <row r="24" spans="1:3">
      <c r="A24" s="4" t="s">
        <v>606</v>
      </c>
      <c r="B24" s="4" t="s">
        <v>6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83</v>
      </c>
    </row>
    <row r="3" spans="1:4">
      <c r="A3" s="3" t="s">
        <v>129</v>
      </c>
    </row>
    <row r="4" spans="1:4">
      <c r="A4" s="4" t="s">
        <v>130</v>
      </c>
      <c r="B4" s="6" t="n">
        <v>140699</v>
      </c>
      <c r="C4" s="6" t="n">
        <v>134711</v>
      </c>
      <c r="D4" s="6" t="n">
        <v>108840</v>
      </c>
    </row>
    <row r="5" spans="1:4">
      <c r="A5" s="4" t="s">
        <v>131</v>
      </c>
      <c r="B5" s="5" t="n">
        <v>-5576</v>
      </c>
      <c r="C5" s="5" t="n">
        <v>16957</v>
      </c>
      <c r="D5" s="5" t="n">
        <v>16902</v>
      </c>
    </row>
    <row r="6" spans="1:4">
      <c r="A6" s="3" t="s">
        <v>132</v>
      </c>
    </row>
    <row r="7" spans="1:4">
      <c r="A7" s="4" t="s">
        <v>133</v>
      </c>
      <c r="B7" s="5" t="n">
        <v>17440</v>
      </c>
      <c r="C7" s="5" t="n">
        <v>17685</v>
      </c>
      <c r="D7" s="5" t="n">
        <v>15493</v>
      </c>
    </row>
    <row r="8" spans="1:4">
      <c r="A8" s="4" t="s">
        <v>134</v>
      </c>
      <c r="B8" s="5" t="n">
        <v>85008</v>
      </c>
      <c r="C8" s="5" t="n">
        <v>82739</v>
      </c>
      <c r="D8" s="5" t="n">
        <v>83111</v>
      </c>
    </row>
    <row r="9" spans="1:4">
      <c r="A9" s="4" t="s">
        <v>135</v>
      </c>
      <c r="B9" s="5" t="n">
        <v>5548</v>
      </c>
      <c r="C9" s="5" t="n">
        <v>7078</v>
      </c>
      <c r="D9" s="5" t="n">
        <v>10139</v>
      </c>
    </row>
    <row r="10" spans="1:4">
      <c r="A10" s="4" t="s">
        <v>136</v>
      </c>
      <c r="B10" s="5" t="n">
        <v>1780</v>
      </c>
      <c r="C10" s="5" t="n">
        <v>0</v>
      </c>
      <c r="D10" s="5" t="n">
        <v>56992</v>
      </c>
    </row>
    <row r="11" spans="1:4">
      <c r="A11" s="4" t="s">
        <v>137</v>
      </c>
      <c r="B11" s="5" t="n">
        <v>89886</v>
      </c>
      <c r="C11" s="5" t="n">
        <v>88506</v>
      </c>
      <c r="D11" s="5" t="n">
        <v>80557</v>
      </c>
    </row>
    <row r="12" spans="1:4">
      <c r="A12" s="4" t="s">
        <v>138</v>
      </c>
      <c r="B12" s="5" t="n">
        <v>3563</v>
      </c>
      <c r="C12" s="5" t="n">
        <v>-18115</v>
      </c>
      <c r="D12" s="5" t="n">
        <v>-7711</v>
      </c>
    </row>
    <row r="13" spans="1:4">
      <c r="A13" s="4" t="s">
        <v>139</v>
      </c>
      <c r="B13" s="5" t="n">
        <v>6774</v>
      </c>
      <c r="C13" s="5" t="n">
        <v>9150</v>
      </c>
      <c r="D13" s="5" t="n">
        <v>10633</v>
      </c>
    </row>
    <row r="14" spans="1:4">
      <c r="A14" s="4" t="s">
        <v>140</v>
      </c>
      <c r="B14" s="5" t="n">
        <v>0</v>
      </c>
      <c r="C14" s="5" t="n">
        <v>244</v>
      </c>
      <c r="D14" s="5" t="n">
        <v>0</v>
      </c>
    </row>
    <row r="15" spans="1:4">
      <c r="A15" s="4" t="s">
        <v>141</v>
      </c>
      <c r="B15" s="5" t="n">
        <v>0</v>
      </c>
      <c r="C15" s="5" t="n">
        <v>-1918</v>
      </c>
      <c r="D15" s="5" t="n">
        <v>0</v>
      </c>
    </row>
    <row r="16" spans="1:4">
      <c r="A16" s="3" t="s">
        <v>142</v>
      </c>
    </row>
    <row r="17" spans="1:4">
      <c r="A17" s="4" t="s">
        <v>36</v>
      </c>
      <c r="B17" s="5" t="n">
        <v>-2396</v>
      </c>
      <c r="C17" s="5" t="n">
        <v>-1328</v>
      </c>
      <c r="D17" s="5" t="n">
        <v>-4521</v>
      </c>
    </row>
    <row r="18" spans="1:4">
      <c r="A18" s="4" t="s">
        <v>143</v>
      </c>
      <c r="B18" s="5" t="n">
        <v>-96534</v>
      </c>
      <c r="C18" s="5" t="n">
        <v>-82262</v>
      </c>
      <c r="D18" s="5" t="n">
        <v>-124448</v>
      </c>
    </row>
    <row r="19" spans="1:4">
      <c r="A19" s="4" t="s">
        <v>39</v>
      </c>
      <c r="B19" s="5" t="n">
        <v>-19716</v>
      </c>
      <c r="C19" s="5" t="n">
        <v>18148</v>
      </c>
      <c r="D19" s="5" t="n">
        <v>7359</v>
      </c>
    </row>
    <row r="20" spans="1:4">
      <c r="A20" s="4" t="s">
        <v>57</v>
      </c>
      <c r="B20" s="5" t="n">
        <v>10830</v>
      </c>
      <c r="C20" s="5" t="n">
        <v>-2883</v>
      </c>
      <c r="D20" s="5" t="n">
        <v>-6697</v>
      </c>
    </row>
    <row r="21" spans="1:4">
      <c r="A21" s="4" t="s">
        <v>144</v>
      </c>
      <c r="B21" s="5" t="n">
        <v>-24725</v>
      </c>
      <c r="C21" s="5" t="n">
        <v>-2943</v>
      </c>
      <c r="D21" s="5" t="n">
        <v>21076</v>
      </c>
    </row>
    <row r="22" spans="1:4">
      <c r="A22" s="4" t="s">
        <v>60</v>
      </c>
      <c r="B22" s="5" t="n">
        <v>-9314</v>
      </c>
      <c r="C22" s="5" t="n">
        <v>301</v>
      </c>
      <c r="D22" s="5" t="n">
        <v>-510</v>
      </c>
    </row>
    <row r="23" spans="1:4">
      <c r="A23" s="4" t="s">
        <v>145</v>
      </c>
      <c r="B23" s="5" t="n">
        <v>203267</v>
      </c>
      <c r="C23" s="5" t="n">
        <v>266070</v>
      </c>
      <c r="D23" s="5" t="n">
        <v>267215</v>
      </c>
    </row>
    <row r="24" spans="1:4">
      <c r="A24" s="4" t="s">
        <v>146</v>
      </c>
      <c r="B24" s="5" t="n">
        <v>-160</v>
      </c>
      <c r="C24" s="5" t="n">
        <v>-509</v>
      </c>
      <c r="D24" s="5" t="n">
        <v>-5710</v>
      </c>
    </row>
    <row r="25" spans="1:4">
      <c r="A25" s="4" t="s">
        <v>147</v>
      </c>
      <c r="B25" s="5" t="n">
        <v>203107</v>
      </c>
      <c r="C25" s="5" t="n">
        <v>265561</v>
      </c>
      <c r="D25" s="5" t="n">
        <v>261505</v>
      </c>
    </row>
    <row r="26" spans="1:4">
      <c r="A26" s="3" t="s">
        <v>148</v>
      </c>
    </row>
    <row r="27" spans="1:4">
      <c r="A27" s="4" t="s">
        <v>149</v>
      </c>
      <c r="B27" s="5" t="n">
        <v>-88707</v>
      </c>
      <c r="C27" s="5" t="n">
        <v>-79355</v>
      </c>
      <c r="D27" s="5" t="n">
        <v>-111775</v>
      </c>
    </row>
    <row r="28" spans="1:4">
      <c r="A28" s="4" t="s">
        <v>150</v>
      </c>
      <c r="B28" s="5" t="n">
        <v>-73117</v>
      </c>
      <c r="C28" s="5" t="n">
        <v>-13570</v>
      </c>
      <c r="D28" s="5" t="n">
        <v>-31386</v>
      </c>
    </row>
    <row r="29" spans="1:4">
      <c r="A29" s="4" t="s">
        <v>151</v>
      </c>
      <c r="B29" s="5" t="n">
        <v>-158</v>
      </c>
      <c r="C29" s="5" t="n">
        <v>-135</v>
      </c>
      <c r="D29" s="5" t="n">
        <v>-93</v>
      </c>
    </row>
    <row r="30" spans="1:4">
      <c r="A30" s="4" t="s">
        <v>152</v>
      </c>
      <c r="B30" s="5" t="n">
        <v>6100</v>
      </c>
      <c r="C30" s="5" t="n">
        <v>8727</v>
      </c>
      <c r="D30" s="5" t="n">
        <v>0</v>
      </c>
    </row>
    <row r="31" spans="1:4">
      <c r="A31" s="4" t="s">
        <v>153</v>
      </c>
      <c r="B31" s="5" t="n">
        <v>0</v>
      </c>
      <c r="C31" s="5" t="n">
        <v>0</v>
      </c>
      <c r="D31" s="5" t="n">
        <v>-7649</v>
      </c>
    </row>
    <row r="32" spans="1:4">
      <c r="A32" s="4" t="s">
        <v>154</v>
      </c>
      <c r="B32" s="5" t="n">
        <v>-155882</v>
      </c>
      <c r="C32" s="5" t="n">
        <v>-84333</v>
      </c>
      <c r="D32" s="5" t="n">
        <v>-150903</v>
      </c>
    </row>
    <row r="33" spans="1:4">
      <c r="A33" s="4" t="s">
        <v>155</v>
      </c>
      <c r="B33" s="5" t="n">
        <v>0</v>
      </c>
      <c r="C33" s="5" t="n">
        <v>0</v>
      </c>
      <c r="D33" s="5" t="n">
        <v>-1729</v>
      </c>
    </row>
    <row r="34" spans="1:4">
      <c r="A34" s="4" t="s">
        <v>156</v>
      </c>
      <c r="B34" s="5" t="n">
        <v>-155882</v>
      </c>
      <c r="C34" s="5" t="n">
        <v>-84333</v>
      </c>
      <c r="D34" s="5" t="n">
        <v>-152632</v>
      </c>
    </row>
    <row r="35" spans="1:4">
      <c r="A35" s="3" t="s">
        <v>157</v>
      </c>
    </row>
    <row r="36" spans="1:4">
      <c r="A36" s="4" t="s">
        <v>158</v>
      </c>
      <c r="B36" s="5" t="n">
        <v>8828</v>
      </c>
      <c r="C36" s="5" t="n">
        <v>10482</v>
      </c>
      <c r="D36" s="5" t="n">
        <v>4976</v>
      </c>
    </row>
    <row r="37" spans="1:4">
      <c r="A37" s="4" t="s">
        <v>159</v>
      </c>
      <c r="B37" s="5" t="n">
        <v>1204</v>
      </c>
      <c r="C37" s="5" t="n">
        <v>1372</v>
      </c>
      <c r="D37" s="5" t="n">
        <v>1700</v>
      </c>
    </row>
    <row r="38" spans="1:4">
      <c r="A38" s="4" t="s">
        <v>160</v>
      </c>
      <c r="B38" s="5" t="n">
        <v>-25918</v>
      </c>
      <c r="C38" s="5" t="n">
        <v>0</v>
      </c>
      <c r="D38" s="5" t="n">
        <v>-53886</v>
      </c>
    </row>
    <row r="39" spans="1:4">
      <c r="A39" s="4" t="s">
        <v>161</v>
      </c>
      <c r="B39" s="5" t="n">
        <v>-23230</v>
      </c>
      <c r="C39" s="5" t="n">
        <v>-21903</v>
      </c>
      <c r="D39" s="5" t="n">
        <v>-31529</v>
      </c>
    </row>
    <row r="40" spans="1:4">
      <c r="A40" s="4" t="s">
        <v>162</v>
      </c>
      <c r="B40" s="5" t="n">
        <v>-5978</v>
      </c>
      <c r="C40" s="5" t="n">
        <v>-9095</v>
      </c>
      <c r="D40" s="5" t="n">
        <v>-3822</v>
      </c>
    </row>
    <row r="41" spans="1:4">
      <c r="A41" s="4" t="s">
        <v>163</v>
      </c>
      <c r="B41" s="5" t="n">
        <v>-3519</v>
      </c>
      <c r="C41" s="5" t="n">
        <v>0</v>
      </c>
      <c r="D41" s="5" t="n">
        <v>0</v>
      </c>
    </row>
    <row r="42" spans="1:4">
      <c r="A42" s="4" t="s">
        <v>164</v>
      </c>
      <c r="B42" s="5" t="n">
        <v>-48613</v>
      </c>
      <c r="C42" s="5" t="n">
        <v>-19144</v>
      </c>
      <c r="D42" s="5" t="n">
        <v>-82561</v>
      </c>
    </row>
    <row r="43" spans="1:4">
      <c r="A43" s="4" t="s">
        <v>165</v>
      </c>
      <c r="B43" s="5" t="n">
        <v>-3778</v>
      </c>
      <c r="C43" s="5" t="n">
        <v>-1040</v>
      </c>
      <c r="D43" s="5" t="n">
        <v>-3244</v>
      </c>
    </row>
    <row r="44" spans="1:4">
      <c r="A44" s="4" t="s">
        <v>166</v>
      </c>
      <c r="B44" s="5" t="n">
        <v>-5166</v>
      </c>
      <c r="C44" s="5" t="n">
        <v>161044</v>
      </c>
      <c r="D44" s="5" t="n">
        <v>23068</v>
      </c>
    </row>
    <row r="45" spans="1:4">
      <c r="A45" s="4" t="s">
        <v>167</v>
      </c>
      <c r="B45" s="5" t="n">
        <v>358188</v>
      </c>
      <c r="C45" s="5" t="n">
        <v>197144</v>
      </c>
      <c r="D45" s="5" t="n">
        <v>174076</v>
      </c>
    </row>
    <row r="46" spans="1:4">
      <c r="A46" s="4" t="s">
        <v>168</v>
      </c>
      <c r="B46" s="5" t="n">
        <v>353022</v>
      </c>
      <c r="C46" s="5" t="n">
        <v>358188</v>
      </c>
      <c r="D46" s="5" t="n">
        <v>197144</v>
      </c>
    </row>
    <row r="47" spans="1:4">
      <c r="A47" s="4" t="s">
        <v>169</v>
      </c>
      <c r="B47" s="5" t="n">
        <v>0</v>
      </c>
      <c r="C47" s="5" t="n">
        <v>0</v>
      </c>
      <c r="D47" s="5" t="n">
        <v>568</v>
      </c>
    </row>
    <row r="48" spans="1:4">
      <c r="A48" s="4" t="s">
        <v>168</v>
      </c>
      <c r="B48" s="5" t="n">
        <v>353022</v>
      </c>
      <c r="C48" s="5" t="n">
        <v>358188</v>
      </c>
      <c r="D48" s="5" t="n">
        <v>196576</v>
      </c>
    </row>
    <row r="49" spans="1:4">
      <c r="A49" s="3" t="s">
        <v>170</v>
      </c>
    </row>
    <row r="50" spans="1:4">
      <c r="A50" s="4" t="s">
        <v>171</v>
      </c>
      <c r="B50" s="5" t="n">
        <v>1800</v>
      </c>
      <c r="C50" s="5" t="n">
        <v>1741</v>
      </c>
      <c r="D50" s="5" t="n">
        <v>1123</v>
      </c>
    </row>
    <row r="51" spans="1:4">
      <c r="A51" s="4" t="s">
        <v>172</v>
      </c>
      <c r="B51" s="5" t="n">
        <v>23943</v>
      </c>
      <c r="C51" s="5" t="n">
        <v>27864</v>
      </c>
      <c r="D51" s="5" t="n">
        <v>28843</v>
      </c>
    </row>
    <row r="52" spans="1:4">
      <c r="A52" s="3" t="s">
        <v>173</v>
      </c>
    </row>
    <row r="53" spans="1:4">
      <c r="A53" s="4" t="s">
        <v>174</v>
      </c>
      <c r="B53" s="6" t="n">
        <v>2427</v>
      </c>
      <c r="C53" s="6" t="n">
        <v>4860</v>
      </c>
      <c r="D53" s="6" t="n">
        <v>-17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9</v>
      </c>
      <c r="B1" s="2" t="s">
        <v>1</v>
      </c>
    </row>
    <row r="2" spans="1:3">
      <c r="B2" s="2" t="s">
        <v>2</v>
      </c>
      <c r="C2" s="2" t="s">
        <v>83</v>
      </c>
    </row>
    <row r="3" spans="1:3">
      <c r="A3" s="3" t="s">
        <v>610</v>
      </c>
    </row>
    <row r="4" spans="1:3">
      <c r="A4" s="4" t="s">
        <v>611</v>
      </c>
      <c r="B4" s="6" t="n">
        <v>25918</v>
      </c>
      <c r="C4" s="6" t="n">
        <v>53886</v>
      </c>
    </row>
    <row r="5" spans="1:3">
      <c r="A5" s="4" t="s">
        <v>612</v>
      </c>
    </row>
    <row r="6" spans="1:3">
      <c r="A6" s="3" t="s">
        <v>610</v>
      </c>
    </row>
    <row r="7" spans="1:3">
      <c r="A7" s="4" t="s">
        <v>613</v>
      </c>
      <c r="B7" s="5" t="n">
        <v>12236825</v>
      </c>
    </row>
    <row r="8" spans="1:3">
      <c r="A8" s="4" t="s">
        <v>611</v>
      </c>
      <c r="B8" s="6" t="n">
        <v>481200</v>
      </c>
    </row>
    <row r="9" spans="1:3">
      <c r="A9" s="4" t="s">
        <v>614</v>
      </c>
    </row>
    <row r="10" spans="1:3">
      <c r="A10" s="3" t="s">
        <v>610</v>
      </c>
    </row>
    <row r="11" spans="1:3">
      <c r="A11" s="4" t="s">
        <v>613</v>
      </c>
      <c r="B11" s="5" t="n">
        <v>908399</v>
      </c>
    </row>
    <row r="12" spans="1:3">
      <c r="A12" s="4" t="s">
        <v>611</v>
      </c>
      <c r="B12" s="6" t="n">
        <v>35000</v>
      </c>
    </row>
    <row r="13" spans="1:3">
      <c r="A13" s="4" t="s">
        <v>615</v>
      </c>
    </row>
    <row r="14" spans="1:3">
      <c r="A14" s="3" t="s">
        <v>610</v>
      </c>
    </row>
    <row r="15" spans="1:3">
      <c r="A15" s="4" t="s">
        <v>613</v>
      </c>
      <c r="B15" s="5" t="n">
        <v>1027417</v>
      </c>
    </row>
    <row r="16" spans="1:3">
      <c r="A16" s="4" t="s">
        <v>611</v>
      </c>
      <c r="B16" s="6" t="n">
        <v>50000</v>
      </c>
    </row>
    <row r="17" spans="1:3">
      <c r="A17" s="4" t="s">
        <v>616</v>
      </c>
    </row>
    <row r="18" spans="1:3">
      <c r="A18" s="3" t="s">
        <v>610</v>
      </c>
    </row>
    <row r="19" spans="1:3">
      <c r="A19" s="4" t="s">
        <v>613</v>
      </c>
      <c r="B19" s="5" t="n">
        <v>972205</v>
      </c>
    </row>
    <row r="20" spans="1:3">
      <c r="A20" s="4" t="s">
        <v>611</v>
      </c>
      <c r="B20" s="6" t="n">
        <v>50000</v>
      </c>
    </row>
    <row r="21" spans="1:3">
      <c r="A21" s="4" t="s">
        <v>617</v>
      </c>
    </row>
    <row r="22" spans="1:3">
      <c r="A22" s="3" t="s">
        <v>610</v>
      </c>
    </row>
    <row r="23" spans="1:3">
      <c r="A23" s="4" t="s">
        <v>613</v>
      </c>
      <c r="B23" s="5" t="n">
        <v>1103628</v>
      </c>
    </row>
    <row r="24" spans="1:3">
      <c r="A24" s="4" t="s">
        <v>611</v>
      </c>
      <c r="B24" s="6" t="n">
        <v>50000</v>
      </c>
    </row>
    <row r="25" spans="1:3">
      <c r="A25" s="4" t="s">
        <v>618</v>
      </c>
    </row>
    <row r="26" spans="1:3">
      <c r="A26" s="3" t="s">
        <v>610</v>
      </c>
    </row>
    <row r="27" spans="1:3">
      <c r="A27" s="4" t="s">
        <v>613</v>
      </c>
      <c r="B27" s="5" t="n">
        <v>968105</v>
      </c>
    </row>
    <row r="28" spans="1:3">
      <c r="A28" s="4" t="s">
        <v>611</v>
      </c>
      <c r="B28" s="6" t="n">
        <v>50000</v>
      </c>
    </row>
    <row r="29" spans="1:3">
      <c r="A29" s="4" t="s">
        <v>619</v>
      </c>
    </row>
    <row r="30" spans="1:3">
      <c r="A30" s="3" t="s">
        <v>610</v>
      </c>
    </row>
    <row r="31" spans="1:3">
      <c r="A31" s="4" t="s">
        <v>613</v>
      </c>
      <c r="B31" s="5" t="n">
        <v>2396143</v>
      </c>
    </row>
    <row r="32" spans="1:3">
      <c r="A32" s="4" t="s">
        <v>611</v>
      </c>
      <c r="B32" s="6" t="n">
        <v>100000</v>
      </c>
    </row>
    <row r="33" spans="1:3">
      <c r="A33" s="4" t="s">
        <v>620</v>
      </c>
    </row>
    <row r="34" spans="1:3">
      <c r="A34" s="3" t="s">
        <v>610</v>
      </c>
    </row>
    <row r="35" spans="1:3">
      <c r="A35" s="4" t="s">
        <v>613</v>
      </c>
      <c r="B35" s="5" t="n">
        <v>3478299</v>
      </c>
    </row>
    <row r="36" spans="1:3">
      <c r="A36" s="4" t="s">
        <v>611</v>
      </c>
      <c r="B36" s="6" t="n">
        <v>100000</v>
      </c>
    </row>
    <row r="37" spans="1:3">
      <c r="A37" s="4" t="s">
        <v>621</v>
      </c>
    </row>
    <row r="38" spans="1:3">
      <c r="A38" s="3" t="s">
        <v>610</v>
      </c>
    </row>
    <row r="39" spans="1:3">
      <c r="A39" s="4" t="s">
        <v>613</v>
      </c>
      <c r="B39" s="5" t="n">
        <v>1382629</v>
      </c>
    </row>
    <row r="40" spans="1:3">
      <c r="A40" s="4" t="s">
        <v>611</v>
      </c>
      <c r="B40" s="6" t="n">
        <v>462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196</v>
      </c>
      <c r="J1" s="2" t="s">
        <v>1</v>
      </c>
    </row>
    <row r="2" spans="1:12">
      <c r="B2" s="2" t="s">
        <v>2</v>
      </c>
      <c r="C2" s="2" t="s">
        <v>197</v>
      </c>
      <c r="D2" s="2" t="s">
        <v>4</v>
      </c>
      <c r="E2" s="2" t="s">
        <v>198</v>
      </c>
      <c r="F2" s="2" t="s">
        <v>32</v>
      </c>
      <c r="G2" s="2" t="s">
        <v>199</v>
      </c>
      <c r="H2" s="2" t="s">
        <v>200</v>
      </c>
      <c r="I2" s="2" t="s">
        <v>201</v>
      </c>
      <c r="J2" s="2" t="s">
        <v>2</v>
      </c>
      <c r="K2" s="2" t="s">
        <v>32</v>
      </c>
      <c r="L2" s="2" t="s">
        <v>83</v>
      </c>
    </row>
    <row r="3" spans="1:12">
      <c r="A3" s="4" t="s">
        <v>623</v>
      </c>
      <c r="B3" s="7" t="n">
        <v>0.18</v>
      </c>
      <c r="C3" s="6" t="n">
        <v>0</v>
      </c>
      <c r="D3" s="7" t="n">
        <v>0.18</v>
      </c>
      <c r="E3" s="6" t="n">
        <v>0</v>
      </c>
      <c r="F3" s="7" t="n">
        <v>0.17</v>
      </c>
      <c r="G3" s="6" t="n">
        <v>0</v>
      </c>
      <c r="H3" s="7" t="n">
        <v>0.17</v>
      </c>
      <c r="I3" s="6" t="n">
        <v>0</v>
      </c>
      <c r="J3" s="7" t="n">
        <v>0.36</v>
      </c>
      <c r="K3" s="7" t="n">
        <v>0.34</v>
      </c>
      <c r="L3" s="7" t="n">
        <v>0.34</v>
      </c>
    </row>
    <row r="4" spans="1:12">
      <c r="A4" s="4" t="s">
        <v>624</v>
      </c>
      <c r="J4" s="6" t="n">
        <v>23230</v>
      </c>
      <c r="K4" s="6" t="n">
        <v>21903</v>
      </c>
      <c r="L4" s="6" t="n">
        <v>21736</v>
      </c>
    </row>
    <row r="5" spans="1:12">
      <c r="A5" s="4" t="s">
        <v>625</v>
      </c>
    </row>
    <row r="6" spans="1:12">
      <c r="A6" s="4" t="s">
        <v>626</v>
      </c>
      <c r="J6" s="4" t="s">
        <v>627</v>
      </c>
    </row>
    <row r="7" spans="1:12">
      <c r="A7" s="4" t="s">
        <v>628</v>
      </c>
      <c r="J7" s="4" t="s">
        <v>629</v>
      </c>
    </row>
    <row r="8" spans="1:12">
      <c r="A8" s="4" t="s">
        <v>630</v>
      </c>
      <c r="J8" s="4" t="s">
        <v>631</v>
      </c>
    </row>
    <row r="9" spans="1:12">
      <c r="A9" s="4" t="s">
        <v>623</v>
      </c>
      <c r="J9" s="7" t="n">
        <v>0.17</v>
      </c>
    </row>
    <row r="10" spans="1:12">
      <c r="A10" s="4" t="s">
        <v>624</v>
      </c>
      <c r="J10" s="6" t="n">
        <v>10941</v>
      </c>
    </row>
    <row r="11" spans="1:12">
      <c r="A11" s="4" t="s">
        <v>632</v>
      </c>
    </row>
    <row r="12" spans="1:12">
      <c r="A12" s="4" t="s">
        <v>626</v>
      </c>
      <c r="J12" s="4" t="s">
        <v>633</v>
      </c>
    </row>
    <row r="13" spans="1:12">
      <c r="A13" s="4" t="s">
        <v>628</v>
      </c>
      <c r="J13" s="4" t="s">
        <v>634</v>
      </c>
    </row>
    <row r="14" spans="1:12">
      <c r="A14" s="4" t="s">
        <v>630</v>
      </c>
      <c r="J14" s="4" t="s">
        <v>635</v>
      </c>
    </row>
    <row r="15" spans="1:12">
      <c r="A15" s="4" t="s">
        <v>623</v>
      </c>
      <c r="J15" s="7" t="n">
        <v>0.17</v>
      </c>
    </row>
    <row r="16" spans="1:12">
      <c r="A16" s="4" t="s">
        <v>624</v>
      </c>
      <c r="J16" s="6" t="n">
        <v>10962</v>
      </c>
    </row>
    <row r="17" spans="1:12">
      <c r="A17" s="4" t="s">
        <v>636</v>
      </c>
    </row>
    <row r="18" spans="1:12">
      <c r="A18" s="4" t="s">
        <v>626</v>
      </c>
      <c r="J18" s="4" t="s">
        <v>637</v>
      </c>
    </row>
    <row r="19" spans="1:12">
      <c r="A19" s="4" t="s">
        <v>628</v>
      </c>
      <c r="J19" s="4" t="s">
        <v>638</v>
      </c>
    </row>
    <row r="20" spans="1:12">
      <c r="A20" s="4" t="s">
        <v>630</v>
      </c>
      <c r="J20" s="4" t="s">
        <v>639</v>
      </c>
    </row>
    <row r="21" spans="1:12">
      <c r="A21" s="4" t="s">
        <v>623</v>
      </c>
      <c r="J21" s="7" t="n">
        <v>0.18</v>
      </c>
    </row>
    <row r="22" spans="1:12">
      <c r="A22" s="4" t="s">
        <v>624</v>
      </c>
      <c r="J22" s="6" t="n">
        <v>11641</v>
      </c>
    </row>
    <row r="23" spans="1:12">
      <c r="A23" s="4" t="s">
        <v>640</v>
      </c>
    </row>
    <row r="24" spans="1:12">
      <c r="A24" s="4" t="s">
        <v>626</v>
      </c>
      <c r="J24" s="4" t="s">
        <v>641</v>
      </c>
    </row>
    <row r="25" spans="1:12">
      <c r="A25" s="4" t="s">
        <v>628</v>
      </c>
      <c r="J25" s="4" t="s">
        <v>642</v>
      </c>
    </row>
    <row r="26" spans="1:12">
      <c r="A26" s="4" t="s">
        <v>630</v>
      </c>
      <c r="J26" s="4" t="s">
        <v>643</v>
      </c>
    </row>
    <row r="27" spans="1:12">
      <c r="A27" s="4" t="s">
        <v>623</v>
      </c>
      <c r="J27" s="7" t="n">
        <v>0.18</v>
      </c>
    </row>
    <row r="28" spans="1:12">
      <c r="A28" s="4" t="s">
        <v>624</v>
      </c>
      <c r="J28" s="6" t="n">
        <v>1158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4</v>
      </c>
      <c r="B1" s="2" t="s">
        <v>1</v>
      </c>
    </row>
    <row r="2" spans="1:3">
      <c r="B2" s="2" t="s">
        <v>2</v>
      </c>
      <c r="C2" s="2" t="s">
        <v>645</v>
      </c>
    </row>
    <row r="3" spans="1:3">
      <c r="A3" s="3" t="s">
        <v>610</v>
      </c>
    </row>
    <row r="4" spans="1:3">
      <c r="A4" s="4" t="s">
        <v>646</v>
      </c>
      <c r="B4" s="5" t="n">
        <v>653341</v>
      </c>
    </row>
    <row r="5" spans="1:3">
      <c r="A5" s="4" t="s">
        <v>647</v>
      </c>
      <c r="B5" s="9" t="n">
        <v>25.9</v>
      </c>
    </row>
    <row r="6" spans="1:3">
      <c r="A6" s="4" t="s">
        <v>648</v>
      </c>
      <c r="B6" s="9" t="n">
        <v>53.8</v>
      </c>
    </row>
    <row r="7" spans="1:3">
      <c r="A7" s="4" t="s">
        <v>452</v>
      </c>
    </row>
    <row r="8" spans="1:3">
      <c r="A8" s="3" t="s">
        <v>610</v>
      </c>
    </row>
    <row r="9" spans="1:3">
      <c r="A9" s="4" t="s">
        <v>649</v>
      </c>
      <c r="C9" s="6" t="n">
        <v>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50</v>
      </c>
      <c r="B1" s="2" t="s">
        <v>2</v>
      </c>
      <c r="C1" s="2" t="s">
        <v>651</v>
      </c>
      <c r="D1" s="2" t="s">
        <v>652</v>
      </c>
      <c r="E1" s="2" t="s">
        <v>653</v>
      </c>
      <c r="F1" s="2" t="s">
        <v>32</v>
      </c>
      <c r="G1" s="2" t="s">
        <v>654</v>
      </c>
      <c r="H1" s="2" t="s">
        <v>83</v>
      </c>
      <c r="I1" s="2" t="s">
        <v>655</v>
      </c>
      <c r="J1" s="2" t="s">
        <v>656</v>
      </c>
    </row>
    <row r="2" spans="1:10">
      <c r="A2" s="3" t="s">
        <v>657</v>
      </c>
    </row>
    <row r="3" spans="1:10">
      <c r="A3" s="4" t="s">
        <v>51</v>
      </c>
      <c r="B3" s="6" t="n">
        <v>552329</v>
      </c>
      <c r="F3" s="6" t="n">
        <v>519879</v>
      </c>
      <c r="H3" s="6" t="n">
        <v>508937</v>
      </c>
      <c r="J3" s="6" t="n">
        <v>549961</v>
      </c>
    </row>
    <row r="4" spans="1:10">
      <c r="A4" s="4" t="s">
        <v>341</v>
      </c>
    </row>
    <row r="5" spans="1:10">
      <c r="A5" s="3" t="s">
        <v>657</v>
      </c>
    </row>
    <row r="6" spans="1:10">
      <c r="A6" s="4" t="s">
        <v>658</v>
      </c>
      <c r="E6" s="6" t="n">
        <v>890</v>
      </c>
    </row>
    <row r="7" spans="1:10">
      <c r="A7" s="4" t="s">
        <v>659</v>
      </c>
      <c r="E7" s="5" t="n">
        <v>1505</v>
      </c>
    </row>
    <row r="8" spans="1:10">
      <c r="A8" s="4" t="s">
        <v>660</v>
      </c>
      <c r="E8" s="5" t="n">
        <v>36</v>
      </c>
    </row>
    <row r="9" spans="1:10">
      <c r="A9" s="4" t="s">
        <v>351</v>
      </c>
      <c r="E9" s="5" t="n">
        <v>5249</v>
      </c>
    </row>
    <row r="10" spans="1:10">
      <c r="A10" s="4" t="s">
        <v>51</v>
      </c>
      <c r="E10" s="5" t="n">
        <v>10454</v>
      </c>
    </row>
    <row r="11" spans="1:10">
      <c r="A11" s="4" t="s">
        <v>661</v>
      </c>
      <c r="E11" s="5" t="n">
        <v>18134</v>
      </c>
    </row>
    <row r="12" spans="1:10">
      <c r="A12" s="4" t="s">
        <v>662</v>
      </c>
      <c r="E12" s="5" t="n">
        <v>6675</v>
      </c>
    </row>
    <row r="13" spans="1:10">
      <c r="A13" s="4" t="s">
        <v>663</v>
      </c>
      <c r="E13" s="6" t="n">
        <v>11459</v>
      </c>
    </row>
    <row r="14" spans="1:10">
      <c r="A14" s="4" t="s">
        <v>344</v>
      </c>
    </row>
    <row r="15" spans="1:10">
      <c r="A15" s="3" t="s">
        <v>657</v>
      </c>
    </row>
    <row r="16" spans="1:10">
      <c r="A16" s="4" t="s">
        <v>658</v>
      </c>
      <c r="G16" s="6" t="n">
        <v>4699</v>
      </c>
    </row>
    <row r="17" spans="1:10">
      <c r="A17" s="4" t="s">
        <v>659</v>
      </c>
      <c r="G17" s="5" t="n">
        <v>2037</v>
      </c>
    </row>
    <row r="18" spans="1:10">
      <c r="A18" s="4" t="s">
        <v>660</v>
      </c>
      <c r="G18" s="5" t="n">
        <v>167</v>
      </c>
    </row>
    <row r="19" spans="1:10">
      <c r="A19" s="4" t="s">
        <v>351</v>
      </c>
      <c r="G19" s="5" t="n">
        <v>17723</v>
      </c>
    </row>
    <row r="20" spans="1:10">
      <c r="A20" s="4" t="s">
        <v>51</v>
      </c>
      <c r="G20" s="5" t="n">
        <v>8238</v>
      </c>
    </row>
    <row r="21" spans="1:10">
      <c r="A21" s="4" t="s">
        <v>661</v>
      </c>
      <c r="G21" s="5" t="n">
        <v>32864</v>
      </c>
    </row>
    <row r="22" spans="1:10">
      <c r="A22" s="4" t="s">
        <v>662</v>
      </c>
      <c r="G22" s="5" t="n">
        <v>16801</v>
      </c>
    </row>
    <row r="23" spans="1:10">
      <c r="A23" s="4" t="s">
        <v>663</v>
      </c>
      <c r="G23" s="6" t="n">
        <v>16063</v>
      </c>
    </row>
    <row r="24" spans="1:10">
      <c r="A24" s="4" t="s">
        <v>664</v>
      </c>
    </row>
    <row r="25" spans="1:10">
      <c r="A25" s="3" t="s">
        <v>657</v>
      </c>
    </row>
    <row r="26" spans="1:10">
      <c r="A26" s="4" t="s">
        <v>658</v>
      </c>
      <c r="C26" s="6" t="n">
        <v>9747</v>
      </c>
    </row>
    <row r="27" spans="1:10">
      <c r="A27" s="4" t="s">
        <v>659</v>
      </c>
      <c r="C27" s="5" t="n">
        <v>3367</v>
      </c>
    </row>
    <row r="28" spans="1:10">
      <c r="A28" s="4" t="s">
        <v>660</v>
      </c>
      <c r="C28" s="5" t="n">
        <v>136</v>
      </c>
    </row>
    <row r="29" spans="1:10">
      <c r="A29" s="4" t="s">
        <v>351</v>
      </c>
      <c r="C29" s="5" t="n">
        <v>46862</v>
      </c>
    </row>
    <row r="30" spans="1:10">
      <c r="A30" s="4" t="s">
        <v>51</v>
      </c>
      <c r="C30" s="5" t="n">
        <v>44062</v>
      </c>
    </row>
    <row r="31" spans="1:10">
      <c r="A31" s="4" t="s">
        <v>661</v>
      </c>
      <c r="C31" s="5" t="n">
        <v>104174</v>
      </c>
    </row>
    <row r="32" spans="1:10">
      <c r="A32" s="4" t="s">
        <v>662</v>
      </c>
      <c r="C32" s="5" t="n">
        <v>22832</v>
      </c>
    </row>
    <row r="33" spans="1:10">
      <c r="A33" s="4" t="s">
        <v>663</v>
      </c>
      <c r="C33" s="6" t="n">
        <v>81342</v>
      </c>
    </row>
    <row r="34" spans="1:10">
      <c r="A34" s="4" t="s">
        <v>665</v>
      </c>
    </row>
    <row r="35" spans="1:10">
      <c r="A35" s="3" t="s">
        <v>657</v>
      </c>
    </row>
    <row r="36" spans="1:10">
      <c r="A36" s="4" t="s">
        <v>658</v>
      </c>
      <c r="D36" s="6" t="n">
        <v>1052</v>
      </c>
    </row>
    <row r="37" spans="1:10">
      <c r="A37" s="4" t="s">
        <v>659</v>
      </c>
      <c r="D37" s="5" t="n">
        <v>6049</v>
      </c>
    </row>
    <row r="38" spans="1:10">
      <c r="A38" s="4" t="s">
        <v>351</v>
      </c>
      <c r="D38" s="5" t="n">
        <v>6754</v>
      </c>
    </row>
    <row r="39" spans="1:10">
      <c r="A39" s="4" t="s">
        <v>51</v>
      </c>
      <c r="D39" s="5" t="n">
        <v>1399</v>
      </c>
    </row>
    <row r="40" spans="1:10">
      <c r="A40" s="4" t="s">
        <v>661</v>
      </c>
      <c r="D40" s="5" t="n">
        <v>15254</v>
      </c>
    </row>
    <row r="41" spans="1:10">
      <c r="A41" s="4" t="s">
        <v>662</v>
      </c>
      <c r="D41" s="5" t="n">
        <v>15144</v>
      </c>
    </row>
    <row r="42" spans="1:10">
      <c r="A42" s="4" t="s">
        <v>663</v>
      </c>
      <c r="D42" s="6" t="n">
        <v>110</v>
      </c>
    </row>
    <row r="43" spans="1:10">
      <c r="A43" s="4" t="s">
        <v>666</v>
      </c>
    </row>
    <row r="44" spans="1:10">
      <c r="A44" s="3" t="s">
        <v>657</v>
      </c>
    </row>
    <row r="45" spans="1:10">
      <c r="A45" s="4" t="s">
        <v>658</v>
      </c>
      <c r="I45" s="6" t="n">
        <v>4414</v>
      </c>
    </row>
    <row r="46" spans="1:10">
      <c r="A46" s="4" t="s">
        <v>659</v>
      </c>
      <c r="I46" s="5" t="n">
        <v>2897</v>
      </c>
    </row>
    <row r="47" spans="1:10">
      <c r="A47" s="4" t="s">
        <v>660</v>
      </c>
      <c r="I47" s="5" t="n">
        <v>844</v>
      </c>
    </row>
    <row r="48" spans="1:10">
      <c r="A48" s="4" t="s">
        <v>351</v>
      </c>
      <c r="I48" s="5" t="n">
        <v>13571</v>
      </c>
    </row>
    <row r="49" spans="1:10">
      <c r="A49" s="4" t="s">
        <v>51</v>
      </c>
      <c r="I49" s="5" t="n">
        <v>16120</v>
      </c>
    </row>
    <row r="50" spans="1:10">
      <c r="A50" s="4" t="s">
        <v>661</v>
      </c>
      <c r="I50" s="5" t="n">
        <v>37846</v>
      </c>
    </row>
    <row r="51" spans="1:10">
      <c r="A51" s="4" t="s">
        <v>662</v>
      </c>
      <c r="I51" s="5" t="n">
        <v>5677</v>
      </c>
    </row>
    <row r="52" spans="1:10">
      <c r="A52" s="4" t="s">
        <v>663</v>
      </c>
      <c r="I52" s="6" t="n">
        <v>321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s>
  <sheetData>
    <row r="1" spans="1:5">
      <c r="A1" s="1" t="s">
        <v>667</v>
      </c>
      <c r="B1" s="2" t="s">
        <v>651</v>
      </c>
      <c r="C1" s="2" t="s">
        <v>653</v>
      </c>
      <c r="D1" s="2" t="s">
        <v>654</v>
      </c>
      <c r="E1" s="2" t="s">
        <v>655</v>
      </c>
    </row>
    <row r="2" spans="1:5">
      <c r="A2" s="4" t="s">
        <v>668</v>
      </c>
    </row>
    <row r="3" spans="1:5">
      <c r="A3" s="3" t="s">
        <v>657</v>
      </c>
    </row>
    <row r="4" spans="1:5">
      <c r="A4" s="4" t="s">
        <v>669</v>
      </c>
      <c r="E4" s="4" t="s">
        <v>670</v>
      </c>
    </row>
    <row r="5" spans="1:5">
      <c r="A5" s="4" t="s">
        <v>671</v>
      </c>
    </row>
    <row r="6" spans="1:5">
      <c r="A6" s="3" t="s">
        <v>657</v>
      </c>
    </row>
    <row r="7" spans="1:5">
      <c r="A7" s="4" t="s">
        <v>672</v>
      </c>
      <c r="E7" s="6" t="n">
        <v>2257</v>
      </c>
    </row>
    <row r="8" spans="1:5">
      <c r="A8" s="4" t="s">
        <v>669</v>
      </c>
      <c r="E8" s="4" t="s">
        <v>449</v>
      </c>
    </row>
    <row r="9" spans="1:5">
      <c r="A9" s="4" t="s">
        <v>673</v>
      </c>
    </row>
    <row r="10" spans="1:5">
      <c r="A10" s="3" t="s">
        <v>657</v>
      </c>
    </row>
    <row r="11" spans="1:5">
      <c r="A11" s="4" t="s">
        <v>672</v>
      </c>
      <c r="E11" s="6" t="n">
        <v>79</v>
      </c>
    </row>
    <row r="12" spans="1:5">
      <c r="A12" s="4" t="s">
        <v>669</v>
      </c>
      <c r="E12" s="4" t="s">
        <v>451</v>
      </c>
    </row>
    <row r="13" spans="1:5">
      <c r="A13" s="4" t="s">
        <v>344</v>
      </c>
    </row>
    <row r="14" spans="1:5">
      <c r="A14" s="3" t="s">
        <v>657</v>
      </c>
    </row>
    <row r="15" spans="1:5">
      <c r="A15" s="4" t="s">
        <v>669</v>
      </c>
      <c r="D15" s="4" t="s">
        <v>454</v>
      </c>
    </row>
    <row r="16" spans="1:5">
      <c r="A16" s="4" t="s">
        <v>674</v>
      </c>
    </row>
    <row r="17" spans="1:5">
      <c r="A17" s="3" t="s">
        <v>657</v>
      </c>
    </row>
    <row r="18" spans="1:5">
      <c r="A18" s="4" t="s">
        <v>672</v>
      </c>
      <c r="D18" s="6" t="n">
        <v>583</v>
      </c>
    </row>
    <row r="19" spans="1:5">
      <c r="A19" s="4" t="s">
        <v>669</v>
      </c>
      <c r="D19" s="4" t="s">
        <v>454</v>
      </c>
    </row>
    <row r="20" spans="1:5">
      <c r="A20" s="4" t="s">
        <v>664</v>
      </c>
    </row>
    <row r="21" spans="1:5">
      <c r="A21" s="3" t="s">
        <v>657</v>
      </c>
    </row>
    <row r="22" spans="1:5">
      <c r="A22" s="4" t="s">
        <v>669</v>
      </c>
      <c r="B22" s="4" t="s">
        <v>458</v>
      </c>
    </row>
    <row r="23" spans="1:5">
      <c r="A23" s="4" t="s">
        <v>675</v>
      </c>
    </row>
    <row r="24" spans="1:5">
      <c r="A24" s="3" t="s">
        <v>657</v>
      </c>
    </row>
    <row r="25" spans="1:5">
      <c r="A25" s="4" t="s">
        <v>672</v>
      </c>
      <c r="B25" s="6" t="n">
        <v>5294</v>
      </c>
    </row>
    <row r="26" spans="1:5">
      <c r="A26" s="4" t="s">
        <v>669</v>
      </c>
      <c r="B26" s="4" t="s">
        <v>676</v>
      </c>
    </row>
    <row r="27" spans="1:5">
      <c r="A27" s="4" t="s">
        <v>677</v>
      </c>
    </row>
    <row r="28" spans="1:5">
      <c r="A28" s="3" t="s">
        <v>657</v>
      </c>
    </row>
    <row r="29" spans="1:5">
      <c r="A29" s="4" t="s">
        <v>672</v>
      </c>
      <c r="B29" s="6" t="n">
        <v>13085</v>
      </c>
    </row>
    <row r="30" spans="1:5">
      <c r="A30" s="4" t="s">
        <v>669</v>
      </c>
      <c r="B30" s="4" t="s">
        <v>678</v>
      </c>
    </row>
    <row r="31" spans="1:5">
      <c r="A31" s="4" t="s">
        <v>679</v>
      </c>
    </row>
    <row r="32" spans="1:5">
      <c r="A32" s="3" t="s">
        <v>657</v>
      </c>
    </row>
    <row r="33" spans="1:5">
      <c r="A33" s="4" t="s">
        <v>672</v>
      </c>
      <c r="B33" s="6" t="n">
        <v>1193</v>
      </c>
    </row>
    <row r="34" spans="1:5">
      <c r="A34" s="4" t="s">
        <v>669</v>
      </c>
      <c r="B34" s="4" t="s">
        <v>680</v>
      </c>
    </row>
    <row r="35" spans="1:5">
      <c r="A35" s="4" t="s">
        <v>681</v>
      </c>
    </row>
    <row r="36" spans="1:5">
      <c r="A36" s="3" t="s">
        <v>657</v>
      </c>
    </row>
    <row r="37" spans="1:5">
      <c r="A37" s="4" t="s">
        <v>669</v>
      </c>
      <c r="C37" s="4" t="s">
        <v>451</v>
      </c>
    </row>
    <row r="38" spans="1:5">
      <c r="A38" s="4" t="s">
        <v>682</v>
      </c>
    </row>
    <row r="39" spans="1:5">
      <c r="A39" s="3" t="s">
        <v>657</v>
      </c>
    </row>
    <row r="40" spans="1:5">
      <c r="A40" s="4" t="s">
        <v>672</v>
      </c>
      <c r="C40" s="6" t="n">
        <v>121</v>
      </c>
    </row>
    <row r="41" spans="1:5">
      <c r="A41" s="4" t="s">
        <v>669</v>
      </c>
      <c r="C41" s="4" t="s">
        <v>45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6"/>
    <col customWidth="1" max="7" min="7" width="21"/>
    <col customWidth="1" max="8" min="8" width="21"/>
  </cols>
  <sheetData>
    <row r="1" spans="1:8">
      <c r="A1" s="1" t="s">
        <v>683</v>
      </c>
      <c r="B1" s="2" t="s">
        <v>684</v>
      </c>
      <c r="C1" s="2" t="s">
        <v>685</v>
      </c>
      <c r="D1" s="2" t="s">
        <v>686</v>
      </c>
      <c r="E1" s="2" t="s">
        <v>687</v>
      </c>
      <c r="F1" s="2" t="s">
        <v>688</v>
      </c>
      <c r="G1" s="2" t="s">
        <v>689</v>
      </c>
      <c r="H1" s="2" t="s">
        <v>690</v>
      </c>
    </row>
    <row r="2" spans="1:8">
      <c r="A2" s="4" t="s">
        <v>668</v>
      </c>
    </row>
    <row r="3" spans="1:8">
      <c r="A3" s="3" t="s">
        <v>657</v>
      </c>
    </row>
    <row r="4" spans="1:8">
      <c r="A4" s="4" t="s">
        <v>669</v>
      </c>
      <c r="F4" s="4" t="s">
        <v>670</v>
      </c>
    </row>
    <row r="5" spans="1:8">
      <c r="A5" s="4" t="s">
        <v>691</v>
      </c>
      <c r="F5" s="5" t="n">
        <v>5000</v>
      </c>
    </row>
    <row r="6" spans="1:8">
      <c r="A6" s="4" t="s">
        <v>351</v>
      </c>
      <c r="H6" s="6" t="n">
        <v>13600</v>
      </c>
    </row>
    <row r="7" spans="1:8">
      <c r="A7" s="4" t="s">
        <v>692</v>
      </c>
      <c r="F7" s="6" t="n">
        <v>32200</v>
      </c>
    </row>
    <row r="8" spans="1:8">
      <c r="A8" s="4" t="s">
        <v>693</v>
      </c>
      <c r="F8" s="6" t="n">
        <v>2600</v>
      </c>
    </row>
    <row r="9" spans="1:8">
      <c r="A9" s="4" t="s">
        <v>694</v>
      </c>
      <c r="F9" s="5" t="n">
        <v>30</v>
      </c>
    </row>
    <row r="10" spans="1:8">
      <c r="A10" s="4" t="s">
        <v>695</v>
      </c>
    </row>
    <row r="11" spans="1:8">
      <c r="A11" s="3" t="s">
        <v>657</v>
      </c>
    </row>
    <row r="12" spans="1:8">
      <c r="A12" s="4" t="s">
        <v>351</v>
      </c>
      <c r="H12" s="5" t="n">
        <v>10200</v>
      </c>
    </row>
    <row r="13" spans="1:8">
      <c r="A13" s="4" t="s">
        <v>696</v>
      </c>
    </row>
    <row r="14" spans="1:8">
      <c r="A14" s="3" t="s">
        <v>657</v>
      </c>
    </row>
    <row r="15" spans="1:8">
      <c r="A15" s="4" t="s">
        <v>351</v>
      </c>
      <c r="H15" s="6" t="n">
        <v>1100</v>
      </c>
    </row>
    <row r="16" spans="1:8">
      <c r="A16" s="4" t="s">
        <v>344</v>
      </c>
    </row>
    <row r="17" spans="1:8">
      <c r="A17" s="3" t="s">
        <v>657</v>
      </c>
    </row>
    <row r="18" spans="1:8">
      <c r="A18" s="4" t="s">
        <v>669</v>
      </c>
      <c r="E18" s="4" t="s">
        <v>454</v>
      </c>
    </row>
    <row r="19" spans="1:8">
      <c r="A19" s="4" t="s">
        <v>691</v>
      </c>
      <c r="E19" s="5" t="n">
        <v>2900</v>
      </c>
    </row>
    <row r="20" spans="1:8">
      <c r="A20" s="4" t="s">
        <v>351</v>
      </c>
      <c r="E20" s="6" t="n">
        <v>17723</v>
      </c>
    </row>
    <row r="21" spans="1:8">
      <c r="A21" s="4" t="s">
        <v>692</v>
      </c>
      <c r="E21" s="5" t="n">
        <v>16100</v>
      </c>
    </row>
    <row r="22" spans="1:8">
      <c r="A22" s="4" t="s">
        <v>693</v>
      </c>
      <c r="E22" s="5" t="n">
        <v>9000</v>
      </c>
    </row>
    <row r="23" spans="1:8">
      <c r="A23" s="4" t="s">
        <v>697</v>
      </c>
    </row>
    <row r="24" spans="1:8">
      <c r="A24" s="3" t="s">
        <v>657</v>
      </c>
    </row>
    <row r="25" spans="1:8">
      <c r="A25" s="4" t="s">
        <v>351</v>
      </c>
      <c r="E25" s="5" t="n">
        <v>15200</v>
      </c>
    </row>
    <row r="26" spans="1:8">
      <c r="A26" s="4" t="s">
        <v>698</v>
      </c>
    </row>
    <row r="27" spans="1:8">
      <c r="A27" s="3" t="s">
        <v>657</v>
      </c>
    </row>
    <row r="28" spans="1:8">
      <c r="A28" s="4" t="s">
        <v>351</v>
      </c>
      <c r="E28" s="6" t="n">
        <v>1900</v>
      </c>
    </row>
    <row r="29" spans="1:8">
      <c r="A29" s="4" t="s">
        <v>334</v>
      </c>
    </row>
    <row r="30" spans="1:8">
      <c r="A30" s="3" t="s">
        <v>657</v>
      </c>
    </row>
    <row r="31" spans="1:8">
      <c r="A31" s="4" t="s">
        <v>669</v>
      </c>
      <c r="B31" s="4" t="s">
        <v>458</v>
      </c>
    </row>
    <row r="32" spans="1:8">
      <c r="A32" s="4" t="s">
        <v>691</v>
      </c>
      <c r="B32" s="5" t="n">
        <v>50000</v>
      </c>
    </row>
    <row r="33" spans="1:8">
      <c r="A33" s="4" t="s">
        <v>699</v>
      </c>
      <c r="B33" s="5" t="n">
        <v>220</v>
      </c>
    </row>
    <row r="34" spans="1:8">
      <c r="A34" s="4" t="s">
        <v>351</v>
      </c>
      <c r="B34" s="6" t="n">
        <v>46862</v>
      </c>
    </row>
    <row r="35" spans="1:8">
      <c r="A35" s="4" t="s">
        <v>692</v>
      </c>
      <c r="B35" s="5" t="n">
        <v>81400</v>
      </c>
      <c r="G35" s="6" t="n">
        <v>66000</v>
      </c>
    </row>
    <row r="36" spans="1:8">
      <c r="A36" s="4" t="s">
        <v>693</v>
      </c>
      <c r="B36" s="5" t="n">
        <v>15400</v>
      </c>
    </row>
    <row r="37" spans="1:8">
      <c r="A37" s="4" t="s">
        <v>700</v>
      </c>
    </row>
    <row r="38" spans="1:8">
      <c r="A38" s="3" t="s">
        <v>657</v>
      </c>
    </row>
    <row r="39" spans="1:8">
      <c r="A39" s="4" t="s">
        <v>351</v>
      </c>
      <c r="B39" s="5" t="n">
        <v>19300</v>
      </c>
    </row>
    <row r="40" spans="1:8">
      <c r="A40" s="4" t="s">
        <v>701</v>
      </c>
    </row>
    <row r="41" spans="1:8">
      <c r="A41" s="3" t="s">
        <v>657</v>
      </c>
    </row>
    <row r="42" spans="1:8">
      <c r="A42" s="4" t="s">
        <v>351</v>
      </c>
      <c r="B42" s="6" t="n">
        <v>8000</v>
      </c>
    </row>
    <row r="43" spans="1:8">
      <c r="A43" s="4" t="s">
        <v>339</v>
      </c>
    </row>
    <row r="44" spans="1:8">
      <c r="A44" s="3" t="s">
        <v>657</v>
      </c>
    </row>
    <row r="45" spans="1:8">
      <c r="A45" s="4" t="s">
        <v>691</v>
      </c>
      <c r="C45" s="5" t="n">
        <v>2500</v>
      </c>
    </row>
    <row r="46" spans="1:8">
      <c r="A46" s="4" t="s">
        <v>351</v>
      </c>
      <c r="C46" s="6" t="n">
        <v>6754</v>
      </c>
    </row>
    <row r="47" spans="1:8">
      <c r="A47" s="4" t="s">
        <v>692</v>
      </c>
      <c r="C47" s="5" t="n">
        <v>100</v>
      </c>
    </row>
    <row r="48" spans="1:8">
      <c r="A48" s="4" t="s">
        <v>702</v>
      </c>
    </row>
    <row r="49" spans="1:8">
      <c r="A49" s="3" t="s">
        <v>657</v>
      </c>
    </row>
    <row r="50" spans="1:8">
      <c r="A50" s="4" t="s">
        <v>351</v>
      </c>
      <c r="C50" s="5" t="n">
        <v>5800</v>
      </c>
    </row>
    <row r="51" spans="1:8">
      <c r="A51" s="4" t="s">
        <v>703</v>
      </c>
    </row>
    <row r="52" spans="1:8">
      <c r="A52" s="3" t="s">
        <v>657</v>
      </c>
    </row>
    <row r="53" spans="1:8">
      <c r="A53" s="4" t="s">
        <v>351</v>
      </c>
      <c r="C53" s="6" t="n">
        <v>1000</v>
      </c>
    </row>
    <row r="54" spans="1:8">
      <c r="A54" s="4" t="s">
        <v>341</v>
      </c>
    </row>
    <row r="55" spans="1:8">
      <c r="A55" s="3" t="s">
        <v>657</v>
      </c>
    </row>
    <row r="56" spans="1:8">
      <c r="A56" s="4" t="s">
        <v>669</v>
      </c>
      <c r="D56" s="4" t="s">
        <v>451</v>
      </c>
    </row>
    <row r="57" spans="1:8">
      <c r="A57" s="4" t="s">
        <v>351</v>
      </c>
      <c r="D57" s="6" t="n">
        <v>5249</v>
      </c>
    </row>
    <row r="58" spans="1:8">
      <c r="A58" s="4" t="s">
        <v>692</v>
      </c>
      <c r="D58" s="5" t="n">
        <v>11400</v>
      </c>
    </row>
    <row r="59" spans="1:8">
      <c r="A59" s="4" t="s">
        <v>693</v>
      </c>
      <c r="D59" s="6" t="n">
        <v>1600</v>
      </c>
    </row>
    <row r="60" spans="1:8">
      <c r="A60" s="4" t="s">
        <v>694</v>
      </c>
      <c r="D60" s="5" t="n">
        <v>3500</v>
      </c>
    </row>
    <row r="61" spans="1:8">
      <c r="A61" s="4" t="s">
        <v>704</v>
      </c>
    </row>
    <row r="62" spans="1:8">
      <c r="A62" s="3" t="s">
        <v>657</v>
      </c>
    </row>
    <row r="63" spans="1:8">
      <c r="A63" s="4" t="s">
        <v>351</v>
      </c>
      <c r="D63" s="6" t="n">
        <v>4100</v>
      </c>
    </row>
    <row r="64" spans="1:8">
      <c r="A64" s="4" t="s">
        <v>705</v>
      </c>
    </row>
    <row r="65" spans="1:8">
      <c r="A65" s="3" t="s">
        <v>657</v>
      </c>
    </row>
    <row r="66" spans="1:8">
      <c r="A66" s="4" t="s">
        <v>351</v>
      </c>
      <c r="D66" s="6" t="n">
        <v>1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706</v>
      </c>
      <c r="B1" s="2" t="s">
        <v>1</v>
      </c>
    </row>
    <row r="2" spans="1:4">
      <c r="B2" s="2" t="s">
        <v>2</v>
      </c>
      <c r="D2" s="2" t="s">
        <v>32</v>
      </c>
    </row>
    <row r="3" spans="1:4">
      <c r="A3" s="3" t="s">
        <v>707</v>
      </c>
    </row>
    <row r="4" spans="1:4">
      <c r="A4" s="4" t="s">
        <v>708</v>
      </c>
      <c r="B4" s="6" t="n">
        <v>110459</v>
      </c>
      <c r="D4" s="6" t="n">
        <v>101512</v>
      </c>
    </row>
    <row r="5" spans="1:4">
      <c r="A5" s="4" t="s">
        <v>709</v>
      </c>
      <c r="B5" s="5" t="n">
        <v>-90616</v>
      </c>
      <c r="D5" s="5" t="n">
        <v>-91853</v>
      </c>
    </row>
    <row r="6" spans="1:4">
      <c r="A6" s="4" t="s">
        <v>710</v>
      </c>
      <c r="B6" s="5" t="n">
        <v>303888</v>
      </c>
      <c r="D6" s="5" t="n">
        <v>285273</v>
      </c>
    </row>
    <row r="7" spans="1:4">
      <c r="A7" s="4" t="s">
        <v>711</v>
      </c>
    </row>
    <row r="8" spans="1:4">
      <c r="A8" s="3" t="s">
        <v>707</v>
      </c>
    </row>
    <row r="9" spans="1:4">
      <c r="A9" s="4" t="s">
        <v>708</v>
      </c>
      <c r="B9" s="5" t="n">
        <v>83036</v>
      </c>
      <c r="C9" s="4" t="s">
        <v>712</v>
      </c>
      <c r="D9" s="5" t="n">
        <v>81716</v>
      </c>
    </row>
    <row r="10" spans="1:4">
      <c r="A10" s="4" t="s">
        <v>709</v>
      </c>
      <c r="B10" s="6" t="n">
        <v>-78906</v>
      </c>
      <c r="C10" s="4" t="s">
        <v>712</v>
      </c>
      <c r="D10" s="5" t="n">
        <v>-79818</v>
      </c>
    </row>
    <row r="11" spans="1:4">
      <c r="A11" s="4" t="s">
        <v>713</v>
      </c>
      <c r="B11" s="4" t="s">
        <v>676</v>
      </c>
    </row>
    <row r="12" spans="1:4">
      <c r="A12" s="4" t="s">
        <v>714</v>
      </c>
    </row>
    <row r="13" spans="1:4">
      <c r="A13" s="3" t="s">
        <v>707</v>
      </c>
    </row>
    <row r="14" spans="1:4">
      <c r="A14" s="4" t="s">
        <v>708</v>
      </c>
      <c r="B14" s="6" t="n">
        <v>400</v>
      </c>
      <c r="D14" s="5" t="n">
        <v>3733</v>
      </c>
    </row>
    <row r="15" spans="1:4">
      <c r="A15" s="4" t="s">
        <v>709</v>
      </c>
      <c r="B15" s="6" t="n">
        <v>-130</v>
      </c>
      <c r="D15" s="5" t="n">
        <v>-1136</v>
      </c>
    </row>
    <row r="16" spans="1:4">
      <c r="A16" s="4" t="s">
        <v>713</v>
      </c>
      <c r="B16" s="4" t="s">
        <v>715</v>
      </c>
    </row>
    <row r="17" spans="1:4">
      <c r="A17" s="4" t="s">
        <v>716</v>
      </c>
    </row>
    <row r="18" spans="1:4">
      <c r="A18" s="3" t="s">
        <v>707</v>
      </c>
    </row>
    <row r="19" spans="1:4">
      <c r="A19" s="4" t="s">
        <v>708</v>
      </c>
      <c r="B19" s="6" t="n">
        <v>1029</v>
      </c>
    </row>
    <row r="20" spans="1:4">
      <c r="A20" s="4" t="s">
        <v>709</v>
      </c>
      <c r="B20" s="6" t="n">
        <v>-429</v>
      </c>
    </row>
    <row r="21" spans="1:4">
      <c r="A21" s="4" t="s">
        <v>713</v>
      </c>
      <c r="B21" s="4" t="s">
        <v>680</v>
      </c>
    </row>
    <row r="22" spans="1:4">
      <c r="A22" s="4" t="s">
        <v>717</v>
      </c>
    </row>
    <row r="23" spans="1:4">
      <c r="A23" s="3" t="s">
        <v>707</v>
      </c>
    </row>
    <row r="24" spans="1:4">
      <c r="A24" s="4" t="s">
        <v>708</v>
      </c>
      <c r="B24" s="6" t="n">
        <v>2290</v>
      </c>
      <c r="D24" s="5" t="n">
        <v>2494</v>
      </c>
    </row>
    <row r="25" spans="1:4">
      <c r="A25" s="4" t="s">
        <v>709</v>
      </c>
      <c r="B25" s="6" t="n">
        <v>-1961</v>
      </c>
      <c r="D25" s="5" t="n">
        <v>-1977</v>
      </c>
    </row>
    <row r="26" spans="1:4">
      <c r="A26" s="4" t="s">
        <v>713</v>
      </c>
      <c r="B26" s="4" t="s">
        <v>449</v>
      </c>
    </row>
    <row r="27" spans="1:4">
      <c r="A27" s="4" t="s">
        <v>718</v>
      </c>
    </row>
    <row r="28" spans="1:4">
      <c r="A28" s="3" t="s">
        <v>707</v>
      </c>
    </row>
    <row r="29" spans="1:4">
      <c r="A29" s="4" t="s">
        <v>708</v>
      </c>
      <c r="B29" s="6" t="n">
        <v>3092</v>
      </c>
      <c r="C29" s="4" t="s">
        <v>719</v>
      </c>
      <c r="D29" s="5" t="n">
        <v>3211</v>
      </c>
    </row>
    <row r="30" spans="1:4">
      <c r="A30" s="4" t="s">
        <v>709</v>
      </c>
      <c r="B30" s="5" t="n">
        <v>-2615</v>
      </c>
      <c r="C30" s="4" t="s">
        <v>719</v>
      </c>
      <c r="D30" s="5" t="n">
        <v>-2327</v>
      </c>
    </row>
    <row r="31" spans="1:4">
      <c r="A31" s="4" t="s">
        <v>720</v>
      </c>
    </row>
    <row r="32" spans="1:4">
      <c r="A32" s="3" t="s">
        <v>707</v>
      </c>
    </row>
    <row r="33" spans="1:4">
      <c r="A33" s="4" t="s">
        <v>708</v>
      </c>
      <c r="B33" s="5" t="n">
        <v>3900</v>
      </c>
      <c r="D33" s="5" t="n">
        <v>3900</v>
      </c>
    </row>
    <row r="34" spans="1:4">
      <c r="A34" s="4" t="s">
        <v>709</v>
      </c>
      <c r="B34" s="6" t="n">
        <v>-1764</v>
      </c>
      <c r="D34" s="5" t="n">
        <v>-1504</v>
      </c>
    </row>
    <row r="35" spans="1:4">
      <c r="A35" s="4" t="s">
        <v>713</v>
      </c>
      <c r="B35" s="4" t="s">
        <v>454</v>
      </c>
    </row>
    <row r="36" spans="1:4">
      <c r="A36" s="4" t="s">
        <v>721</v>
      </c>
    </row>
    <row r="37" spans="1:4">
      <c r="A37" s="3" t="s">
        <v>707</v>
      </c>
    </row>
    <row r="38" spans="1:4">
      <c r="A38" s="4" t="s">
        <v>708</v>
      </c>
      <c r="B38" s="6" t="n">
        <v>11287</v>
      </c>
    </row>
    <row r="39" spans="1:4">
      <c r="A39" s="4" t="s">
        <v>709</v>
      </c>
      <c r="B39" s="6" t="n">
        <v>-261</v>
      </c>
    </row>
    <row r="40" spans="1:4">
      <c r="A40" s="4" t="s">
        <v>713</v>
      </c>
      <c r="B40" s="4" t="s">
        <v>678</v>
      </c>
    </row>
    <row r="41" spans="1:4">
      <c r="A41" s="4" t="s">
        <v>722</v>
      </c>
    </row>
    <row r="42" spans="1:4">
      <c r="A42" s="3" t="s">
        <v>707</v>
      </c>
    </row>
    <row r="43" spans="1:4">
      <c r="A43" s="4" t="s">
        <v>708</v>
      </c>
      <c r="B43" s="6" t="n">
        <v>5007</v>
      </c>
      <c r="D43" s="5" t="n">
        <v>5868</v>
      </c>
    </row>
    <row r="44" spans="1:4">
      <c r="A44" s="4" t="s">
        <v>709</v>
      </c>
      <c r="B44" s="5" t="n">
        <v>-4550</v>
      </c>
      <c r="D44" s="5" t="n">
        <v>-5052</v>
      </c>
    </row>
    <row r="45" spans="1:4">
      <c r="A45" s="4" t="s">
        <v>710</v>
      </c>
      <c r="B45" s="6" t="n">
        <v>48134</v>
      </c>
      <c r="D45" s="5" t="n">
        <v>40935</v>
      </c>
    </row>
    <row r="46" spans="1:4">
      <c r="A46" s="4" t="s">
        <v>713</v>
      </c>
      <c r="B46" s="4" t="s">
        <v>723</v>
      </c>
    </row>
    <row r="47" spans="1:4">
      <c r="A47" s="4" t="s">
        <v>724</v>
      </c>
    </row>
    <row r="48" spans="1:4">
      <c r="A48" s="3" t="s">
        <v>707</v>
      </c>
    </row>
    <row r="49" spans="1:4">
      <c r="A49" s="4" t="s">
        <v>710</v>
      </c>
      <c r="B49" s="6" t="n">
        <v>1645</v>
      </c>
      <c r="D49" s="5" t="n">
        <v>1645</v>
      </c>
    </row>
    <row r="50" spans="1:4">
      <c r="A50" s="4" t="s">
        <v>725</v>
      </c>
    </row>
    <row r="51" spans="1:4">
      <c r="A51" s="3" t="s">
        <v>707</v>
      </c>
    </row>
    <row r="52" spans="1:4">
      <c r="A52" s="4" t="s">
        <v>710</v>
      </c>
      <c r="B52" s="5" t="n">
        <v>14100</v>
      </c>
      <c r="D52" s="5" t="n">
        <v>14100</v>
      </c>
    </row>
    <row r="53" spans="1:4">
      <c r="A53" s="4" t="s">
        <v>726</v>
      </c>
    </row>
    <row r="54" spans="1:4">
      <c r="A54" s="3" t="s">
        <v>707</v>
      </c>
    </row>
    <row r="55" spans="1:4">
      <c r="A55" s="4" t="s">
        <v>710</v>
      </c>
      <c r="B55" s="5" t="n">
        <v>13940</v>
      </c>
      <c r="D55" s="5" t="n">
        <v>13940</v>
      </c>
    </row>
    <row r="56" spans="1:4">
      <c r="A56" s="4" t="s">
        <v>727</v>
      </c>
    </row>
    <row r="57" spans="1:4">
      <c r="A57" s="3" t="s">
        <v>707</v>
      </c>
    </row>
    <row r="58" spans="1:4">
      <c r="A58" s="4" t="s">
        <v>710</v>
      </c>
      <c r="B58" s="5" t="n">
        <v>1200</v>
      </c>
      <c r="D58" s="5" t="n">
        <v>1200</v>
      </c>
    </row>
    <row r="59" spans="1:4">
      <c r="A59" s="4" t="s">
        <v>728</v>
      </c>
    </row>
    <row r="60" spans="1:4">
      <c r="A60" s="3" t="s">
        <v>707</v>
      </c>
    </row>
    <row r="61" spans="1:4">
      <c r="A61" s="4" t="s">
        <v>710</v>
      </c>
      <c r="B61" s="5" t="n">
        <v>67200</v>
      </c>
      <c r="D61" s="5" t="n">
        <v>67200</v>
      </c>
    </row>
    <row r="62" spans="1:4">
      <c r="A62" s="4" t="s">
        <v>729</v>
      </c>
    </row>
    <row r="63" spans="1:4">
      <c r="A63" s="3" t="s">
        <v>707</v>
      </c>
    </row>
    <row r="64" spans="1:4">
      <c r="A64" s="4" t="s">
        <v>710</v>
      </c>
      <c r="B64" s="5" t="n">
        <v>57669</v>
      </c>
      <c r="D64" s="5" t="n">
        <v>46253</v>
      </c>
    </row>
    <row r="65" spans="1:4">
      <c r="A65" s="4" t="s">
        <v>730</v>
      </c>
    </row>
    <row r="66" spans="1:4">
      <c r="A66" s="3" t="s">
        <v>707</v>
      </c>
    </row>
    <row r="67" spans="1:4">
      <c r="A67" s="4" t="s">
        <v>710</v>
      </c>
      <c r="B67" s="5" t="n">
        <v>100000</v>
      </c>
      <c r="D67" s="5" t="n">
        <v>100000</v>
      </c>
    </row>
    <row r="68" spans="1:4">
      <c r="A68" s="4" t="s">
        <v>731</v>
      </c>
    </row>
    <row r="69" spans="1:4">
      <c r="A69" s="3" t="s">
        <v>707</v>
      </c>
    </row>
    <row r="70" spans="1:4">
      <c r="A70" s="4" t="s">
        <v>708</v>
      </c>
      <c r="B70" s="5" t="n">
        <v>418</v>
      </c>
      <c r="D70" s="5" t="n">
        <v>590</v>
      </c>
    </row>
    <row r="71" spans="1:4">
      <c r="A71" s="4" t="s">
        <v>709</v>
      </c>
      <c r="B71" s="6" t="n">
        <v>0</v>
      </c>
      <c r="D71" s="6" t="n">
        <v>-39</v>
      </c>
    </row>
    <row r="72" spans="1:4">
      <c r="A72" s="4" t="s">
        <v>713</v>
      </c>
      <c r="B72" s="4" t="s">
        <v>454</v>
      </c>
    </row>
    <row r="73" spans="1:4">
      <c r="A73" t="n"/>
    </row>
    <row r="74" spans="1:4">
      <c r="A74" s="4" t="s">
        <v>712</v>
      </c>
      <c r="B74" s="4" t="s">
        <v>732</v>
      </c>
    </row>
    <row r="75" spans="1:4">
      <c r="A75" s="4" t="s">
        <v>719</v>
      </c>
      <c r="B75" s="4" t="s">
        <v>733</v>
      </c>
    </row>
  </sheetData>
  <mergeCells count="6">
    <mergeCell ref="A1:A2"/>
    <mergeCell ref="B1:C1"/>
    <mergeCell ref="B2:C2"/>
    <mergeCell ref="A73:D73"/>
    <mergeCell ref="B74:D74"/>
    <mergeCell ref="B75:D7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16"/>
  </cols>
  <sheetData>
    <row r="1" spans="1:2">
      <c r="A1" s="1" t="s">
        <v>734</v>
      </c>
      <c r="B1" s="2" t="s">
        <v>1</v>
      </c>
    </row>
    <row r="2" spans="1:2">
      <c r="B2" s="2" t="s">
        <v>2</v>
      </c>
    </row>
    <row r="3" spans="1:2">
      <c r="A3" s="4" t="s">
        <v>711</v>
      </c>
    </row>
    <row r="4" spans="1:2">
      <c r="A4" s="3" t="s">
        <v>707</v>
      </c>
    </row>
    <row r="5" spans="1:2">
      <c r="A5" s="4" t="s">
        <v>735</v>
      </c>
      <c r="B5" s="4" t="s">
        <v>676</v>
      </c>
    </row>
    <row r="6" spans="1:2">
      <c r="A6" s="4" t="s">
        <v>459</v>
      </c>
    </row>
    <row r="7" spans="1:2">
      <c r="A7" s="3" t="s">
        <v>707</v>
      </c>
    </row>
    <row r="8" spans="1:2">
      <c r="A8" s="4" t="s">
        <v>735</v>
      </c>
      <c r="B8" s="4" t="s">
        <v>451</v>
      </c>
    </row>
    <row r="9" spans="1:2">
      <c r="A9" s="4" t="s">
        <v>736</v>
      </c>
    </row>
    <row r="10" spans="1:2">
      <c r="A10" s="3" t="s">
        <v>707</v>
      </c>
    </row>
    <row r="11" spans="1:2">
      <c r="A11" s="4" t="s">
        <v>735</v>
      </c>
      <c r="B11" s="4" t="s">
        <v>449</v>
      </c>
    </row>
    <row r="12" spans="1:2">
      <c r="A12" s="4" t="s">
        <v>737</v>
      </c>
    </row>
    <row r="13" spans="1:2">
      <c r="A13" s="3" t="s">
        <v>707</v>
      </c>
    </row>
    <row r="14" spans="1:2">
      <c r="A14" s="4" t="s">
        <v>735</v>
      </c>
      <c r="B14" s="4" t="s">
        <v>738</v>
      </c>
    </row>
    <row r="15" spans="1:2">
      <c r="A15" s="4" t="s">
        <v>739</v>
      </c>
    </row>
    <row r="16" spans="1:2">
      <c r="A16" s="3" t="s">
        <v>707</v>
      </c>
    </row>
    <row r="17" spans="1:2">
      <c r="A17" s="4" t="s">
        <v>735</v>
      </c>
      <c r="B17" s="4" t="s">
        <v>676</v>
      </c>
    </row>
    <row r="18" spans="1:2">
      <c r="A18" s="4" t="s">
        <v>740</v>
      </c>
    </row>
    <row r="19" spans="1:2">
      <c r="A19" s="3" t="s">
        <v>707</v>
      </c>
    </row>
    <row r="20" spans="1:2">
      <c r="A20" s="4" t="s">
        <v>735</v>
      </c>
      <c r="B20" s="4" t="s">
        <v>4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s="1" t="s">
        <v>741</v>
      </c>
      <c r="B1" s="2" t="s">
        <v>742</v>
      </c>
    </row>
    <row r="2" spans="1:2">
      <c r="A2" s="3" t="s">
        <v>707</v>
      </c>
    </row>
    <row r="3" spans="1:2">
      <c r="A3" s="5" t="n">
        <v>2016</v>
      </c>
      <c r="B3" s="6" t="n">
        <v>4137</v>
      </c>
    </row>
    <row r="4" spans="1:2">
      <c r="A4" s="5" t="n">
        <v>2017</v>
      </c>
      <c r="B4" s="5" t="n">
        <v>2251</v>
      </c>
    </row>
    <row r="5" spans="1:2">
      <c r="A5" s="5" t="n">
        <v>2018</v>
      </c>
      <c r="B5" s="5" t="n">
        <v>1666</v>
      </c>
    </row>
    <row r="6" spans="1:2">
      <c r="A6" s="5" t="n">
        <v>2019</v>
      </c>
      <c r="B6" s="5" t="n">
        <v>1482</v>
      </c>
    </row>
    <row r="7" spans="1:2">
      <c r="A7" s="5" t="n">
        <v>2020</v>
      </c>
      <c r="B7" s="5" t="n">
        <v>1210</v>
      </c>
    </row>
    <row r="8" spans="1:2">
      <c r="A8" s="4" t="s">
        <v>743</v>
      </c>
      <c r="B8" s="5" t="n">
        <v>9096</v>
      </c>
    </row>
    <row r="9" spans="1:2">
      <c r="A9" s="4" t="s">
        <v>740</v>
      </c>
    </row>
    <row r="10" spans="1:2">
      <c r="A10" s="3" t="s">
        <v>707</v>
      </c>
    </row>
    <row r="11" spans="1:2">
      <c r="A11" s="5" t="n">
        <v>2016</v>
      </c>
      <c r="B11" s="5" t="n">
        <v>571</v>
      </c>
    </row>
    <row r="12" spans="1:2">
      <c r="A12" s="5" t="n">
        <v>2017</v>
      </c>
      <c r="B12" s="5" t="n">
        <v>311</v>
      </c>
    </row>
    <row r="13" spans="1:2">
      <c r="A13" s="5" t="n">
        <v>2018</v>
      </c>
      <c r="B13" s="5" t="n">
        <v>40</v>
      </c>
    </row>
    <row r="14" spans="1:2">
      <c r="A14" s="5" t="n">
        <v>2019</v>
      </c>
      <c r="B14" s="5" t="n">
        <v>40</v>
      </c>
    </row>
    <row r="15" spans="1:2">
      <c r="A15" s="5" t="n">
        <v>2020</v>
      </c>
      <c r="B15" s="5" t="n">
        <v>40</v>
      </c>
    </row>
    <row r="16" spans="1:2">
      <c r="A16" s="4" t="s">
        <v>743</v>
      </c>
      <c r="B16" s="5" t="n">
        <v>71</v>
      </c>
    </row>
    <row r="17" spans="1:2">
      <c r="A17" s="4" t="s">
        <v>459</v>
      </c>
    </row>
    <row r="18" spans="1:2">
      <c r="A18" s="3" t="s">
        <v>707</v>
      </c>
    </row>
    <row r="19" spans="1:2">
      <c r="A19" s="5" t="n">
        <v>2016</v>
      </c>
      <c r="B19" s="5" t="n">
        <v>3306</v>
      </c>
    </row>
    <row r="20" spans="1:2">
      <c r="A20" s="5" t="n">
        <v>2017</v>
      </c>
      <c r="B20" s="5" t="n">
        <v>1680</v>
      </c>
    </row>
    <row r="21" spans="1:2">
      <c r="A21" s="5" t="n">
        <v>2018</v>
      </c>
      <c r="B21" s="5" t="n">
        <v>1366</v>
      </c>
    </row>
    <row r="22" spans="1:2">
      <c r="A22" s="5" t="n">
        <v>2019</v>
      </c>
      <c r="B22" s="5" t="n">
        <v>1182</v>
      </c>
    </row>
    <row r="23" spans="1:2">
      <c r="A23" s="5" t="n">
        <v>2020</v>
      </c>
      <c r="B23" s="5" t="n">
        <v>910</v>
      </c>
    </row>
    <row r="24" spans="1:2">
      <c r="A24" s="4" t="s">
        <v>743</v>
      </c>
      <c r="B24" s="5" t="n">
        <v>8194</v>
      </c>
    </row>
    <row r="25" spans="1:2">
      <c r="A25" s="4" t="s">
        <v>565</v>
      </c>
    </row>
    <row r="26" spans="1:2">
      <c r="A26" s="3" t="s">
        <v>707</v>
      </c>
    </row>
    <row r="27" spans="1:2">
      <c r="A27" s="5" t="n">
        <v>2016</v>
      </c>
      <c r="B27" s="5" t="n">
        <v>260</v>
      </c>
    </row>
    <row r="28" spans="1:2">
      <c r="A28" s="5" t="n">
        <v>2017</v>
      </c>
      <c r="B28" s="5" t="n">
        <v>260</v>
      </c>
    </row>
    <row r="29" spans="1:2">
      <c r="A29" s="5" t="n">
        <v>2018</v>
      </c>
      <c r="B29" s="5" t="n">
        <v>260</v>
      </c>
    </row>
    <row r="30" spans="1:2">
      <c r="A30" s="5" t="n">
        <v>2019</v>
      </c>
      <c r="B30" s="5" t="n">
        <v>260</v>
      </c>
    </row>
    <row r="31" spans="1:2">
      <c r="A31" s="5" t="n">
        <v>2020</v>
      </c>
      <c r="B31" s="5" t="n">
        <v>260</v>
      </c>
    </row>
    <row r="32" spans="1:2">
      <c r="A32" s="4" t="s">
        <v>743</v>
      </c>
      <c r="B32" s="6" t="n">
        <v>83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44</v>
      </c>
      <c r="B1" s="2" t="s">
        <v>2</v>
      </c>
      <c r="C1" s="2" t="s">
        <v>32</v>
      </c>
      <c r="D1" s="2" t="s">
        <v>83</v>
      </c>
      <c r="E1" s="2" t="s">
        <v>656</v>
      </c>
    </row>
    <row r="2" spans="1:5">
      <c r="A2" s="3" t="s">
        <v>707</v>
      </c>
    </row>
    <row r="3" spans="1:5">
      <c r="A3" s="4" t="s">
        <v>51</v>
      </c>
      <c r="B3" s="6" t="n">
        <v>552329</v>
      </c>
      <c r="C3" s="6" t="n">
        <v>519879</v>
      </c>
      <c r="D3" s="6" t="n">
        <v>508937</v>
      </c>
      <c r="E3" s="6" t="n">
        <v>549961</v>
      </c>
    </row>
    <row r="4" spans="1:5">
      <c r="A4" s="4" t="s">
        <v>745</v>
      </c>
    </row>
    <row r="5" spans="1:5">
      <c r="A5" s="3" t="s">
        <v>707</v>
      </c>
    </row>
    <row r="6" spans="1:5">
      <c r="A6" s="4" t="s">
        <v>51</v>
      </c>
      <c r="B6" s="5" t="n">
        <v>68321</v>
      </c>
    </row>
    <row r="7" spans="1:5">
      <c r="A7" s="4" t="s">
        <v>746</v>
      </c>
    </row>
    <row r="8" spans="1:5">
      <c r="A8" s="3" t="s">
        <v>707</v>
      </c>
    </row>
    <row r="9" spans="1:5">
      <c r="A9" s="4" t="s">
        <v>51</v>
      </c>
      <c r="B9" s="5" t="n">
        <v>237173</v>
      </c>
    </row>
    <row r="10" spans="1:5">
      <c r="A10" s="4" t="s">
        <v>747</v>
      </c>
    </row>
    <row r="11" spans="1:5">
      <c r="A11" s="3" t="s">
        <v>707</v>
      </c>
    </row>
    <row r="12" spans="1:5">
      <c r="A12" s="4" t="s">
        <v>51</v>
      </c>
      <c r="B12" s="5" t="n">
        <v>4716</v>
      </c>
    </row>
    <row r="13" spans="1:5">
      <c r="A13" s="4" t="s">
        <v>565</v>
      </c>
    </row>
    <row r="14" spans="1:5">
      <c r="A14" s="3" t="s">
        <v>707</v>
      </c>
    </row>
    <row r="15" spans="1:5">
      <c r="A15" s="4" t="s">
        <v>51</v>
      </c>
      <c r="B15" s="5" t="n">
        <v>98784</v>
      </c>
    </row>
    <row r="16" spans="1:5">
      <c r="A16" s="4" t="s">
        <v>459</v>
      </c>
    </row>
    <row r="17" spans="1:5">
      <c r="A17" s="3" t="s">
        <v>707</v>
      </c>
    </row>
    <row r="18" spans="1:5">
      <c r="A18" s="4" t="s">
        <v>51</v>
      </c>
      <c r="B18" s="5" t="n">
        <v>88342</v>
      </c>
    </row>
    <row r="19" spans="1:5">
      <c r="A19" s="4" t="s">
        <v>748</v>
      </c>
    </row>
    <row r="20" spans="1:5">
      <c r="A20" s="3" t="s">
        <v>707</v>
      </c>
    </row>
    <row r="21" spans="1:5">
      <c r="A21" s="4" t="s">
        <v>51</v>
      </c>
      <c r="B21" s="5" t="n">
        <v>32797</v>
      </c>
    </row>
    <row r="22" spans="1:5">
      <c r="A22" s="4" t="s">
        <v>749</v>
      </c>
    </row>
    <row r="23" spans="1:5">
      <c r="A23" s="3" t="s">
        <v>707</v>
      </c>
    </row>
    <row r="24" spans="1:5">
      <c r="A24" s="4" t="s">
        <v>51</v>
      </c>
      <c r="B24" s="6" t="n">
        <v>221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7"/>
    <col customWidth="1" max="7" min="7" width="15"/>
  </cols>
  <sheetData>
    <row r="1" spans="1:7">
      <c r="A1" s="1" t="s">
        <v>175</v>
      </c>
      <c r="B1" s="2" t="s">
        <v>176</v>
      </c>
      <c r="C1" s="2" t="s">
        <v>177</v>
      </c>
      <c r="D1" s="2" t="s">
        <v>70</v>
      </c>
      <c r="E1" s="2" t="s">
        <v>71</v>
      </c>
      <c r="F1" s="2" t="s">
        <v>72</v>
      </c>
      <c r="G1" s="2" t="s">
        <v>178</v>
      </c>
    </row>
    <row r="2" spans="1:7">
      <c r="A2" s="4" t="s">
        <v>179</v>
      </c>
      <c r="B2" s="6" t="n">
        <v>1356393</v>
      </c>
      <c r="C2" s="6" t="n">
        <v>741</v>
      </c>
      <c r="D2" s="6" t="n">
        <v>272962</v>
      </c>
      <c r="E2" s="6" t="n">
        <v>1488988</v>
      </c>
      <c r="F2" s="6" t="n">
        <v>-5889</v>
      </c>
      <c r="G2" s="6" t="n">
        <v>-400409</v>
      </c>
    </row>
    <row r="3" spans="1:7">
      <c r="A3" s="3" t="s">
        <v>180</v>
      </c>
    </row>
    <row r="4" spans="1:7">
      <c r="A4" s="4" t="s">
        <v>181</v>
      </c>
      <c r="B4" s="5" t="n">
        <v>106786</v>
      </c>
      <c r="E4" s="5" t="n">
        <v>106786</v>
      </c>
    </row>
    <row r="5" spans="1:7">
      <c r="A5" s="4" t="s">
        <v>182</v>
      </c>
      <c r="B5" s="5" t="n">
        <v>-11369</v>
      </c>
      <c r="F5" s="5" t="n">
        <v>-11369</v>
      </c>
    </row>
    <row r="6" spans="1:7">
      <c r="A6" s="4" t="s">
        <v>183</v>
      </c>
      <c r="B6" s="5" t="n">
        <v>157</v>
      </c>
      <c r="F6" s="5" t="n">
        <v>157</v>
      </c>
    </row>
    <row r="7" spans="1:7">
      <c r="A7" s="4" t="s">
        <v>184</v>
      </c>
      <c r="B7" s="5" t="n">
        <v>96553</v>
      </c>
    </row>
    <row r="8" spans="1:7">
      <c r="A8" s="4" t="s">
        <v>185</v>
      </c>
      <c r="B8" s="5" t="n">
        <v>1793</v>
      </c>
      <c r="E8" s="5" t="n">
        <v>1793</v>
      </c>
    </row>
    <row r="9" spans="1:7">
      <c r="A9" s="4" t="s">
        <v>186</v>
      </c>
      <c r="B9" s="5" t="n">
        <v>15493</v>
      </c>
      <c r="D9" s="5" t="n">
        <v>15493</v>
      </c>
    </row>
    <row r="10" spans="1:7">
      <c r="A10" s="4" t="s">
        <v>187</v>
      </c>
      <c r="B10" s="5" t="n">
        <v>-21736</v>
      </c>
      <c r="E10" s="5" t="n">
        <v>-21736</v>
      </c>
    </row>
    <row r="11" spans="1:7">
      <c r="A11" s="4" t="s">
        <v>188</v>
      </c>
      <c r="B11" s="5" t="n">
        <v>3685</v>
      </c>
      <c r="C11" s="5" t="n">
        <v>4</v>
      </c>
      <c r="D11" s="5" t="n">
        <v>4972</v>
      </c>
      <c r="G11" s="5" t="n">
        <v>-1291</v>
      </c>
    </row>
    <row r="12" spans="1:7">
      <c r="A12" s="4" t="s">
        <v>189</v>
      </c>
      <c r="B12" s="5" t="n">
        <v>-1864</v>
      </c>
      <c r="D12" s="5" t="n">
        <v>-1864</v>
      </c>
    </row>
    <row r="13" spans="1:7">
      <c r="A13" s="4" t="s">
        <v>190</v>
      </c>
      <c r="B13" s="5" t="n">
        <v>1704</v>
      </c>
      <c r="D13" s="5" t="n">
        <v>-294</v>
      </c>
      <c r="E13" s="5" t="n">
        <v>-822</v>
      </c>
      <c r="G13" s="5" t="n">
        <v>2820</v>
      </c>
    </row>
    <row r="14" spans="1:7">
      <c r="A14" s="4" t="s">
        <v>191</v>
      </c>
      <c r="B14" s="5" t="n">
        <v>-53886</v>
      </c>
      <c r="G14" s="5" t="n">
        <v>-53886</v>
      </c>
    </row>
    <row r="15" spans="1:7">
      <c r="A15" s="4" t="s">
        <v>192</v>
      </c>
      <c r="B15" s="5" t="n">
        <v>1397156</v>
      </c>
      <c r="C15" s="5" t="n">
        <v>745</v>
      </c>
      <c r="D15" s="5" t="n">
        <v>291269</v>
      </c>
      <c r="E15" s="5" t="n">
        <v>1575009</v>
      </c>
      <c r="F15" s="5" t="n">
        <v>-17101</v>
      </c>
      <c r="G15" s="5" t="n">
        <v>-452766</v>
      </c>
    </row>
    <row r="16" spans="1:7">
      <c r="A16" s="3" t="s">
        <v>180</v>
      </c>
    </row>
    <row r="17" spans="1:7">
      <c r="A17" s="4" t="s">
        <v>181</v>
      </c>
      <c r="B17" s="5" t="n">
        <v>134032</v>
      </c>
      <c r="E17" s="5" t="n">
        <v>134032</v>
      </c>
    </row>
    <row r="18" spans="1:7">
      <c r="A18" s="4" t="s">
        <v>182</v>
      </c>
      <c r="B18" s="5" t="n">
        <v>1369</v>
      </c>
      <c r="F18" s="5" t="n">
        <v>1369</v>
      </c>
    </row>
    <row r="19" spans="1:7">
      <c r="A19" s="4" t="s">
        <v>183</v>
      </c>
      <c r="B19" s="5" t="n">
        <v>338</v>
      </c>
      <c r="F19" s="5" t="n">
        <v>338</v>
      </c>
    </row>
    <row r="20" spans="1:7">
      <c r="A20" s="4" t="s">
        <v>184</v>
      </c>
      <c r="B20" s="5" t="n">
        <v>135771</v>
      </c>
    </row>
    <row r="21" spans="1:7">
      <c r="A21" s="4" t="s">
        <v>185</v>
      </c>
      <c r="B21" s="5" t="n">
        <v>-4860</v>
      </c>
      <c r="E21" s="5" t="n">
        <v>-4860</v>
      </c>
    </row>
    <row r="22" spans="1:7">
      <c r="A22" s="4" t="s">
        <v>186</v>
      </c>
      <c r="B22" s="5" t="n">
        <v>17685</v>
      </c>
      <c r="D22" s="5" t="n">
        <v>17685</v>
      </c>
    </row>
    <row r="23" spans="1:7">
      <c r="A23" s="4" t="s">
        <v>187</v>
      </c>
      <c r="B23" s="5" t="n">
        <v>-21903</v>
      </c>
      <c r="E23" s="5" t="n">
        <v>-21903</v>
      </c>
    </row>
    <row r="24" spans="1:7">
      <c r="A24" s="4" t="s">
        <v>188</v>
      </c>
      <c r="B24" s="5" t="n">
        <v>6928</v>
      </c>
      <c r="C24" s="5" t="n">
        <v>8</v>
      </c>
      <c r="D24" s="5" t="n">
        <v>10473</v>
      </c>
      <c r="G24" s="5" t="n">
        <v>-3553</v>
      </c>
    </row>
    <row r="25" spans="1:7">
      <c r="A25" s="4" t="s">
        <v>189</v>
      </c>
      <c r="B25" s="5" t="n">
        <v>1276</v>
      </c>
      <c r="D25" s="5" t="n">
        <v>1276</v>
      </c>
    </row>
    <row r="26" spans="1:7">
      <c r="A26" s="4" t="s">
        <v>190</v>
      </c>
      <c r="B26" s="5" t="n">
        <v>1372</v>
      </c>
      <c r="E26" s="5" t="n">
        <v>-207</v>
      </c>
      <c r="G26" s="5" t="n">
        <v>1579</v>
      </c>
    </row>
    <row r="27" spans="1:7">
      <c r="A27" s="4" t="s">
        <v>193</v>
      </c>
      <c r="B27" s="5" t="n">
        <v>1533393</v>
      </c>
      <c r="C27" s="5" t="n">
        <v>753</v>
      </c>
      <c r="D27" s="5" t="n">
        <v>320703</v>
      </c>
      <c r="E27" s="5" t="n">
        <v>1682071</v>
      </c>
      <c r="F27" s="5" t="n">
        <v>-15394</v>
      </c>
      <c r="G27" s="5" t="n">
        <v>-454740</v>
      </c>
    </row>
    <row r="28" spans="1:7">
      <c r="A28" s="3" t="s">
        <v>180</v>
      </c>
    </row>
    <row r="29" spans="1:7">
      <c r="A29" s="4" t="s">
        <v>181</v>
      </c>
      <c r="B29" s="5" t="n">
        <v>139899</v>
      </c>
      <c r="E29" s="5" t="n">
        <v>139899</v>
      </c>
    </row>
    <row r="30" spans="1:7">
      <c r="A30" s="4" t="s">
        <v>182</v>
      </c>
      <c r="B30" s="5" t="n">
        <v>-61703</v>
      </c>
      <c r="F30" s="5" t="n">
        <v>-61703</v>
      </c>
    </row>
    <row r="31" spans="1:7">
      <c r="A31" s="4" t="s">
        <v>183</v>
      </c>
      <c r="B31" s="5" t="n">
        <v>-17</v>
      </c>
      <c r="F31" s="5" t="n">
        <v>-17</v>
      </c>
    </row>
    <row r="32" spans="1:7">
      <c r="A32" s="4" t="s">
        <v>184</v>
      </c>
      <c r="B32" s="5" t="n">
        <v>80488</v>
      </c>
    </row>
    <row r="33" spans="1:7">
      <c r="A33" s="4" t="s">
        <v>185</v>
      </c>
      <c r="B33" s="5" t="n">
        <v>-2427</v>
      </c>
      <c r="E33" s="5" t="n">
        <v>-2427</v>
      </c>
    </row>
    <row r="34" spans="1:7">
      <c r="A34" s="4" t="s">
        <v>186</v>
      </c>
      <c r="B34" s="5" t="n">
        <v>17440</v>
      </c>
      <c r="D34" s="5" t="n">
        <v>17440</v>
      </c>
    </row>
    <row r="35" spans="1:7">
      <c r="A35" s="4" t="s">
        <v>187</v>
      </c>
      <c r="B35" s="5" t="n">
        <v>-23230</v>
      </c>
      <c r="E35" s="5" t="n">
        <v>-23230</v>
      </c>
    </row>
    <row r="36" spans="1:7">
      <c r="A36" s="4" t="s">
        <v>188</v>
      </c>
      <c r="B36" s="5" t="n">
        <v>3458</v>
      </c>
      <c r="C36" s="5" t="n">
        <v>7</v>
      </c>
      <c r="D36" s="5" t="n">
        <v>9533</v>
      </c>
      <c r="G36" s="5" t="n">
        <v>-6082</v>
      </c>
    </row>
    <row r="37" spans="1:7">
      <c r="A37" s="4" t="s">
        <v>189</v>
      </c>
      <c r="B37" s="5" t="n">
        <v>2580</v>
      </c>
      <c r="D37" s="5" t="n">
        <v>2580</v>
      </c>
    </row>
    <row r="38" spans="1:7">
      <c r="A38" s="4" t="s">
        <v>190</v>
      </c>
      <c r="B38" s="5" t="n">
        <v>1335</v>
      </c>
      <c r="E38" s="5" t="n">
        <v>48</v>
      </c>
      <c r="G38" s="5" t="n">
        <v>1287</v>
      </c>
    </row>
    <row r="39" spans="1:7">
      <c r="A39" s="4" t="s">
        <v>191</v>
      </c>
      <c r="B39" s="5" t="n">
        <v>-25918</v>
      </c>
      <c r="G39" s="5" t="n">
        <v>-25918</v>
      </c>
    </row>
    <row r="40" spans="1:7">
      <c r="A40" s="4" t="s">
        <v>194</v>
      </c>
      <c r="B40" s="6" t="n">
        <v>1584810</v>
      </c>
      <c r="C40" s="6" t="n">
        <v>760</v>
      </c>
      <c r="D40" s="6" t="n">
        <v>350256</v>
      </c>
      <c r="E40" s="6" t="n">
        <v>1796361</v>
      </c>
      <c r="F40" s="6" t="n">
        <v>-77114</v>
      </c>
      <c r="G40" s="6" t="n">
        <v>-48545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50</v>
      </c>
      <c r="B1" s="2" t="s">
        <v>2</v>
      </c>
      <c r="C1" s="2" t="s">
        <v>32</v>
      </c>
      <c r="D1" s="2" t="s">
        <v>83</v>
      </c>
      <c r="E1" s="2" t="s">
        <v>656</v>
      </c>
    </row>
    <row r="2" spans="1:5">
      <c r="A2" s="3" t="s">
        <v>707</v>
      </c>
    </row>
    <row r="3" spans="1:5">
      <c r="A3" s="4" t="s">
        <v>51</v>
      </c>
      <c r="B3" s="6" t="n">
        <v>552329</v>
      </c>
      <c r="C3" s="6" t="n">
        <v>519879</v>
      </c>
      <c r="D3" s="6" t="n">
        <v>508937</v>
      </c>
      <c r="E3" s="6" t="n">
        <v>549961</v>
      </c>
    </row>
    <row r="4" spans="1:5">
      <c r="A4" s="4" t="s">
        <v>751</v>
      </c>
    </row>
    <row r="5" spans="1:5">
      <c r="A5" s="3" t="s">
        <v>707</v>
      </c>
    </row>
    <row r="6" spans="1:5">
      <c r="A6" s="4" t="s">
        <v>51</v>
      </c>
      <c r="B6" s="5" t="n">
        <v>408994</v>
      </c>
      <c r="C6" s="5" t="n">
        <v>408994</v>
      </c>
      <c r="D6" s="5" t="n">
        <v>408994</v>
      </c>
      <c r="E6" s="5" t="n">
        <v>462088</v>
      </c>
    </row>
    <row r="7" spans="1:5">
      <c r="A7" s="4" t="s">
        <v>752</v>
      </c>
    </row>
    <row r="8" spans="1:5">
      <c r="A8" s="3" t="s">
        <v>707</v>
      </c>
    </row>
    <row r="9" spans="1:5">
      <c r="A9" s="4" t="s">
        <v>51</v>
      </c>
      <c r="B9" s="5" t="n">
        <v>121139</v>
      </c>
      <c r="C9" s="5" t="n">
        <v>88689</v>
      </c>
      <c r="D9" s="5" t="n">
        <v>77747</v>
      </c>
      <c r="E9" s="5" t="n">
        <v>65677</v>
      </c>
    </row>
    <row r="10" spans="1:5">
      <c r="A10" s="4" t="s">
        <v>753</v>
      </c>
    </row>
    <row r="11" spans="1:5">
      <c r="A11" s="3" t="s">
        <v>707</v>
      </c>
    </row>
    <row r="12" spans="1:5">
      <c r="A12" s="4" t="s">
        <v>51</v>
      </c>
      <c r="B12" s="6" t="n">
        <v>22196</v>
      </c>
      <c r="C12" s="6" t="n">
        <v>22196</v>
      </c>
      <c r="D12" s="6" t="n">
        <v>22196</v>
      </c>
      <c r="E12" s="6" t="n">
        <v>2219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83</v>
      </c>
    </row>
    <row r="3" spans="1:4">
      <c r="A3" s="3" t="s">
        <v>755</v>
      </c>
    </row>
    <row r="4" spans="1:4">
      <c r="A4" s="4" t="s">
        <v>756</v>
      </c>
      <c r="B4" s="6" t="n">
        <v>519879</v>
      </c>
      <c r="C4" s="6" t="n">
        <v>508937</v>
      </c>
      <c r="D4" s="6" t="n">
        <v>549961</v>
      </c>
    </row>
    <row r="5" spans="1:4">
      <c r="A5" s="4" t="s">
        <v>757</v>
      </c>
      <c r="B5" s="5" t="n">
        <v>55915</v>
      </c>
      <c r="C5" s="5" t="n">
        <v>9675</v>
      </c>
      <c r="D5" s="5" t="n">
        <v>16120</v>
      </c>
    </row>
    <row r="6" spans="1:4">
      <c r="A6" s="4" t="s">
        <v>758</v>
      </c>
      <c r="D6" s="5" t="n">
        <v>-53094</v>
      </c>
    </row>
    <row r="7" spans="1:4">
      <c r="A7" s="4" t="s">
        <v>759</v>
      </c>
      <c r="B7" s="5" t="n">
        <v>-23465</v>
      </c>
      <c r="C7" s="5" t="n">
        <v>1267</v>
      </c>
      <c r="D7" s="5" t="n">
        <v>-4050</v>
      </c>
    </row>
    <row r="8" spans="1:4">
      <c r="A8" s="4" t="s">
        <v>760</v>
      </c>
      <c r="B8" s="5" t="n">
        <v>552329</v>
      </c>
      <c r="C8" s="5" t="n">
        <v>519879</v>
      </c>
      <c r="D8" s="5" t="n">
        <v>508937</v>
      </c>
    </row>
    <row r="9" spans="1:4">
      <c r="A9" s="4" t="s">
        <v>751</v>
      </c>
    </row>
    <row r="10" spans="1:4">
      <c r="A10" s="3" t="s">
        <v>755</v>
      </c>
    </row>
    <row r="11" spans="1:4">
      <c r="A11" s="4" t="s">
        <v>756</v>
      </c>
      <c r="B11" s="5" t="n">
        <v>408994</v>
      </c>
      <c r="C11" s="5" t="n">
        <v>408994</v>
      </c>
      <c r="D11" s="5" t="n">
        <v>462088</v>
      </c>
    </row>
    <row r="12" spans="1:4">
      <c r="A12" s="4" t="s">
        <v>757</v>
      </c>
      <c r="B12" s="5" t="n">
        <v>0</v>
      </c>
      <c r="C12" s="5" t="n">
        <v>0</v>
      </c>
      <c r="D12" s="5" t="n">
        <v>0</v>
      </c>
    </row>
    <row r="13" spans="1:4">
      <c r="A13" s="4" t="s">
        <v>758</v>
      </c>
      <c r="D13" s="5" t="n">
        <v>-53094</v>
      </c>
    </row>
    <row r="14" spans="1:4">
      <c r="A14" s="4" t="s">
        <v>759</v>
      </c>
      <c r="B14" s="5" t="n">
        <v>0</v>
      </c>
      <c r="C14" s="5" t="n">
        <v>0</v>
      </c>
      <c r="D14" s="5" t="n">
        <v>0</v>
      </c>
    </row>
    <row r="15" spans="1:4">
      <c r="A15" s="4" t="s">
        <v>760</v>
      </c>
      <c r="B15" s="5" t="n">
        <v>408994</v>
      </c>
      <c r="C15" s="5" t="n">
        <v>408994</v>
      </c>
      <c r="D15" s="5" t="n">
        <v>408994</v>
      </c>
    </row>
    <row r="16" spans="1:4">
      <c r="A16" s="4" t="s">
        <v>752</v>
      </c>
    </row>
    <row r="17" spans="1:4">
      <c r="A17" s="3" t="s">
        <v>755</v>
      </c>
    </row>
    <row r="18" spans="1:4">
      <c r="A18" s="4" t="s">
        <v>756</v>
      </c>
      <c r="B18" s="5" t="n">
        <v>88689</v>
      </c>
      <c r="C18" s="5" t="n">
        <v>77747</v>
      </c>
      <c r="D18" s="5" t="n">
        <v>65677</v>
      </c>
    </row>
    <row r="19" spans="1:4">
      <c r="A19" s="4" t="s">
        <v>757</v>
      </c>
      <c r="B19" s="5" t="n">
        <v>55915</v>
      </c>
      <c r="C19" s="5" t="n">
        <v>9675</v>
      </c>
      <c r="D19" s="5" t="n">
        <v>16120</v>
      </c>
    </row>
    <row r="20" spans="1:4">
      <c r="A20" s="4" t="s">
        <v>758</v>
      </c>
      <c r="D20" s="5" t="n">
        <v>0</v>
      </c>
    </row>
    <row r="21" spans="1:4">
      <c r="A21" s="4" t="s">
        <v>759</v>
      </c>
      <c r="B21" s="5" t="n">
        <v>-23465</v>
      </c>
      <c r="C21" s="5" t="n">
        <v>1267</v>
      </c>
      <c r="D21" s="5" t="n">
        <v>-4050</v>
      </c>
    </row>
    <row r="22" spans="1:4">
      <c r="A22" s="4" t="s">
        <v>760</v>
      </c>
      <c r="B22" s="5" t="n">
        <v>121139</v>
      </c>
      <c r="C22" s="5" t="n">
        <v>88689</v>
      </c>
      <c r="D22" s="5" t="n">
        <v>77747</v>
      </c>
    </row>
    <row r="23" spans="1:4">
      <c r="A23" s="4" t="s">
        <v>753</v>
      </c>
    </row>
    <row r="24" spans="1:4">
      <c r="A24" s="3" t="s">
        <v>755</v>
      </c>
    </row>
    <row r="25" spans="1:4">
      <c r="A25" s="4" t="s">
        <v>756</v>
      </c>
      <c r="B25" s="5" t="n">
        <v>22196</v>
      </c>
      <c r="C25" s="5" t="n">
        <v>22196</v>
      </c>
      <c r="D25" s="5" t="n">
        <v>22196</v>
      </c>
    </row>
    <row r="26" spans="1:4">
      <c r="A26" s="4" t="s">
        <v>757</v>
      </c>
      <c r="B26" s="5" t="n">
        <v>0</v>
      </c>
      <c r="C26" s="5" t="n">
        <v>0</v>
      </c>
      <c r="D26" s="5" t="n">
        <v>0</v>
      </c>
    </row>
    <row r="27" spans="1:4">
      <c r="A27" s="4" t="s">
        <v>758</v>
      </c>
      <c r="D27" s="5" t="n">
        <v>0</v>
      </c>
    </row>
    <row r="28" spans="1:4">
      <c r="A28" s="4" t="s">
        <v>759</v>
      </c>
      <c r="B28" s="5" t="n">
        <v>0</v>
      </c>
      <c r="C28" s="5" t="n">
        <v>0</v>
      </c>
      <c r="D28" s="5" t="n">
        <v>0</v>
      </c>
    </row>
    <row r="29" spans="1:4">
      <c r="A29" s="4" t="s">
        <v>760</v>
      </c>
      <c r="B29" s="6" t="n">
        <v>22196</v>
      </c>
      <c r="C29" s="6" t="n">
        <v>22196</v>
      </c>
      <c r="D29" s="6" t="n">
        <v>221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1</v>
      </c>
      <c r="B1" s="2" t="s">
        <v>2</v>
      </c>
      <c r="C1" s="2" t="s">
        <v>32</v>
      </c>
    </row>
    <row r="2" spans="1:3">
      <c r="A2" s="3" t="s">
        <v>762</v>
      </c>
    </row>
    <row r="3" spans="1:3">
      <c r="A3" s="4" t="s">
        <v>763</v>
      </c>
      <c r="B3" s="6" t="n">
        <v>303888</v>
      </c>
      <c r="C3" s="6" t="n">
        <v>285273</v>
      </c>
    </row>
    <row r="4" spans="1:3">
      <c r="A4" s="4" t="s">
        <v>751</v>
      </c>
    </row>
    <row r="5" spans="1:3">
      <c r="A5" s="3" t="s">
        <v>762</v>
      </c>
    </row>
    <row r="6" spans="1:3">
      <c r="A6" s="4" t="s">
        <v>763</v>
      </c>
      <c r="B6" s="5" t="n">
        <v>204700</v>
      </c>
    </row>
    <row r="7" spans="1:3">
      <c r="A7" s="4" t="s">
        <v>752</v>
      </c>
    </row>
    <row r="8" spans="1:3">
      <c r="A8" s="3" t="s">
        <v>762</v>
      </c>
    </row>
    <row r="9" spans="1:3">
      <c r="A9" s="4" t="s">
        <v>763</v>
      </c>
      <c r="B9" s="5" t="n">
        <v>97543</v>
      </c>
    </row>
    <row r="10" spans="1:3">
      <c r="A10" s="4" t="s">
        <v>753</v>
      </c>
    </row>
    <row r="11" spans="1:3">
      <c r="A11" s="3" t="s">
        <v>762</v>
      </c>
    </row>
    <row r="12" spans="1:3">
      <c r="A12" s="4" t="s">
        <v>763</v>
      </c>
      <c r="B12" s="6" t="n">
        <v>164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80"/>
    <col customWidth="1" max="5" min="5" width="14"/>
    <col customWidth="1" max="6" min="6" width="14"/>
    <col customWidth="1" max="7" min="7" width="14"/>
  </cols>
  <sheetData>
    <row r="1" spans="1:7">
      <c r="A1" s="1" t="s">
        <v>764</v>
      </c>
      <c r="B1" s="2" t="s">
        <v>196</v>
      </c>
      <c r="C1" s="2" t="s">
        <v>1</v>
      </c>
    </row>
    <row r="2" spans="1:7">
      <c r="B2" s="2" t="s">
        <v>2</v>
      </c>
      <c r="C2" s="2" t="s">
        <v>765</v>
      </c>
      <c r="D2" s="2" t="s">
        <v>2</v>
      </c>
      <c r="E2" s="2" t="s">
        <v>32</v>
      </c>
      <c r="F2" s="2" t="s">
        <v>83</v>
      </c>
      <c r="G2" s="2" t="s">
        <v>656</v>
      </c>
    </row>
    <row r="3" spans="1:7">
      <c r="A3" s="3" t="s">
        <v>707</v>
      </c>
    </row>
    <row r="4" spans="1:7">
      <c r="A4" s="4" t="s">
        <v>766</v>
      </c>
      <c r="D4" s="6" t="n">
        <v>4089</v>
      </c>
      <c r="E4" s="6" t="n">
        <v>6419</v>
      </c>
      <c r="F4" s="6" t="n">
        <v>9480</v>
      </c>
    </row>
    <row r="5" spans="1:7">
      <c r="A5" s="4" t="s">
        <v>767</v>
      </c>
      <c r="D5" s="4" t="s">
        <v>768</v>
      </c>
    </row>
    <row r="6" spans="1:7">
      <c r="A6" s="4" t="s">
        <v>769</v>
      </c>
      <c r="D6" s="6" t="n">
        <v>18600</v>
      </c>
    </row>
    <row r="7" spans="1:7">
      <c r="A7" s="4" t="s">
        <v>51</v>
      </c>
      <c r="B7" s="6" t="n">
        <v>552329</v>
      </c>
      <c r="D7" s="5" t="n">
        <v>552329</v>
      </c>
      <c r="E7" s="5" t="n">
        <v>519879</v>
      </c>
      <c r="F7" s="5" t="n">
        <v>508937</v>
      </c>
      <c r="G7" s="6" t="n">
        <v>549961</v>
      </c>
    </row>
    <row r="8" spans="1:7">
      <c r="A8" s="4" t="s">
        <v>770</v>
      </c>
      <c r="B8" s="6" t="n">
        <v>323731</v>
      </c>
      <c r="D8" s="6" t="n">
        <v>323731</v>
      </c>
      <c r="E8" s="6" t="n">
        <v>294932</v>
      </c>
    </row>
    <row r="9" spans="1:7">
      <c r="A9" s="4" t="s">
        <v>771</v>
      </c>
      <c r="B9" s="4" t="s">
        <v>772</v>
      </c>
      <c r="D9" s="4" t="s">
        <v>772</v>
      </c>
    </row>
    <row r="10" spans="1:7">
      <c r="A10" s="4" t="s">
        <v>773</v>
      </c>
      <c r="D10" s="4" t="s">
        <v>774</v>
      </c>
    </row>
    <row r="11" spans="1:7">
      <c r="A11" s="4" t="s">
        <v>775</v>
      </c>
      <c r="D11" s="4" t="s">
        <v>776</v>
      </c>
    </row>
    <row r="12" spans="1:7">
      <c r="A12" s="4" t="s">
        <v>777</v>
      </c>
      <c r="D12" s="4" t="s">
        <v>778</v>
      </c>
    </row>
    <row r="13" spans="1:7">
      <c r="A13" s="4" t="s">
        <v>779</v>
      </c>
      <c r="D13" s="4" t="s">
        <v>780</v>
      </c>
      <c r="E13" s="4" t="s">
        <v>781</v>
      </c>
    </row>
    <row r="14" spans="1:7">
      <c r="A14" s="4" t="s">
        <v>782</v>
      </c>
      <c r="D14" s="4" t="s">
        <v>783</v>
      </c>
      <c r="E14" s="4" t="s">
        <v>784</v>
      </c>
    </row>
    <row r="15" spans="1:7">
      <c r="A15" s="4" t="s">
        <v>785</v>
      </c>
      <c r="D15" s="6" t="n">
        <v>55915</v>
      </c>
      <c r="E15" s="6" t="n">
        <v>9675</v>
      </c>
      <c r="F15" s="6" t="n">
        <v>16120</v>
      </c>
    </row>
    <row r="16" spans="1:7">
      <c r="A16" s="4" t="s">
        <v>786</v>
      </c>
      <c r="D16" s="4" t="s">
        <v>787</v>
      </c>
    </row>
    <row r="17" spans="1:7">
      <c r="A17" s="4" t="s">
        <v>788</v>
      </c>
      <c r="D17" s="6" t="n">
        <v>300000</v>
      </c>
    </row>
    <row r="18" spans="1:7">
      <c r="A18" s="4" t="s">
        <v>789</v>
      </c>
      <c r="D18" s="4" t="s">
        <v>790</v>
      </c>
    </row>
    <row r="19" spans="1:7">
      <c r="A19" s="4" t="s">
        <v>791</v>
      </c>
      <c r="D19" s="4" t="s">
        <v>792</v>
      </c>
    </row>
    <row r="20" spans="1:7">
      <c r="A20" s="4" t="s">
        <v>793</v>
      </c>
    </row>
    <row r="21" spans="1:7">
      <c r="A21" s="3" t="s">
        <v>707</v>
      </c>
    </row>
    <row r="22" spans="1:7">
      <c r="A22" s="4" t="s">
        <v>788</v>
      </c>
      <c r="C22" s="6" t="n">
        <v>125000</v>
      </c>
    </row>
    <row r="23" spans="1:7">
      <c r="A23" s="4" t="s">
        <v>794</v>
      </c>
    </row>
    <row r="24" spans="1:7">
      <c r="A24" s="3" t="s">
        <v>707</v>
      </c>
    </row>
    <row r="25" spans="1:7">
      <c r="A25" s="4" t="s">
        <v>767</v>
      </c>
      <c r="B25" s="4" t="s">
        <v>795</v>
      </c>
      <c r="D25" s="4" t="s">
        <v>796</v>
      </c>
    </row>
    <row r="26" spans="1:7">
      <c r="A26" s="4" t="s">
        <v>749</v>
      </c>
    </row>
    <row r="27" spans="1:7">
      <c r="A27" s="3" t="s">
        <v>707</v>
      </c>
    </row>
    <row r="28" spans="1:7">
      <c r="A28" s="4" t="s">
        <v>767</v>
      </c>
      <c r="B28" s="4" t="s">
        <v>797</v>
      </c>
      <c r="D28" s="4" t="s">
        <v>798</v>
      </c>
    </row>
    <row r="29" spans="1:7">
      <c r="A29" s="4" t="s">
        <v>51</v>
      </c>
      <c r="B29" s="6" t="n">
        <v>22196</v>
      </c>
      <c r="D29" s="6" t="n">
        <v>22196</v>
      </c>
    </row>
    <row r="30" spans="1:7">
      <c r="A30" s="4" t="s">
        <v>799</v>
      </c>
      <c r="D30" s="6" t="n">
        <v>23800</v>
      </c>
    </row>
    <row r="31" spans="1:7">
      <c r="A31" s="4" t="s">
        <v>786</v>
      </c>
      <c r="D31" s="4" t="s">
        <v>800</v>
      </c>
    </row>
    <row r="32" spans="1:7">
      <c r="A32" s="4" t="s">
        <v>801</v>
      </c>
    </row>
    <row r="33" spans="1:7">
      <c r="A33" s="3" t="s">
        <v>707</v>
      </c>
    </row>
    <row r="34" spans="1:7">
      <c r="A34" s="4" t="s">
        <v>767</v>
      </c>
      <c r="D34" s="4" t="s">
        <v>802</v>
      </c>
    </row>
    <row r="35" spans="1:7">
      <c r="A35" s="4" t="s">
        <v>803</v>
      </c>
    </row>
    <row r="36" spans="1:7">
      <c r="A36" s="3" t="s">
        <v>707</v>
      </c>
    </row>
    <row r="37" spans="1:7">
      <c r="A37" s="4" t="s">
        <v>51</v>
      </c>
      <c r="B37" s="6" t="n">
        <v>98800</v>
      </c>
      <c r="D37" s="6" t="n">
        <v>98800</v>
      </c>
    </row>
    <row r="38" spans="1:7">
      <c r="A38" s="4" t="s">
        <v>341</v>
      </c>
    </row>
    <row r="39" spans="1:7">
      <c r="A39" s="3" t="s">
        <v>707</v>
      </c>
    </row>
    <row r="40" spans="1:7">
      <c r="A40" s="4" t="s">
        <v>804</v>
      </c>
      <c r="D40" s="5" t="n">
        <v>5100</v>
      </c>
    </row>
    <row r="41" spans="1:7">
      <c r="A41" s="4" t="s">
        <v>785</v>
      </c>
      <c r="D41" s="5" t="n">
        <v>10500</v>
      </c>
    </row>
    <row r="42" spans="1:7">
      <c r="A42" s="4" t="s">
        <v>339</v>
      </c>
    </row>
    <row r="43" spans="1:7">
      <c r="A43" s="3" t="s">
        <v>707</v>
      </c>
    </row>
    <row r="44" spans="1:7">
      <c r="A44" s="4" t="s">
        <v>769</v>
      </c>
      <c r="D44" s="5" t="n">
        <v>6800</v>
      </c>
    </row>
    <row r="45" spans="1:7">
      <c r="A45" s="4" t="s">
        <v>804</v>
      </c>
      <c r="D45" s="5" t="n">
        <v>1400</v>
      </c>
    </row>
    <row r="46" spans="1:7">
      <c r="A46" s="4" t="s">
        <v>334</v>
      </c>
    </row>
    <row r="47" spans="1:7">
      <c r="A47" s="3" t="s">
        <v>707</v>
      </c>
    </row>
    <row r="48" spans="1:7">
      <c r="A48" s="4" t="s">
        <v>769</v>
      </c>
      <c r="D48" s="5" t="n">
        <v>27300</v>
      </c>
    </row>
    <row r="49" spans="1:7">
      <c r="A49" s="4" t="s">
        <v>804</v>
      </c>
      <c r="D49" s="6" t="n">
        <v>44100</v>
      </c>
    </row>
    <row r="50" spans="1:7">
      <c r="A50" s="4" t="s">
        <v>805</v>
      </c>
    </row>
    <row r="51" spans="1:7">
      <c r="A51" s="3" t="s">
        <v>707</v>
      </c>
    </row>
    <row r="52" spans="1:7">
      <c r="A52" s="4" t="s">
        <v>806</v>
      </c>
      <c r="D52" s="4" t="s">
        <v>807</v>
      </c>
    </row>
    <row r="53" spans="1:7">
      <c r="A53" s="4" t="s">
        <v>808</v>
      </c>
    </row>
    <row r="54" spans="1:7">
      <c r="A54" s="3" t="s">
        <v>707</v>
      </c>
    </row>
    <row r="55" spans="1:7">
      <c r="A55" s="4" t="s">
        <v>806</v>
      </c>
      <c r="D55" s="4" t="s">
        <v>802</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809</v>
      </c>
      <c r="B1" s="2" t="s">
        <v>1</v>
      </c>
    </row>
    <row r="2" spans="1:4">
      <c r="B2" s="2" t="s">
        <v>2</v>
      </c>
      <c r="C2" s="2" t="s">
        <v>32</v>
      </c>
    </row>
    <row r="3" spans="1:4">
      <c r="A3" s="3" t="s">
        <v>810</v>
      </c>
    </row>
    <row r="4" spans="1:4">
      <c r="A4" s="4" t="s">
        <v>811</v>
      </c>
      <c r="B4" s="9" t="n">
        <v>15.4</v>
      </c>
      <c r="C4" s="9" t="n">
        <v>13.2</v>
      </c>
    </row>
    <row r="5" spans="1:4">
      <c r="A5" s="4" t="s">
        <v>812</v>
      </c>
      <c r="B5" s="5" t="n">
        <v>42</v>
      </c>
      <c r="C5" s="5" t="n">
        <v>30</v>
      </c>
    </row>
    <row r="6" spans="1:4">
      <c r="A6" s="4" t="s">
        <v>813</v>
      </c>
      <c r="B6" s="11" t="n">
        <v>-30.4</v>
      </c>
      <c r="C6" s="11" t="n">
        <v>-27.8</v>
      </c>
      <c r="D6" s="4" t="s">
        <v>712</v>
      </c>
    </row>
    <row r="7" spans="1:4">
      <c r="A7" s="4" t="s">
        <v>814</v>
      </c>
      <c r="B7" s="6" t="n">
        <v>27</v>
      </c>
      <c r="C7" s="9" t="n">
        <v>15.4</v>
      </c>
    </row>
    <row r="8" spans="1:4">
      <c r="A8" t="n"/>
    </row>
    <row r="9" spans="1:4">
      <c r="A9" s="4" t="s">
        <v>712</v>
      </c>
      <c r="B9" s="4" t="s">
        <v>815</v>
      </c>
    </row>
  </sheetData>
  <mergeCells count="5">
    <mergeCell ref="A1:A2"/>
    <mergeCell ref="B1:D1"/>
    <mergeCell ref="C2:D2"/>
    <mergeCell ref="A8:D8"/>
    <mergeCell ref="B9:D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s>
  <sheetData>
    <row r="1" spans="1:4">
      <c r="A1" s="1" t="s">
        <v>816</v>
      </c>
      <c r="B1" s="2" t="s">
        <v>1</v>
      </c>
    </row>
    <row r="2" spans="1:4">
      <c r="B2" s="2" t="s">
        <v>742</v>
      </c>
      <c r="C2" s="2" t="s">
        <v>552</v>
      </c>
      <c r="D2" s="2" t="s">
        <v>817</v>
      </c>
    </row>
    <row r="3" spans="1:4">
      <c r="A3" s="3" t="s">
        <v>818</v>
      </c>
    </row>
    <row r="4" spans="1:4">
      <c r="A4" s="4" t="s">
        <v>819</v>
      </c>
      <c r="B4" s="5" t="n">
        <v>668</v>
      </c>
    </row>
    <row r="5" spans="1:4">
      <c r="A5" s="4" t="s">
        <v>91</v>
      </c>
      <c r="B5" s="6" t="n">
        <v>42913</v>
      </c>
      <c r="C5" s="6" t="n">
        <v>32715</v>
      </c>
      <c r="D5" s="6" t="n">
        <v>26229</v>
      </c>
    </row>
    <row r="6" spans="1:4">
      <c r="A6" s="4" t="s">
        <v>820</v>
      </c>
      <c r="B6" s="5" t="n">
        <v>32100</v>
      </c>
    </row>
    <row r="7" spans="1:4">
      <c r="A7" s="4" t="s">
        <v>821</v>
      </c>
      <c r="B7" s="5" t="n">
        <v>85103</v>
      </c>
      <c r="C7" s="5" t="n">
        <v>70891</v>
      </c>
    </row>
    <row r="8" spans="1:4">
      <c r="A8" s="4" t="s">
        <v>822</v>
      </c>
      <c r="B8" s="5" t="n">
        <v>101762</v>
      </c>
      <c r="C8" s="5" t="n">
        <v>93117</v>
      </c>
    </row>
    <row r="9" spans="1:4">
      <c r="A9" s="4" t="s">
        <v>823</v>
      </c>
      <c r="B9" s="5" t="n">
        <v>27000</v>
      </c>
    </row>
    <row r="10" spans="1:4">
      <c r="A10" s="4" t="s">
        <v>824</v>
      </c>
      <c r="B10" s="5" t="n">
        <v>19400</v>
      </c>
      <c r="C10" s="5" t="n">
        <v>14000</v>
      </c>
    </row>
    <row r="11" spans="1:4">
      <c r="A11" s="4" t="s">
        <v>825</v>
      </c>
      <c r="B11" s="5" t="n">
        <v>5900</v>
      </c>
    </row>
    <row r="12" spans="1:4">
      <c r="A12" s="4" t="s">
        <v>826</v>
      </c>
    </row>
    <row r="13" spans="1:4">
      <c r="A13" s="3" t="s">
        <v>818</v>
      </c>
    </row>
    <row r="14" spans="1:4">
      <c r="A14" s="4" t="s">
        <v>827</v>
      </c>
      <c r="B14" s="5" t="n">
        <v>23500</v>
      </c>
      <c r="C14" s="5" t="n">
        <v>18700</v>
      </c>
    </row>
    <row r="15" spans="1:4">
      <c r="A15" s="4" t="s">
        <v>753</v>
      </c>
    </row>
    <row r="16" spans="1:4">
      <c r="A16" s="3" t="s">
        <v>818</v>
      </c>
    </row>
    <row r="17" spans="1:4">
      <c r="A17" s="4" t="s">
        <v>91</v>
      </c>
      <c r="B17" s="5" t="n">
        <v>32600</v>
      </c>
      <c r="C17" s="5" t="n">
        <v>21700</v>
      </c>
    </row>
    <row r="18" spans="1:4">
      <c r="A18" s="4" t="s">
        <v>751</v>
      </c>
    </row>
    <row r="19" spans="1:4">
      <c r="A19" s="3" t="s">
        <v>818</v>
      </c>
    </row>
    <row r="20" spans="1:4">
      <c r="A20" s="4" t="s">
        <v>91</v>
      </c>
      <c r="B20" s="5" t="n">
        <v>6900</v>
      </c>
      <c r="C20" s="5" t="n">
        <v>7900</v>
      </c>
    </row>
    <row r="21" spans="1:4">
      <c r="A21" s="4" t="s">
        <v>752</v>
      </c>
    </row>
    <row r="22" spans="1:4">
      <c r="A22" s="3" t="s">
        <v>818</v>
      </c>
    </row>
    <row r="23" spans="1:4">
      <c r="A23" s="4" t="s">
        <v>91</v>
      </c>
      <c r="B23" s="5" t="n">
        <v>100</v>
      </c>
      <c r="C23" s="5" t="n">
        <v>200</v>
      </c>
    </row>
    <row r="24" spans="1:4">
      <c r="A24" s="4" t="s">
        <v>828</v>
      </c>
    </row>
    <row r="25" spans="1:4">
      <c r="A25" s="3" t="s">
        <v>818</v>
      </c>
    </row>
    <row r="26" spans="1:4">
      <c r="A26" s="4" t="s">
        <v>91</v>
      </c>
      <c r="B26" s="5" t="n">
        <v>3300</v>
      </c>
      <c r="C26" s="6" t="n">
        <v>2900</v>
      </c>
    </row>
    <row r="27" spans="1:4">
      <c r="A27" s="4" t="s">
        <v>829</v>
      </c>
    </row>
    <row r="28" spans="1:4">
      <c r="A28" s="3" t="s">
        <v>818</v>
      </c>
    </row>
    <row r="29" spans="1:4">
      <c r="A29" s="4" t="s">
        <v>821</v>
      </c>
      <c r="B29" s="5" t="n">
        <v>17000</v>
      </c>
    </row>
    <row r="30" spans="1:4">
      <c r="A30" s="4" t="s">
        <v>822</v>
      </c>
      <c r="B30" s="6" t="n">
        <v>1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0</v>
      </c>
      <c r="B1" s="2" t="s">
        <v>1</v>
      </c>
    </row>
    <row r="2" spans="1:4">
      <c r="B2" s="2" t="s">
        <v>2</v>
      </c>
      <c r="C2" s="2" t="s">
        <v>32</v>
      </c>
      <c r="D2" s="2" t="s">
        <v>83</v>
      </c>
    </row>
    <row r="3" spans="1:4">
      <c r="A3" s="3" t="s">
        <v>831</v>
      </c>
    </row>
    <row r="4" spans="1:4">
      <c r="A4" s="4" t="s">
        <v>832</v>
      </c>
      <c r="B4" s="6" t="n">
        <v>153660</v>
      </c>
      <c r="C4" s="6" t="n">
        <v>179367</v>
      </c>
      <c r="D4" s="6" t="n">
        <v>164969</v>
      </c>
    </row>
    <row r="5" spans="1:4">
      <c r="A5" s="4" t="s">
        <v>833</v>
      </c>
    </row>
    <row r="6" spans="1:4">
      <c r="A6" s="3" t="s">
        <v>831</v>
      </c>
    </row>
    <row r="7" spans="1:4">
      <c r="A7" s="4" t="s">
        <v>832</v>
      </c>
      <c r="B7" s="5" t="n">
        <v>33693</v>
      </c>
      <c r="C7" s="5" t="n">
        <v>58539</v>
      </c>
      <c r="D7" s="5" t="n">
        <v>56200</v>
      </c>
    </row>
    <row r="8" spans="1:4">
      <c r="A8" s="4" t="s">
        <v>834</v>
      </c>
    </row>
    <row r="9" spans="1:4">
      <c r="A9" s="3" t="s">
        <v>831</v>
      </c>
    </row>
    <row r="10" spans="1:4">
      <c r="A10" s="4" t="s">
        <v>832</v>
      </c>
      <c r="B10" s="6" t="n">
        <v>119967</v>
      </c>
      <c r="C10" s="6" t="n">
        <v>120828</v>
      </c>
      <c r="D10" s="6" t="n">
        <v>1087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83</v>
      </c>
    </row>
    <row r="3" spans="1:4">
      <c r="A3" s="3" t="s">
        <v>836</v>
      </c>
    </row>
    <row r="4" spans="1:4">
      <c r="A4" s="4" t="s">
        <v>837</v>
      </c>
      <c r="B4" s="6" t="n">
        <v>10146</v>
      </c>
      <c r="C4" s="6" t="n">
        <v>32660</v>
      </c>
      <c r="D4" s="6" t="n">
        <v>46958</v>
      </c>
    </row>
    <row r="5" spans="1:4">
      <c r="A5" s="4" t="s">
        <v>838</v>
      </c>
      <c r="B5" s="5" t="n">
        <v>2756</v>
      </c>
      <c r="C5" s="5" t="n">
        <v>5133</v>
      </c>
      <c r="D5" s="5" t="n">
        <v>5274</v>
      </c>
    </row>
    <row r="6" spans="1:4">
      <c r="A6" s="4" t="s">
        <v>834</v>
      </c>
      <c r="B6" s="5" t="n">
        <v>2602</v>
      </c>
      <c r="C6" s="5" t="n">
        <v>1240</v>
      </c>
      <c r="D6" s="5" t="n">
        <v>2217</v>
      </c>
    </row>
    <row r="7" spans="1:4">
      <c r="A7" s="4" t="s">
        <v>839</v>
      </c>
      <c r="B7" s="5" t="n">
        <v>15504</v>
      </c>
      <c r="C7" s="5" t="n">
        <v>39033</v>
      </c>
      <c r="D7" s="5" t="n">
        <v>54449</v>
      </c>
    </row>
    <row r="8" spans="1:4">
      <c r="A8" s="3" t="s">
        <v>840</v>
      </c>
    </row>
    <row r="9" spans="1:4">
      <c r="A9" s="4" t="s">
        <v>837</v>
      </c>
      <c r="B9" s="5" t="n">
        <v>-45</v>
      </c>
      <c r="C9" s="5" t="n">
        <v>-9545</v>
      </c>
      <c r="D9" s="5" t="n">
        <v>-16128</v>
      </c>
    </row>
    <row r="10" spans="1:4">
      <c r="A10" s="4" t="s">
        <v>838</v>
      </c>
      <c r="B10" s="5" t="n">
        <v>-486</v>
      </c>
      <c r="C10" s="5" t="n">
        <v>-4447</v>
      </c>
      <c r="D10" s="5" t="n">
        <v>417</v>
      </c>
    </row>
    <row r="11" spans="1:4">
      <c r="A11" s="4" t="s">
        <v>834</v>
      </c>
      <c r="B11" s="5" t="n">
        <v>3564</v>
      </c>
      <c r="C11" s="5" t="n">
        <v>2658</v>
      </c>
      <c r="D11" s="5" t="n">
        <v>489</v>
      </c>
    </row>
    <row r="12" spans="1:4">
      <c r="A12" s="4" t="s">
        <v>841</v>
      </c>
      <c r="B12" s="5" t="n">
        <v>3033</v>
      </c>
      <c r="C12" s="5" t="n">
        <v>-11334</v>
      </c>
      <c r="D12" s="5" t="n">
        <v>-15222</v>
      </c>
    </row>
    <row r="13" spans="1:4">
      <c r="A13" s="4" t="s">
        <v>102</v>
      </c>
      <c r="B13" s="6" t="n">
        <v>18537</v>
      </c>
      <c r="C13" s="6" t="n">
        <v>27699</v>
      </c>
      <c r="D13" s="6" t="n">
        <v>392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83</v>
      </c>
    </row>
    <row r="3" spans="1:4">
      <c r="A3" s="3" t="s">
        <v>843</v>
      </c>
    </row>
    <row r="4" spans="1:4">
      <c r="A4" s="4" t="s">
        <v>844</v>
      </c>
      <c r="B4" s="6" t="n">
        <v>53787</v>
      </c>
      <c r="C4" s="6" t="n">
        <v>62778</v>
      </c>
      <c r="D4" s="6" t="n">
        <v>57739</v>
      </c>
    </row>
    <row r="5" spans="1:4">
      <c r="A5" s="4" t="s">
        <v>845</v>
      </c>
      <c r="B5" s="5" t="n">
        <v>-36428</v>
      </c>
      <c r="C5" s="5" t="n">
        <v>-36659</v>
      </c>
      <c r="D5" s="5" t="n">
        <v>-33395</v>
      </c>
    </row>
    <row r="6" spans="1:4">
      <c r="A6" s="4" t="s">
        <v>846</v>
      </c>
      <c r="B6" s="5" t="n">
        <v>2453</v>
      </c>
      <c r="C6" s="5" t="n">
        <v>2997</v>
      </c>
      <c r="D6" s="5" t="n">
        <v>7854</v>
      </c>
    </row>
    <row r="7" spans="1:4">
      <c r="A7" s="4" t="s">
        <v>847</v>
      </c>
      <c r="B7" s="5" t="n">
        <v>117</v>
      </c>
      <c r="C7" s="5" t="n">
        <v>-43</v>
      </c>
      <c r="D7" s="5" t="n">
        <v>817</v>
      </c>
    </row>
    <row r="8" spans="1:4">
      <c r="A8" s="4" t="s">
        <v>848</v>
      </c>
      <c r="B8" s="5" t="n">
        <v>0</v>
      </c>
      <c r="C8" s="5" t="n">
        <v>0</v>
      </c>
      <c r="D8" s="5" t="n">
        <v>12876</v>
      </c>
    </row>
    <row r="9" spans="1:4">
      <c r="A9" s="4" t="s">
        <v>849</v>
      </c>
      <c r="B9" s="5" t="n">
        <v>-1392</v>
      </c>
      <c r="C9" s="5" t="n">
        <v>-1374</v>
      </c>
      <c r="D9" s="5" t="n">
        <v>-6664</v>
      </c>
    </row>
    <row r="10" spans="1:4">
      <c r="A10" s="4" t="s">
        <v>102</v>
      </c>
      <c r="B10" s="6" t="n">
        <v>18537</v>
      </c>
      <c r="C10" s="6" t="n">
        <v>27699</v>
      </c>
      <c r="D10" s="6" t="n">
        <v>39227</v>
      </c>
    </row>
    <row r="11" spans="1:4">
      <c r="A11" s="4" t="s">
        <v>844</v>
      </c>
      <c r="B11" s="4" t="s">
        <v>850</v>
      </c>
      <c r="C11" s="4" t="s">
        <v>850</v>
      </c>
      <c r="D11" s="4" t="s">
        <v>850</v>
      </c>
    </row>
    <row r="12" spans="1:4">
      <c r="A12" s="4" t="s">
        <v>845</v>
      </c>
      <c r="B12" s="4" t="s">
        <v>851</v>
      </c>
      <c r="C12" s="4" t="s">
        <v>852</v>
      </c>
      <c r="D12" s="4" t="s">
        <v>853</v>
      </c>
    </row>
    <row r="13" spans="1:4">
      <c r="A13" s="4" t="s">
        <v>846</v>
      </c>
      <c r="B13" s="4" t="s">
        <v>854</v>
      </c>
      <c r="C13" s="4" t="s">
        <v>854</v>
      </c>
      <c r="D13" s="4" t="s">
        <v>855</v>
      </c>
    </row>
    <row r="14" spans="1:4">
      <c r="A14" s="4" t="s">
        <v>847</v>
      </c>
      <c r="B14" s="4" t="s">
        <v>856</v>
      </c>
      <c r="C14" s="4" t="s">
        <v>603</v>
      </c>
      <c r="D14" s="4" t="s">
        <v>857</v>
      </c>
    </row>
    <row r="15" spans="1:4">
      <c r="A15" s="4" t="s">
        <v>848</v>
      </c>
      <c r="B15" s="4" t="s">
        <v>603</v>
      </c>
      <c r="C15" s="4" t="s">
        <v>603</v>
      </c>
      <c r="D15" s="4" t="s">
        <v>858</v>
      </c>
    </row>
    <row r="16" spans="1:4">
      <c r="A16" s="4" t="s">
        <v>849</v>
      </c>
      <c r="B16" s="4" t="s">
        <v>859</v>
      </c>
      <c r="C16" s="4" t="s">
        <v>860</v>
      </c>
      <c r="D16" s="4" t="s">
        <v>861</v>
      </c>
    </row>
    <row r="17" spans="1:4">
      <c r="A17" s="4" t="s">
        <v>102</v>
      </c>
      <c r="B17" s="4" t="s">
        <v>862</v>
      </c>
      <c r="C17" s="4" t="s">
        <v>863</v>
      </c>
      <c r="D17" s="4" t="s">
        <v>86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65</v>
      </c>
      <c r="B1" s="2" t="s">
        <v>2</v>
      </c>
      <c r="C1" s="2" t="s">
        <v>32</v>
      </c>
      <c r="D1" s="2" t="s">
        <v>83</v>
      </c>
    </row>
    <row r="2" spans="1:4">
      <c r="A2" s="3" t="s">
        <v>866</v>
      </c>
    </row>
    <row r="3" spans="1:4">
      <c r="A3" s="4" t="s">
        <v>867</v>
      </c>
      <c r="B3" s="6" t="n">
        <v>21544</v>
      </c>
      <c r="C3" s="6" t="n">
        <v>13371</v>
      </c>
      <c r="D3" s="6" t="n">
        <v>9614</v>
      </c>
    </row>
    <row r="4" spans="1:4">
      <c r="A4" s="4" t="s">
        <v>868</v>
      </c>
      <c r="B4" s="5" t="n">
        <v>17852</v>
      </c>
      <c r="C4" s="5" t="n">
        <v>21853</v>
      </c>
      <c r="D4" s="5" t="n">
        <v>15762</v>
      </c>
    </row>
    <row r="5" spans="1:4">
      <c r="A5" s="4" t="s">
        <v>869</v>
      </c>
      <c r="B5" s="5" t="n">
        <v>17136</v>
      </c>
      <c r="C5" s="5" t="n">
        <v>16606</v>
      </c>
      <c r="D5" s="5" t="n">
        <v>14707</v>
      </c>
    </row>
    <row r="6" spans="1:4">
      <c r="A6" s="4" t="s">
        <v>870</v>
      </c>
      <c r="B6" s="5" t="n">
        <v>24102</v>
      </c>
      <c r="C6" s="5" t="n">
        <v>22145</v>
      </c>
      <c r="D6" s="5" t="n">
        <v>22302</v>
      </c>
    </row>
    <row r="7" spans="1:4">
      <c r="A7" s="4" t="s">
        <v>871</v>
      </c>
      <c r="B7" s="5" t="n">
        <v>20043</v>
      </c>
      <c r="C7" s="5" t="n">
        <v>23036</v>
      </c>
      <c r="D7" s="5" t="n">
        <v>18076</v>
      </c>
    </row>
    <row r="8" spans="1:4">
      <c r="A8" s="4" t="s">
        <v>823</v>
      </c>
      <c r="B8" s="5" t="n">
        <v>8903</v>
      </c>
      <c r="C8" s="5" t="n">
        <v>8618</v>
      </c>
      <c r="D8" s="5" t="n">
        <v>5010</v>
      </c>
    </row>
    <row r="9" spans="1:4">
      <c r="A9" s="4" t="s">
        <v>872</v>
      </c>
      <c r="B9" s="5" t="n">
        <v>3519</v>
      </c>
      <c r="C9" s="5" t="n">
        <v>3068</v>
      </c>
      <c r="D9" s="5" t="n">
        <v>3423</v>
      </c>
    </row>
    <row r="10" spans="1:4">
      <c r="A10" s="4" t="s">
        <v>873</v>
      </c>
      <c r="B10" s="5" t="n">
        <v>-10552</v>
      </c>
      <c r="C10" s="5" t="n">
        <v>-9002</v>
      </c>
      <c r="D10" s="5" t="n">
        <v>-6538</v>
      </c>
    </row>
    <row r="11" spans="1:4">
      <c r="A11" s="4" t="s">
        <v>874</v>
      </c>
      <c r="B11" s="5" t="n">
        <v>102547</v>
      </c>
      <c r="C11" s="5" t="n">
        <v>99695</v>
      </c>
      <c r="D11" s="5" t="n">
        <v>82356</v>
      </c>
    </row>
    <row r="12" spans="1:4">
      <c r="A12" s="4" t="s">
        <v>134</v>
      </c>
      <c r="B12" s="5" t="n">
        <v>-25860</v>
      </c>
      <c r="C12" s="5" t="n">
        <v>-34398</v>
      </c>
      <c r="D12" s="5" t="n">
        <v>-47075</v>
      </c>
    </row>
    <row r="13" spans="1:4">
      <c r="A13" s="4" t="s">
        <v>875</v>
      </c>
      <c r="B13" s="5" t="n">
        <v>-91321</v>
      </c>
      <c r="C13" s="5" t="n">
        <v>-73539</v>
      </c>
      <c r="D13" s="5" t="n">
        <v>-65626</v>
      </c>
    </row>
    <row r="14" spans="1:4">
      <c r="A14" s="4" t="s">
        <v>876</v>
      </c>
      <c r="B14" s="5" t="n">
        <v>-117181</v>
      </c>
      <c r="C14" s="5" t="n">
        <v>-107937</v>
      </c>
      <c r="D14" s="5" t="n">
        <v>-112701</v>
      </c>
    </row>
    <row r="15" spans="1:4">
      <c r="A15" s="4" t="s">
        <v>877</v>
      </c>
      <c r="B15" s="6" t="n">
        <v>-14634</v>
      </c>
      <c r="C15" s="6" t="n">
        <v>-8242</v>
      </c>
      <c r="D15" s="6" t="n">
        <v>-303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L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5</v>
      </c>
      <c r="B1" s="2" t="s">
        <v>196</v>
      </c>
      <c r="J1" s="2" t="s">
        <v>1</v>
      </c>
    </row>
    <row r="2" spans="1:12">
      <c r="B2" s="2" t="s">
        <v>2</v>
      </c>
      <c r="C2" s="2" t="s">
        <v>197</v>
      </c>
      <c r="D2" s="2" t="s">
        <v>4</v>
      </c>
      <c r="E2" s="2" t="s">
        <v>198</v>
      </c>
      <c r="F2" s="2" t="s">
        <v>32</v>
      </c>
      <c r="G2" s="2" t="s">
        <v>199</v>
      </c>
      <c r="H2" s="2" t="s">
        <v>200</v>
      </c>
      <c r="I2" s="2" t="s">
        <v>201</v>
      </c>
      <c r="J2" s="2" t="s">
        <v>2</v>
      </c>
      <c r="K2" s="2" t="s">
        <v>32</v>
      </c>
      <c r="L2" s="2" t="s">
        <v>83</v>
      </c>
    </row>
    <row r="3" spans="1:12">
      <c r="A3" s="4" t="s">
        <v>120</v>
      </c>
      <c r="B3" s="7" t="n">
        <v>0.18</v>
      </c>
      <c r="C3" s="6" t="n">
        <v>0</v>
      </c>
      <c r="D3" s="7" t="n">
        <v>0.18</v>
      </c>
      <c r="E3" s="6" t="n">
        <v>0</v>
      </c>
      <c r="F3" s="7" t="n">
        <v>0.17</v>
      </c>
      <c r="G3" s="6" t="n">
        <v>0</v>
      </c>
      <c r="H3" s="7" t="n">
        <v>0.17</v>
      </c>
      <c r="I3" s="6" t="n">
        <v>0</v>
      </c>
      <c r="J3" s="7" t="n">
        <v>0.36</v>
      </c>
      <c r="K3" s="7" t="n">
        <v>0.34</v>
      </c>
      <c r="L3" s="7" t="n">
        <v>0.34</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83</v>
      </c>
    </row>
    <row r="3" spans="1:4">
      <c r="A3" s="3" t="s">
        <v>879</v>
      </c>
    </row>
    <row r="4" spans="1:4">
      <c r="A4" s="4" t="s">
        <v>880</v>
      </c>
      <c r="B4" s="9" t="n">
        <v>9.1</v>
      </c>
      <c r="C4" s="6" t="n">
        <v>9</v>
      </c>
      <c r="D4" s="6" t="n">
        <v>22</v>
      </c>
    </row>
    <row r="5" spans="1:4">
      <c r="A5" s="4" t="s">
        <v>881</v>
      </c>
      <c r="B5" s="11" t="n">
        <v>3.2</v>
      </c>
      <c r="C5" s="11" t="n">
        <v>0.6</v>
      </c>
      <c r="D5" s="11" t="n">
        <v>0.9</v>
      </c>
    </row>
    <row r="6" spans="1:4">
      <c r="A6" s="4" t="s">
        <v>882</v>
      </c>
      <c r="B6" s="11" t="n">
        <v>-4.4</v>
      </c>
      <c r="C6" s="11" t="n">
        <v>-1.3</v>
      </c>
      <c r="D6" s="11" t="n">
        <v>-14.2</v>
      </c>
    </row>
    <row r="7" spans="1:4">
      <c r="A7" s="4" t="s">
        <v>883</v>
      </c>
      <c r="B7" s="11" t="n">
        <v>0.6</v>
      </c>
      <c r="C7" s="11" t="n">
        <v>0.8</v>
      </c>
      <c r="D7" s="11" t="n">
        <v>0.3</v>
      </c>
    </row>
    <row r="8" spans="1:4">
      <c r="A8" s="4" t="s">
        <v>884</v>
      </c>
      <c r="B8" s="9" t="n">
        <v>8.5</v>
      </c>
      <c r="C8" s="9" t="n">
        <v>9.1</v>
      </c>
      <c r="D8" s="6" t="n">
        <v>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85</v>
      </c>
      <c r="B1" s="2" t="s">
        <v>1</v>
      </c>
    </row>
    <row r="2" spans="1:5">
      <c r="B2" s="2" t="s">
        <v>2</v>
      </c>
      <c r="C2" s="2" t="s">
        <v>32</v>
      </c>
      <c r="D2" s="2" t="s">
        <v>83</v>
      </c>
      <c r="E2" s="2" t="s">
        <v>656</v>
      </c>
    </row>
    <row r="3" spans="1:5">
      <c r="A3" s="3" t="s">
        <v>831</v>
      </c>
    </row>
    <row r="4" spans="1:5">
      <c r="A4" s="4" t="s">
        <v>886</v>
      </c>
      <c r="B4" s="6" t="n">
        <v>763600</v>
      </c>
      <c r="C4" s="6" t="n">
        <v>643600</v>
      </c>
    </row>
    <row r="5" spans="1:5">
      <c r="A5" s="4" t="s">
        <v>887</v>
      </c>
      <c r="B5" s="4" t="s">
        <v>862</v>
      </c>
      <c r="C5" s="4" t="s">
        <v>863</v>
      </c>
      <c r="D5" s="4" t="s">
        <v>864</v>
      </c>
    </row>
    <row r="6" spans="1:5">
      <c r="A6" s="4" t="s">
        <v>888</v>
      </c>
      <c r="B6" s="6" t="n">
        <v>8500</v>
      </c>
      <c r="C6" s="6" t="n">
        <v>9100</v>
      </c>
      <c r="D6" s="6" t="n">
        <v>9000</v>
      </c>
      <c r="E6" s="6" t="n">
        <v>22000</v>
      </c>
    </row>
    <row r="7" spans="1:5">
      <c r="A7" s="4" t="s">
        <v>889</v>
      </c>
      <c r="B7" s="5" t="n">
        <v>6700</v>
      </c>
      <c r="C7" s="5" t="n">
        <v>7800</v>
      </c>
    </row>
    <row r="8" spans="1:5">
      <c r="A8" s="4" t="s">
        <v>890</v>
      </c>
      <c r="B8" s="5" t="n">
        <v>1500</v>
      </c>
      <c r="C8" s="5" t="n">
        <v>1400</v>
      </c>
      <c r="D8" s="5" t="n">
        <v>1200</v>
      </c>
    </row>
    <row r="9" spans="1:5">
      <c r="A9" s="4" t="s">
        <v>891</v>
      </c>
      <c r="B9" s="5" t="n">
        <v>10552</v>
      </c>
      <c r="C9" s="5" t="n">
        <v>9002</v>
      </c>
      <c r="D9" s="5" t="n">
        <v>6538</v>
      </c>
    </row>
    <row r="10" spans="1:5">
      <c r="A10" s="4" t="s">
        <v>892</v>
      </c>
      <c r="B10" s="5" t="n">
        <v>100</v>
      </c>
      <c r="C10" s="5" t="n">
        <v>100</v>
      </c>
      <c r="D10" s="6" t="n">
        <v>700</v>
      </c>
    </row>
    <row r="11" spans="1:5">
      <c r="A11" s="4" t="s">
        <v>452</v>
      </c>
    </row>
    <row r="12" spans="1:5">
      <c r="A12" s="3" t="s">
        <v>831</v>
      </c>
    </row>
    <row r="13" spans="1:5">
      <c r="A13" s="4" t="s">
        <v>893</v>
      </c>
      <c r="B13" s="5" t="n">
        <v>3000</v>
      </c>
    </row>
    <row r="14" spans="1:5">
      <c r="A14" s="4" t="s">
        <v>894</v>
      </c>
      <c r="B14" s="5" t="n">
        <v>270000</v>
      </c>
    </row>
    <row r="15" spans="1:5">
      <c r="A15" s="4" t="s">
        <v>446</v>
      </c>
    </row>
    <row r="16" spans="1:5">
      <c r="A16" s="3" t="s">
        <v>831</v>
      </c>
    </row>
    <row r="17" spans="1:5">
      <c r="A17" s="4" t="s">
        <v>893</v>
      </c>
      <c r="B17" s="5" t="n">
        <v>2000</v>
      </c>
    </row>
    <row r="18" spans="1:5">
      <c r="A18" s="4" t="s">
        <v>894</v>
      </c>
      <c r="B18" s="5" t="n">
        <v>250000</v>
      </c>
    </row>
    <row r="19" spans="1:5">
      <c r="A19" s="4" t="s">
        <v>895</v>
      </c>
    </row>
    <row r="20" spans="1:5">
      <c r="A20" s="3" t="s">
        <v>831</v>
      </c>
    </row>
    <row r="21" spans="1:5">
      <c r="A21" s="4" t="s">
        <v>891</v>
      </c>
      <c r="B21" s="5" t="n">
        <v>6500</v>
      </c>
      <c r="C21" s="5" t="n">
        <v>6500</v>
      </c>
    </row>
    <row r="22" spans="1:5">
      <c r="A22" s="4" t="s">
        <v>896</v>
      </c>
    </row>
    <row r="23" spans="1:5">
      <c r="A23" s="3" t="s">
        <v>831</v>
      </c>
    </row>
    <row r="24" spans="1:5">
      <c r="A24" s="4" t="s">
        <v>891</v>
      </c>
      <c r="B24" s="6" t="n">
        <v>4100</v>
      </c>
      <c r="C24" s="6" t="n">
        <v>25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97</v>
      </c>
      <c r="B1" s="2" t="s">
        <v>1</v>
      </c>
    </row>
    <row r="2" spans="1:4">
      <c r="B2" s="2" t="s">
        <v>2</v>
      </c>
      <c r="C2" s="2" t="s">
        <v>197</v>
      </c>
      <c r="D2" s="2" t="s">
        <v>32</v>
      </c>
    </row>
    <row r="3" spans="1:4">
      <c r="A3" s="3" t="s">
        <v>898</v>
      </c>
    </row>
    <row r="4" spans="1:4">
      <c r="A4" s="4" t="s">
        <v>899</v>
      </c>
      <c r="B4" s="4" t="s">
        <v>900</v>
      </c>
    </row>
    <row r="5" spans="1:4">
      <c r="A5" s="4" t="s">
        <v>901</v>
      </c>
      <c r="B5" s="6" t="n">
        <v>200</v>
      </c>
    </row>
    <row r="6" spans="1:4">
      <c r="A6" s="4" t="s">
        <v>902</v>
      </c>
      <c r="B6" s="4" t="s">
        <v>903</v>
      </c>
    </row>
    <row r="7" spans="1:4">
      <c r="A7" s="4" t="s">
        <v>904</v>
      </c>
      <c r="B7" s="4" t="s">
        <v>905</v>
      </c>
    </row>
    <row r="8" spans="1:4">
      <c r="A8" s="4" t="s">
        <v>906</v>
      </c>
    </row>
    <row r="9" spans="1:4">
      <c r="A9" s="3" t="s">
        <v>898</v>
      </c>
    </row>
    <row r="10" spans="1:4">
      <c r="A10" s="4" t="s">
        <v>907</v>
      </c>
      <c r="B10" s="4" t="s">
        <v>903</v>
      </c>
    </row>
    <row r="11" spans="1:4">
      <c r="A11" s="4" t="s">
        <v>908</v>
      </c>
      <c r="B11" s="4" t="s">
        <v>909</v>
      </c>
    </row>
    <row r="12" spans="1:4">
      <c r="A12" s="4" t="s">
        <v>910</v>
      </c>
    </row>
    <row r="13" spans="1:4">
      <c r="A13" s="3" t="s">
        <v>898</v>
      </c>
    </row>
    <row r="14" spans="1:4">
      <c r="A14" s="4" t="s">
        <v>907</v>
      </c>
      <c r="B14" s="4" t="s">
        <v>513</v>
      </c>
    </row>
    <row r="15" spans="1:4">
      <c r="A15" s="4" t="s">
        <v>908</v>
      </c>
      <c r="B15" s="4" t="s">
        <v>903</v>
      </c>
    </row>
    <row r="16" spans="1:4">
      <c r="A16" s="4" t="s">
        <v>911</v>
      </c>
    </row>
    <row r="17" spans="1:4">
      <c r="A17" s="3" t="s">
        <v>898</v>
      </c>
    </row>
    <row r="18" spans="1:4">
      <c r="A18" s="4" t="s">
        <v>904</v>
      </c>
      <c r="B18" s="4" t="s">
        <v>912</v>
      </c>
    </row>
    <row r="19" spans="1:4">
      <c r="A19" s="4" t="s">
        <v>913</v>
      </c>
    </row>
    <row r="20" spans="1:4">
      <c r="A20" s="3" t="s">
        <v>898</v>
      </c>
    </row>
    <row r="21" spans="1:4">
      <c r="A21" s="4" t="s">
        <v>914</v>
      </c>
      <c r="B21" s="6" t="n">
        <v>550</v>
      </c>
      <c r="C21" s="6" t="n">
        <v>400</v>
      </c>
    </row>
    <row r="22" spans="1:4">
      <c r="A22" s="4" t="s">
        <v>915</v>
      </c>
      <c r="B22" s="11" t="n">
        <v>0.1</v>
      </c>
      <c r="D22" s="9" t="n">
        <v>7.8</v>
      </c>
    </row>
    <row r="23" spans="1:4">
      <c r="A23" s="4" t="s">
        <v>916</v>
      </c>
      <c r="B23" s="11" t="n">
        <v>3.5</v>
      </c>
    </row>
    <row r="24" spans="1:4">
      <c r="A24" s="4" t="s">
        <v>917</v>
      </c>
      <c r="B24" s="11" t="n">
        <v>0.8</v>
      </c>
    </row>
    <row r="25" spans="1:4">
      <c r="A25" s="4" t="s">
        <v>918</v>
      </c>
    </row>
    <row r="26" spans="1:4">
      <c r="A26" s="3" t="s">
        <v>898</v>
      </c>
    </row>
    <row r="27" spans="1:4">
      <c r="A27" s="4" t="s">
        <v>914</v>
      </c>
      <c r="B27" s="6" t="n">
        <v>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83</v>
      </c>
    </row>
    <row r="3" spans="1:4">
      <c r="A3" s="4" t="s">
        <v>920</v>
      </c>
      <c r="B3" s="4" t="s">
        <v>921</v>
      </c>
    </row>
    <row r="4" spans="1:4">
      <c r="A4" s="4" t="s">
        <v>922</v>
      </c>
      <c r="B4" s="6" t="n">
        <v>26600000</v>
      </c>
      <c r="C4" s="6" t="n">
        <v>33700000</v>
      </c>
      <c r="D4" s="6" t="n">
        <v>33400000</v>
      </c>
    </row>
    <row r="5" spans="1:4">
      <c r="A5" s="4" t="s">
        <v>923</v>
      </c>
      <c r="B5" s="6" t="n">
        <v>25000</v>
      </c>
    </row>
    <row r="6" spans="1:4">
      <c r="A6" s="4" t="s">
        <v>924</v>
      </c>
      <c r="B6" s="4" t="s">
        <v>925</v>
      </c>
    </row>
    <row r="7" spans="1:4">
      <c r="A7" s="4" t="s">
        <v>926</v>
      </c>
      <c r="B7" s="4" t="s">
        <v>768</v>
      </c>
    </row>
    <row r="8" spans="1:4">
      <c r="A8" s="4" t="s">
        <v>927</v>
      </c>
      <c r="B8" s="5" t="n">
        <v>32987</v>
      </c>
      <c r="C8" s="5" t="n">
        <v>4046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928</v>
      </c>
      <c r="B1" s="2" t="s">
        <v>742</v>
      </c>
    </row>
    <row r="2" spans="1:2">
      <c r="A2" s="5" t="n">
        <v>2016</v>
      </c>
      <c r="B2" s="6" t="n">
        <v>109072</v>
      </c>
    </row>
    <row r="3" spans="1:2">
      <c r="A3" s="5" t="n">
        <v>2017</v>
      </c>
      <c r="B3" s="5" t="n">
        <v>105911</v>
      </c>
    </row>
    <row r="4" spans="1:2">
      <c r="A4" s="5" t="n">
        <v>2018</v>
      </c>
      <c r="B4" s="5" t="n">
        <v>101287</v>
      </c>
    </row>
    <row r="5" spans="1:2">
      <c r="A5" s="5" t="n">
        <v>2019</v>
      </c>
      <c r="B5" s="5" t="n">
        <v>88385</v>
      </c>
    </row>
    <row r="6" spans="1:2">
      <c r="A6" s="5" t="n">
        <v>2020</v>
      </c>
      <c r="B6" s="5" t="n">
        <v>84353</v>
      </c>
    </row>
    <row r="7" spans="1:2">
      <c r="A7" s="4" t="s">
        <v>743</v>
      </c>
      <c r="B7" s="6" t="n">
        <v>30694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9</v>
      </c>
      <c r="B1" s="2" t="s">
        <v>1</v>
      </c>
    </row>
    <row r="2" spans="1:4">
      <c r="B2" s="2" t="s">
        <v>2</v>
      </c>
      <c r="C2" s="2" t="s">
        <v>32</v>
      </c>
      <c r="D2" s="2" t="s">
        <v>83</v>
      </c>
    </row>
    <row r="3" spans="1:4">
      <c r="A3" s="4" t="s">
        <v>930</v>
      </c>
      <c r="B3" s="9" t="n">
        <v>90.09999999999999</v>
      </c>
      <c r="C3" s="9" t="n">
        <v>87.09999999999999</v>
      </c>
      <c r="D3" s="9" t="n">
        <v>9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196</v>
      </c>
      <c r="J1" s="2" t="s">
        <v>1</v>
      </c>
    </row>
    <row r="2" spans="1:12">
      <c r="B2" s="2" t="s">
        <v>2</v>
      </c>
      <c r="C2" s="2" t="s">
        <v>197</v>
      </c>
      <c r="D2" s="2" t="s">
        <v>4</v>
      </c>
      <c r="E2" s="2" t="s">
        <v>198</v>
      </c>
      <c r="F2" s="2" t="s">
        <v>32</v>
      </c>
      <c r="G2" s="2" t="s">
        <v>199</v>
      </c>
      <c r="H2" s="2" t="s">
        <v>200</v>
      </c>
      <c r="I2" s="2" t="s">
        <v>201</v>
      </c>
      <c r="J2" s="2" t="s">
        <v>2</v>
      </c>
      <c r="K2" s="2" t="s">
        <v>32</v>
      </c>
      <c r="L2" s="2" t="s">
        <v>83</v>
      </c>
    </row>
    <row r="3" spans="1:12">
      <c r="A3" s="3" t="s">
        <v>932</v>
      </c>
    </row>
    <row r="4" spans="1:12">
      <c r="A4" s="4" t="s">
        <v>933</v>
      </c>
      <c r="B4" s="6" t="n">
        <v>473189</v>
      </c>
      <c r="C4" s="6" t="n">
        <v>489830</v>
      </c>
      <c r="D4" s="6" t="n">
        <v>484880</v>
      </c>
      <c r="E4" s="6" t="n">
        <v>462044</v>
      </c>
      <c r="F4" s="6" t="n">
        <v>485073</v>
      </c>
      <c r="G4" s="6" t="n">
        <v>496116</v>
      </c>
      <c r="H4" s="6" t="n">
        <v>491269</v>
      </c>
      <c r="I4" s="6" t="n">
        <v>450913</v>
      </c>
      <c r="J4" s="6" t="n">
        <v>1909943</v>
      </c>
      <c r="K4" s="6" t="n">
        <v>1923371</v>
      </c>
      <c r="L4" s="6" t="n">
        <v>1964375</v>
      </c>
    </row>
    <row r="5" spans="1:12">
      <c r="A5" s="4" t="s">
        <v>934</v>
      </c>
      <c r="B5" s="5" t="n">
        <v>33847</v>
      </c>
      <c r="C5" s="6" t="n">
        <v>49450</v>
      </c>
      <c r="D5" s="6" t="n">
        <v>48970</v>
      </c>
      <c r="E5" s="6" t="n">
        <v>24643</v>
      </c>
      <c r="F5" s="5" t="n">
        <v>42898</v>
      </c>
      <c r="G5" s="6" t="n">
        <v>69537</v>
      </c>
      <c r="H5" s="6" t="n">
        <v>58562</v>
      </c>
      <c r="I5" s="6" t="n">
        <v>10271</v>
      </c>
      <c r="J5" s="5" t="n">
        <v>156910</v>
      </c>
      <c r="K5" s="5" t="n">
        <v>181268</v>
      </c>
      <c r="L5" s="5" t="n">
        <v>166928</v>
      </c>
    </row>
    <row r="6" spans="1:12">
      <c r="A6" s="4" t="s">
        <v>98</v>
      </c>
      <c r="J6" s="5" t="n">
        <v>2063</v>
      </c>
      <c r="K6" s="5" t="n">
        <v>1731</v>
      </c>
      <c r="L6" s="5" t="n">
        <v>1652</v>
      </c>
    </row>
    <row r="7" spans="1:12">
      <c r="A7" s="4" t="s">
        <v>99</v>
      </c>
      <c r="J7" s="5" t="n">
        <v>-5313</v>
      </c>
      <c r="K7" s="5" t="n">
        <v>-3632</v>
      </c>
      <c r="L7" s="5" t="n">
        <v>-3611</v>
      </c>
    </row>
    <row r="8" spans="1:12">
      <c r="A8" s="4" t="s">
        <v>935</v>
      </c>
      <c r="J8" s="5" t="n">
        <v>-3250</v>
      </c>
      <c r="K8" s="5" t="n">
        <v>-1901</v>
      </c>
      <c r="L8" s="5" t="n">
        <v>-1959</v>
      </c>
    </row>
    <row r="9" spans="1:12">
      <c r="A9" s="4" t="s">
        <v>101</v>
      </c>
      <c r="J9" s="5" t="n">
        <v>153660</v>
      </c>
      <c r="K9" s="5" t="n">
        <v>179367</v>
      </c>
      <c r="L9" s="5" t="n">
        <v>164969</v>
      </c>
    </row>
    <row r="10" spans="1:12">
      <c r="A10" s="4" t="s">
        <v>936</v>
      </c>
      <c r="B10" s="5" t="n">
        <v>2074193</v>
      </c>
      <c r="F10" s="5" t="n">
        <v>1997636</v>
      </c>
      <c r="J10" s="5" t="n">
        <v>2074193</v>
      </c>
      <c r="K10" s="5" t="n">
        <v>1997636</v>
      </c>
      <c r="L10" s="5" t="n">
        <v>1857018</v>
      </c>
    </row>
    <row r="11" spans="1:12">
      <c r="A11" s="4" t="s">
        <v>937</v>
      </c>
      <c r="J11" s="5" t="n">
        <v>214151</v>
      </c>
      <c r="K11" s="5" t="n">
        <v>109740</v>
      </c>
      <c r="L11" s="5" t="n">
        <v>144368</v>
      </c>
    </row>
    <row r="12" spans="1:12">
      <c r="A12" s="4" t="s">
        <v>149</v>
      </c>
      <c r="J12" s="5" t="n">
        <v>88707</v>
      </c>
      <c r="K12" s="5" t="n">
        <v>79355</v>
      </c>
      <c r="L12" s="5" t="n">
        <v>111775</v>
      </c>
    </row>
    <row r="13" spans="1:12">
      <c r="A13" s="4" t="s">
        <v>938</v>
      </c>
      <c r="J13" s="5" t="n">
        <v>10921</v>
      </c>
      <c r="K13" s="5" t="n">
        <v>2257</v>
      </c>
      <c r="L13" s="5" t="n">
        <v>2897</v>
      </c>
    </row>
    <row r="14" spans="1:12">
      <c r="A14" s="4" t="s">
        <v>939</v>
      </c>
      <c r="J14" s="5" t="n">
        <v>114523</v>
      </c>
      <c r="K14" s="5" t="n">
        <v>28128</v>
      </c>
      <c r="L14" s="5" t="n">
        <v>29696</v>
      </c>
    </row>
    <row r="15" spans="1:12">
      <c r="A15" s="4" t="s">
        <v>940</v>
      </c>
      <c r="J15" s="5" t="n">
        <v>214151</v>
      </c>
      <c r="K15" s="5" t="n">
        <v>109740</v>
      </c>
      <c r="L15" s="5" t="n">
        <v>144368</v>
      </c>
    </row>
    <row r="16" spans="1:12">
      <c r="A16" s="4" t="s">
        <v>941</v>
      </c>
      <c r="J16" s="5" t="n">
        <v>85008</v>
      </c>
      <c r="K16" s="5" t="n">
        <v>82739</v>
      </c>
      <c r="L16" s="5" t="n">
        <v>83111</v>
      </c>
    </row>
    <row r="17" spans="1:12">
      <c r="A17" s="4" t="s">
        <v>942</v>
      </c>
      <c r="J17" s="5" t="n">
        <v>4089</v>
      </c>
      <c r="K17" s="5" t="n">
        <v>6419</v>
      </c>
      <c r="L17" s="5" t="n">
        <v>9480</v>
      </c>
    </row>
    <row r="18" spans="1:12">
      <c r="A18" s="4" t="s">
        <v>751</v>
      </c>
    </row>
    <row r="19" spans="1:12">
      <c r="A19" s="3" t="s">
        <v>932</v>
      </c>
    </row>
    <row r="20" spans="1:12">
      <c r="A20" s="4" t="s">
        <v>933</v>
      </c>
      <c r="J20" s="5" t="n">
        <v>859477</v>
      </c>
      <c r="K20" s="5" t="n">
        <v>769126</v>
      </c>
      <c r="L20" s="5" t="n">
        <v>672604</v>
      </c>
    </row>
    <row r="21" spans="1:12">
      <c r="A21" s="4" t="s">
        <v>934</v>
      </c>
      <c r="J21" s="5" t="n">
        <v>146503</v>
      </c>
      <c r="K21" s="5" t="n">
        <v>136035</v>
      </c>
      <c r="L21" s="5" t="n">
        <v>48685</v>
      </c>
    </row>
    <row r="22" spans="1:12">
      <c r="A22" s="4" t="s">
        <v>936</v>
      </c>
      <c r="B22" s="5" t="n">
        <v>1161236</v>
      </c>
      <c r="F22" s="5" t="n">
        <v>1145566</v>
      </c>
      <c r="J22" s="5" t="n">
        <v>1161236</v>
      </c>
      <c r="K22" s="5" t="n">
        <v>1145566</v>
      </c>
      <c r="L22" s="5" t="n">
        <v>1017692</v>
      </c>
    </row>
    <row r="23" spans="1:12">
      <c r="A23" s="4" t="s">
        <v>937</v>
      </c>
      <c r="J23" s="5" t="n">
        <v>60029</v>
      </c>
      <c r="K23" s="5" t="n">
        <v>51023</v>
      </c>
      <c r="L23" s="5" t="n">
        <v>46893</v>
      </c>
    </row>
    <row r="24" spans="1:12">
      <c r="A24" s="4" t="s">
        <v>941</v>
      </c>
      <c r="J24" s="5" t="n">
        <v>27304</v>
      </c>
      <c r="K24" s="5" t="n">
        <v>24831</v>
      </c>
      <c r="L24" s="5" t="n">
        <v>25706</v>
      </c>
    </row>
    <row r="25" spans="1:12">
      <c r="A25" s="4" t="s">
        <v>942</v>
      </c>
      <c r="J25" s="5" t="n">
        <v>647</v>
      </c>
      <c r="K25" s="5" t="n">
        <v>3647</v>
      </c>
      <c r="L25" s="5" t="n">
        <v>5391</v>
      </c>
    </row>
    <row r="26" spans="1:12">
      <c r="A26" s="4" t="s">
        <v>752</v>
      </c>
    </row>
    <row r="27" spans="1:12">
      <c r="A27" s="3" t="s">
        <v>932</v>
      </c>
    </row>
    <row r="28" spans="1:12">
      <c r="A28" s="4" t="s">
        <v>933</v>
      </c>
      <c r="J28" s="5" t="n">
        <v>258839</v>
      </c>
      <c r="K28" s="5" t="n">
        <v>228057</v>
      </c>
      <c r="L28" s="5" t="n">
        <v>196576</v>
      </c>
    </row>
    <row r="29" spans="1:12">
      <c r="A29" s="4" t="s">
        <v>934</v>
      </c>
      <c r="J29" s="5" t="n">
        <v>36796</v>
      </c>
      <c r="K29" s="5" t="n">
        <v>42744</v>
      </c>
      <c r="L29" s="5" t="n">
        <v>46531</v>
      </c>
    </row>
    <row r="30" spans="1:12">
      <c r="A30" s="4" t="s">
        <v>936</v>
      </c>
      <c r="B30" s="5" t="n">
        <v>398857</v>
      </c>
      <c r="F30" s="5" t="n">
        <v>296996</v>
      </c>
      <c r="J30" s="5" t="n">
        <v>398857</v>
      </c>
      <c r="K30" s="5" t="n">
        <v>296996</v>
      </c>
      <c r="L30" s="5" t="n">
        <v>278430</v>
      </c>
    </row>
    <row r="31" spans="1:12">
      <c r="A31" s="4" t="s">
        <v>937</v>
      </c>
      <c r="J31" s="5" t="n">
        <v>139474</v>
      </c>
      <c r="K31" s="5" t="n">
        <v>39862</v>
      </c>
      <c r="L31" s="5" t="n">
        <v>41311</v>
      </c>
    </row>
    <row r="32" spans="1:12">
      <c r="A32" s="4" t="s">
        <v>941</v>
      </c>
      <c r="J32" s="5" t="n">
        <v>6164</v>
      </c>
      <c r="K32" s="5" t="n">
        <v>3900</v>
      </c>
      <c r="L32" s="5" t="n">
        <v>4260</v>
      </c>
    </row>
    <row r="33" spans="1:12">
      <c r="A33" s="4" t="s">
        <v>942</v>
      </c>
      <c r="J33" s="5" t="n">
        <v>3442</v>
      </c>
      <c r="K33" s="5" t="n">
        <v>2772</v>
      </c>
      <c r="L33" s="5" t="n">
        <v>4089</v>
      </c>
    </row>
    <row r="34" spans="1:12">
      <c r="A34" s="4" t="s">
        <v>753</v>
      </c>
    </row>
    <row r="35" spans="1:12">
      <c r="A35" s="3" t="s">
        <v>932</v>
      </c>
    </row>
    <row r="36" spans="1:12">
      <c r="A36" s="4" t="s">
        <v>933</v>
      </c>
      <c r="J36" s="5" t="n">
        <v>794162</v>
      </c>
      <c r="K36" s="5" t="n">
        <v>929948</v>
      </c>
      <c r="L36" s="5" t="n">
        <v>1096695</v>
      </c>
    </row>
    <row r="37" spans="1:12">
      <c r="A37" s="4" t="s">
        <v>934</v>
      </c>
      <c r="J37" s="5" t="n">
        <v>-17658</v>
      </c>
      <c r="K37" s="5" t="n">
        <v>10777</v>
      </c>
      <c r="L37" s="5" t="n">
        <v>90045</v>
      </c>
    </row>
    <row r="38" spans="1:12">
      <c r="A38" s="4" t="s">
        <v>936</v>
      </c>
      <c r="B38" s="5" t="n">
        <v>376695</v>
      </c>
      <c r="F38" s="5" t="n">
        <v>409992</v>
      </c>
      <c r="J38" s="5" t="n">
        <v>376695</v>
      </c>
      <c r="K38" s="5" t="n">
        <v>409992</v>
      </c>
      <c r="L38" s="5" t="n">
        <v>431265</v>
      </c>
    </row>
    <row r="39" spans="1:12">
      <c r="A39" s="4" t="s">
        <v>937</v>
      </c>
      <c r="J39" s="5" t="n">
        <v>4944</v>
      </c>
      <c r="K39" s="5" t="n">
        <v>12791</v>
      </c>
      <c r="L39" s="5" t="n">
        <v>42993</v>
      </c>
    </row>
    <row r="40" spans="1:12">
      <c r="A40" s="4" t="s">
        <v>941</v>
      </c>
      <c r="J40" s="5" t="n">
        <v>37267</v>
      </c>
      <c r="K40" s="5" t="n">
        <v>43713</v>
      </c>
      <c r="L40" s="5" t="n">
        <v>43714</v>
      </c>
    </row>
    <row r="41" spans="1:12">
      <c r="A41" s="4" t="s">
        <v>943</v>
      </c>
    </row>
    <row r="42" spans="1:12">
      <c r="A42" s="3" t="s">
        <v>932</v>
      </c>
    </row>
    <row r="43" spans="1:12">
      <c r="A43" s="4" t="s">
        <v>933</v>
      </c>
      <c r="J43" s="5" t="n">
        <v>-2535</v>
      </c>
      <c r="K43" s="5" t="n">
        <v>-3760</v>
      </c>
      <c r="L43" s="5" t="n">
        <v>-1500</v>
      </c>
    </row>
    <row r="44" spans="1:12">
      <c r="A44" s="4" t="s">
        <v>944</v>
      </c>
    </row>
    <row r="45" spans="1:12">
      <c r="A45" s="3" t="s">
        <v>932</v>
      </c>
    </row>
    <row r="46" spans="1:12">
      <c r="A46" s="4" t="s">
        <v>936</v>
      </c>
      <c r="B46" s="5" t="n">
        <v>0</v>
      </c>
      <c r="F46" s="5" t="n">
        <v>0</v>
      </c>
      <c r="J46" s="5" t="n">
        <v>0</v>
      </c>
      <c r="K46" s="5" t="n">
        <v>0</v>
      </c>
      <c r="L46" s="5" t="n">
        <v>22006</v>
      </c>
    </row>
    <row r="47" spans="1:12">
      <c r="A47" s="4" t="s">
        <v>945</v>
      </c>
    </row>
    <row r="48" spans="1:12">
      <c r="A48" s="3" t="s">
        <v>932</v>
      </c>
    </row>
    <row r="49" spans="1:12">
      <c r="A49" s="4" t="s">
        <v>934</v>
      </c>
      <c r="J49" s="5" t="n">
        <v>-8731</v>
      </c>
      <c r="K49" s="5" t="n">
        <v>-8288</v>
      </c>
      <c r="L49" s="5" t="n">
        <v>-18333</v>
      </c>
    </row>
    <row r="50" spans="1:12">
      <c r="A50" s="4" t="s">
        <v>936</v>
      </c>
      <c r="B50" s="6" t="n">
        <v>137405</v>
      </c>
      <c r="F50" s="6" t="n">
        <v>145082</v>
      </c>
      <c r="J50" s="5" t="n">
        <v>137405</v>
      </c>
      <c r="K50" s="5" t="n">
        <v>145082</v>
      </c>
      <c r="L50" s="5" t="n">
        <v>107625</v>
      </c>
    </row>
    <row r="51" spans="1:12">
      <c r="A51" s="4" t="s">
        <v>937</v>
      </c>
      <c r="J51" s="5" t="n">
        <v>9704</v>
      </c>
      <c r="K51" s="5" t="n">
        <v>6064</v>
      </c>
      <c r="L51" s="5" t="n">
        <v>13171</v>
      </c>
    </row>
    <row r="52" spans="1:12">
      <c r="A52" s="4" t="s">
        <v>941</v>
      </c>
      <c r="J52" s="6" t="n">
        <v>14273</v>
      </c>
      <c r="K52" s="6" t="n">
        <v>10295</v>
      </c>
      <c r="L52" s="6" t="n">
        <v>943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196</v>
      </c>
      <c r="J1" s="2" t="s">
        <v>1</v>
      </c>
    </row>
    <row r="2" spans="1:12">
      <c r="B2" s="2" t="s">
        <v>2</v>
      </c>
      <c r="C2" s="2" t="s">
        <v>197</v>
      </c>
      <c r="D2" s="2" t="s">
        <v>4</v>
      </c>
      <c r="E2" s="2" t="s">
        <v>198</v>
      </c>
      <c r="F2" s="2" t="s">
        <v>32</v>
      </c>
      <c r="G2" s="2" t="s">
        <v>199</v>
      </c>
      <c r="H2" s="2" t="s">
        <v>200</v>
      </c>
      <c r="I2" s="2" t="s">
        <v>201</v>
      </c>
      <c r="J2" s="2" t="s">
        <v>2</v>
      </c>
      <c r="K2" s="2" t="s">
        <v>32</v>
      </c>
      <c r="L2" s="2" t="s">
        <v>83</v>
      </c>
    </row>
    <row r="3" spans="1:12">
      <c r="A3" s="3" t="s">
        <v>947</v>
      </c>
    </row>
    <row r="4" spans="1:12">
      <c r="A4" s="4" t="s">
        <v>948</v>
      </c>
      <c r="B4" s="6" t="n">
        <v>473189</v>
      </c>
      <c r="C4" s="6" t="n">
        <v>489830</v>
      </c>
      <c r="D4" s="6" t="n">
        <v>484880</v>
      </c>
      <c r="E4" s="6" t="n">
        <v>462044</v>
      </c>
      <c r="F4" s="6" t="n">
        <v>485073</v>
      </c>
      <c r="G4" s="6" t="n">
        <v>496116</v>
      </c>
      <c r="H4" s="6" t="n">
        <v>491269</v>
      </c>
      <c r="I4" s="6" t="n">
        <v>450913</v>
      </c>
      <c r="J4" s="6" t="n">
        <v>1909943</v>
      </c>
      <c r="K4" s="6" t="n">
        <v>1923371</v>
      </c>
      <c r="L4" s="6" t="n">
        <v>1964375</v>
      </c>
    </row>
    <row r="5" spans="1:12">
      <c r="A5" s="4" t="s">
        <v>949</v>
      </c>
      <c r="B5" s="5" t="n">
        <v>597076</v>
      </c>
      <c r="F5" s="5" t="n">
        <v>605734</v>
      </c>
      <c r="J5" s="5" t="n">
        <v>597076</v>
      </c>
      <c r="K5" s="5" t="n">
        <v>605734</v>
      </c>
      <c r="L5" s="5" t="n">
        <v>623919</v>
      </c>
    </row>
    <row r="6" spans="1:12">
      <c r="A6" s="4" t="s">
        <v>950</v>
      </c>
      <c r="B6" s="5" t="n">
        <v>0</v>
      </c>
      <c r="F6" s="5" t="n">
        <v>0</v>
      </c>
      <c r="J6" s="5" t="n">
        <v>0</v>
      </c>
      <c r="K6" s="5" t="n">
        <v>0</v>
      </c>
      <c r="L6" s="5" t="n">
        <v>5787</v>
      </c>
    </row>
    <row r="7" spans="1:12">
      <c r="A7" s="4" t="s">
        <v>951</v>
      </c>
    </row>
    <row r="8" spans="1:12">
      <c r="A8" s="3" t="s">
        <v>947</v>
      </c>
    </row>
    <row r="9" spans="1:12">
      <c r="A9" s="4" t="s">
        <v>952</v>
      </c>
      <c r="J9" s="5" t="n">
        <v>1401301</v>
      </c>
      <c r="K9" s="5" t="n">
        <v>1457430</v>
      </c>
      <c r="L9" s="5" t="n">
        <v>1548975</v>
      </c>
    </row>
    <row r="10" spans="1:12">
      <c r="A10" s="4" t="s">
        <v>949</v>
      </c>
      <c r="B10" s="5" t="n">
        <v>356183</v>
      </c>
      <c r="F10" s="5" t="n">
        <v>387081</v>
      </c>
      <c r="J10" s="5" t="n">
        <v>356183</v>
      </c>
      <c r="K10" s="5" t="n">
        <v>387081</v>
      </c>
      <c r="L10" s="5" t="n">
        <v>414569</v>
      </c>
    </row>
    <row r="11" spans="1:12">
      <c r="A11" s="4" t="s">
        <v>953</v>
      </c>
    </row>
    <row r="12" spans="1:12">
      <c r="A12" s="3" t="s">
        <v>947</v>
      </c>
    </row>
    <row r="13" spans="1:12">
      <c r="A13" s="4" t="s">
        <v>952</v>
      </c>
      <c r="J13" s="5" t="n">
        <v>337782</v>
      </c>
      <c r="K13" s="5" t="n">
        <v>328218</v>
      </c>
      <c r="L13" s="5" t="n">
        <v>300462</v>
      </c>
    </row>
    <row r="14" spans="1:12">
      <c r="A14" s="4" t="s">
        <v>949</v>
      </c>
      <c r="B14" s="5" t="n">
        <v>186258</v>
      </c>
      <c r="F14" s="5" t="n">
        <v>169542</v>
      </c>
      <c r="J14" s="5" t="n">
        <v>186258</v>
      </c>
      <c r="K14" s="5" t="n">
        <v>169542</v>
      </c>
      <c r="L14" s="5" t="n">
        <v>161826</v>
      </c>
    </row>
    <row r="15" spans="1:12">
      <c r="A15" s="4" t="s">
        <v>954</v>
      </c>
    </row>
    <row r="16" spans="1:12">
      <c r="A16" s="3" t="s">
        <v>947</v>
      </c>
    </row>
    <row r="17" spans="1:12">
      <c r="A17" s="4" t="s">
        <v>952</v>
      </c>
      <c r="J17" s="5" t="n">
        <v>159231</v>
      </c>
      <c r="K17" s="5" t="n">
        <v>125511</v>
      </c>
      <c r="L17" s="5" t="n">
        <v>98531</v>
      </c>
    </row>
    <row r="18" spans="1:12">
      <c r="A18" s="4" t="s">
        <v>949</v>
      </c>
      <c r="B18" s="5" t="n">
        <v>54517</v>
      </c>
      <c r="F18" s="5" t="n">
        <v>48927</v>
      </c>
      <c r="J18" s="5" t="n">
        <v>54517</v>
      </c>
      <c r="K18" s="5" t="n">
        <v>48927</v>
      </c>
      <c r="L18" s="5" t="n">
        <v>41555</v>
      </c>
    </row>
    <row r="19" spans="1:12">
      <c r="A19" s="4" t="s">
        <v>955</v>
      </c>
    </row>
    <row r="20" spans="1:12">
      <c r="A20" s="3" t="s">
        <v>947</v>
      </c>
    </row>
    <row r="21" spans="1:12">
      <c r="A21" s="4" t="s">
        <v>952</v>
      </c>
      <c r="J21" s="5" t="n">
        <v>11629</v>
      </c>
      <c r="K21" s="5" t="n">
        <v>12212</v>
      </c>
      <c r="L21" s="5" t="n">
        <v>16407</v>
      </c>
    </row>
    <row r="22" spans="1:12">
      <c r="A22" s="4" t="s">
        <v>949</v>
      </c>
      <c r="B22" s="5" t="n">
        <v>118</v>
      </c>
      <c r="F22" s="5" t="n">
        <v>184</v>
      </c>
      <c r="J22" s="5" t="n">
        <v>118</v>
      </c>
      <c r="K22" s="5" t="n">
        <v>184</v>
      </c>
      <c r="L22" s="5" t="n">
        <v>182</v>
      </c>
    </row>
    <row r="23" spans="1:12">
      <c r="A23" s="4" t="s">
        <v>956</v>
      </c>
    </row>
    <row r="24" spans="1:12">
      <c r="A24" s="3" t="s">
        <v>947</v>
      </c>
    </row>
    <row r="25" spans="1:12">
      <c r="A25" s="4" t="s">
        <v>952</v>
      </c>
      <c r="J25" s="5" t="n">
        <v>508642</v>
      </c>
      <c r="K25" s="5" t="n">
        <v>465941</v>
      </c>
      <c r="L25" s="5" t="n">
        <v>415400</v>
      </c>
    </row>
    <row r="26" spans="1:12">
      <c r="A26" s="4" t="s">
        <v>949</v>
      </c>
      <c r="B26" s="6" t="n">
        <v>240893</v>
      </c>
      <c r="F26" s="6" t="n">
        <v>218653</v>
      </c>
      <c r="J26" s="6" t="n">
        <v>240893</v>
      </c>
      <c r="K26" s="6" t="n">
        <v>218653</v>
      </c>
      <c r="L26" s="6" t="n">
        <v>20356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957</v>
      </c>
      <c r="B1" s="2" t="s">
        <v>1</v>
      </c>
    </row>
    <row r="2" spans="1:4">
      <c r="B2" s="2" t="s">
        <v>2</v>
      </c>
      <c r="C2" s="2" t="s">
        <v>32</v>
      </c>
      <c r="D2" s="2" t="s">
        <v>83</v>
      </c>
    </row>
    <row r="3" spans="1:4">
      <c r="A3" s="3" t="s">
        <v>932</v>
      </c>
    </row>
    <row r="4" spans="1:4">
      <c r="A4" s="4" t="s">
        <v>958</v>
      </c>
      <c r="B4" s="4" t="s">
        <v>959</v>
      </c>
      <c r="C4" s="4" t="s">
        <v>959</v>
      </c>
      <c r="D4" s="4" t="s">
        <v>9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196</v>
      </c>
      <c r="J1" s="2" t="s">
        <v>1</v>
      </c>
    </row>
    <row r="2" spans="1:12">
      <c r="B2" s="2" t="s">
        <v>2</v>
      </c>
      <c r="C2" s="2" t="s">
        <v>197</v>
      </c>
      <c r="D2" s="2" t="s">
        <v>4</v>
      </c>
      <c r="E2" s="2" t="s">
        <v>198</v>
      </c>
      <c r="F2" s="2" t="s">
        <v>32</v>
      </c>
      <c r="G2" s="2" t="s">
        <v>199</v>
      </c>
      <c r="H2" s="2" t="s">
        <v>200</v>
      </c>
      <c r="I2" s="2" t="s">
        <v>201</v>
      </c>
      <c r="J2" s="2" t="s">
        <v>2</v>
      </c>
      <c r="K2" s="2" t="s">
        <v>32</v>
      </c>
      <c r="L2" s="2" t="s">
        <v>83</v>
      </c>
    </row>
    <row r="3" spans="1:12">
      <c r="A3" s="4" t="s">
        <v>961</v>
      </c>
      <c r="B3" s="6" t="n">
        <v>473189</v>
      </c>
      <c r="C3" s="6" t="n">
        <v>489830</v>
      </c>
      <c r="D3" s="6" t="n">
        <v>484880</v>
      </c>
      <c r="E3" s="6" t="n">
        <v>462044</v>
      </c>
      <c r="F3" s="6" t="n">
        <v>485073</v>
      </c>
      <c r="G3" s="6" t="n">
        <v>496116</v>
      </c>
      <c r="H3" s="6" t="n">
        <v>491269</v>
      </c>
      <c r="I3" s="6" t="n">
        <v>450913</v>
      </c>
      <c r="J3" s="6" t="n">
        <v>1909943</v>
      </c>
      <c r="K3" s="6" t="n">
        <v>1923371</v>
      </c>
      <c r="L3" s="6" t="n">
        <v>1964375</v>
      </c>
    </row>
    <row r="4" spans="1:12">
      <c r="A4" s="4" t="s">
        <v>96</v>
      </c>
      <c r="B4" s="5" t="n">
        <v>33847</v>
      </c>
      <c r="C4" s="5" t="n">
        <v>49450</v>
      </c>
      <c r="D4" s="5" t="n">
        <v>48970</v>
      </c>
      <c r="E4" s="5" t="n">
        <v>24643</v>
      </c>
      <c r="F4" s="5" t="n">
        <v>42898</v>
      </c>
      <c r="G4" s="5" t="n">
        <v>69537</v>
      </c>
      <c r="H4" s="5" t="n">
        <v>58562</v>
      </c>
      <c r="I4" s="5" t="n">
        <v>10271</v>
      </c>
      <c r="J4" s="5" t="n">
        <v>156910</v>
      </c>
      <c r="K4" s="5" t="n">
        <v>181268</v>
      </c>
      <c r="L4" s="5" t="n">
        <v>166928</v>
      </c>
    </row>
    <row r="5" spans="1:12">
      <c r="A5" s="3" t="s">
        <v>111</v>
      </c>
    </row>
    <row r="6" spans="1:12">
      <c r="A6" s="4" t="s">
        <v>103</v>
      </c>
      <c r="B6" s="5" t="n">
        <v>29926</v>
      </c>
      <c r="C6" s="5" t="n">
        <v>41544</v>
      </c>
      <c r="D6" s="5" t="n">
        <v>42413</v>
      </c>
      <c r="E6" s="5" t="n">
        <v>20440</v>
      </c>
      <c r="F6" s="5" t="n">
        <v>37586</v>
      </c>
      <c r="G6" s="5" t="n">
        <v>56132</v>
      </c>
      <c r="H6" s="5" t="n">
        <v>49075</v>
      </c>
      <c r="I6" s="5" t="n">
        <v>8196</v>
      </c>
      <c r="J6" s="5" t="n">
        <v>134323</v>
      </c>
      <c r="K6" s="5" t="n">
        <v>150989</v>
      </c>
      <c r="L6" s="5" t="n">
        <v>123688</v>
      </c>
    </row>
    <row r="7" spans="1:12">
      <c r="A7" s="4" t="s">
        <v>962</v>
      </c>
      <c r="B7" s="5" t="n">
        <v>0</v>
      </c>
      <c r="C7" s="5" t="n">
        <v>5576</v>
      </c>
      <c r="D7" s="5" t="n">
        <v>0</v>
      </c>
      <c r="E7" s="5" t="n">
        <v>0</v>
      </c>
      <c r="F7" s="5" t="n">
        <v>-102</v>
      </c>
      <c r="G7" s="5" t="n">
        <v>-607</v>
      </c>
      <c r="H7" s="5" t="n">
        <v>-920</v>
      </c>
      <c r="I7" s="5" t="n">
        <v>-15328</v>
      </c>
      <c r="J7" s="5" t="n">
        <v>5576</v>
      </c>
      <c r="K7" s="5" t="n">
        <v>-16957</v>
      </c>
      <c r="L7" s="5" t="n">
        <v>-16902</v>
      </c>
    </row>
    <row r="8" spans="1:12">
      <c r="A8" s="4" t="s">
        <v>963</v>
      </c>
      <c r="B8" s="6" t="n">
        <v>29926</v>
      </c>
      <c r="C8" s="6" t="n">
        <v>47120</v>
      </c>
      <c r="D8" s="6" t="n">
        <v>42413</v>
      </c>
      <c r="E8" s="6" t="n">
        <v>20440</v>
      </c>
      <c r="F8" s="6" t="n">
        <v>37484</v>
      </c>
      <c r="G8" s="6" t="n">
        <v>55525</v>
      </c>
      <c r="H8" s="6" t="n">
        <v>48155</v>
      </c>
      <c r="I8" s="6" t="n">
        <v>-7132</v>
      </c>
      <c r="J8" s="6" t="n">
        <v>139899</v>
      </c>
      <c r="K8" s="6" t="n">
        <v>134032</v>
      </c>
      <c r="L8" s="6" t="n">
        <v>106786</v>
      </c>
    </row>
    <row r="9" spans="1:12">
      <c r="A9" s="3" t="s">
        <v>964</v>
      </c>
    </row>
    <row r="10" spans="1:12">
      <c r="A10" s="4" t="s">
        <v>115</v>
      </c>
      <c r="B10" s="7" t="n">
        <v>0.46</v>
      </c>
      <c r="C10" s="7" t="n">
        <v>0.65</v>
      </c>
      <c r="D10" s="7" t="n">
        <v>0.66</v>
      </c>
      <c r="E10" s="7" t="n">
        <v>0.32</v>
      </c>
      <c r="F10" s="7" t="n">
        <v>0.58</v>
      </c>
      <c r="G10" s="7" t="n">
        <v>0.87</v>
      </c>
      <c r="H10" s="7" t="n">
        <v>0.76</v>
      </c>
      <c r="I10" s="7" t="n">
        <v>0.13</v>
      </c>
      <c r="J10" s="7" t="n">
        <v>2.08</v>
      </c>
      <c r="K10" s="7" t="n">
        <v>2.35</v>
      </c>
      <c r="L10" s="7" t="n">
        <v>1.92</v>
      </c>
    </row>
    <row r="11" spans="1:12">
      <c r="A11" s="4" t="s">
        <v>116</v>
      </c>
      <c r="B11" s="5" t="n">
        <v>0</v>
      </c>
      <c r="C11" s="8" t="n">
        <v>0.08</v>
      </c>
      <c r="D11" s="5" t="n">
        <v>0</v>
      </c>
      <c r="E11" s="5" t="n">
        <v>0</v>
      </c>
      <c r="F11" s="5" t="n">
        <v>0</v>
      </c>
      <c r="G11" s="8" t="n">
        <v>-0.01</v>
      </c>
      <c r="H11" s="8" t="n">
        <v>-0.01</v>
      </c>
      <c r="I11" s="8" t="n">
        <v>-0.24</v>
      </c>
      <c r="J11" s="8" t="n">
        <v>0.09</v>
      </c>
      <c r="K11" s="8" t="n">
        <v>-0.26</v>
      </c>
      <c r="L11" s="8" t="n">
        <v>-0.26</v>
      </c>
    </row>
    <row r="12" spans="1:12">
      <c r="A12" s="4" t="s">
        <v>965</v>
      </c>
      <c r="B12" s="8" t="n">
        <v>0.46</v>
      </c>
      <c r="C12" s="8" t="n">
        <v>0.73</v>
      </c>
      <c r="D12" s="8" t="n">
        <v>0.66</v>
      </c>
      <c r="E12" s="8" t="n">
        <v>0.32</v>
      </c>
      <c r="F12" s="8" t="n">
        <v>0.58</v>
      </c>
      <c r="G12" s="8" t="n">
        <v>0.86</v>
      </c>
      <c r="H12" s="8" t="n">
        <v>0.75</v>
      </c>
      <c r="I12" s="8" t="n">
        <v>-0.11</v>
      </c>
      <c r="J12" s="8" t="n">
        <v>2.17</v>
      </c>
      <c r="K12" s="8" t="n">
        <v>2.09</v>
      </c>
      <c r="L12" s="8" t="n">
        <v>1.66</v>
      </c>
    </row>
    <row r="13" spans="1:12">
      <c r="A13" s="3" t="s">
        <v>118</v>
      </c>
    </row>
    <row r="14" spans="1:12">
      <c r="A14" s="4" t="s">
        <v>115</v>
      </c>
      <c r="B14" s="8" t="n">
        <v>0.46</v>
      </c>
      <c r="C14" s="8" t="n">
        <v>0.64</v>
      </c>
      <c r="D14" s="8" t="n">
        <v>0.65</v>
      </c>
      <c r="E14" s="8" t="n">
        <v>0.31</v>
      </c>
      <c r="F14" s="8" t="n">
        <v>0.58</v>
      </c>
      <c r="G14" s="8" t="n">
        <v>0.87</v>
      </c>
      <c r="H14" s="8" t="n">
        <v>0.75</v>
      </c>
      <c r="I14" s="8" t="n">
        <v>0.13</v>
      </c>
      <c r="J14" s="8" t="n">
        <v>2.06</v>
      </c>
      <c r="K14" s="8" t="n">
        <v>2.33</v>
      </c>
      <c r="L14" s="8" t="n">
        <v>1.91</v>
      </c>
    </row>
    <row r="15" spans="1:12">
      <c r="A15" s="4" t="s">
        <v>116</v>
      </c>
      <c r="B15" s="5" t="n">
        <v>0</v>
      </c>
      <c r="C15" s="8" t="n">
        <v>0.08</v>
      </c>
      <c r="D15" s="5" t="n">
        <v>0</v>
      </c>
      <c r="E15" s="5" t="n">
        <v>0</v>
      </c>
      <c r="F15" s="5" t="n">
        <v>0</v>
      </c>
      <c r="G15" s="8" t="n">
        <v>-0.01</v>
      </c>
      <c r="H15" s="8" t="n">
        <v>-0.01</v>
      </c>
      <c r="I15" s="8" t="n">
        <v>-0.24</v>
      </c>
      <c r="J15" s="8" t="n">
        <v>0.08</v>
      </c>
      <c r="K15" s="8" t="n">
        <v>-0.26</v>
      </c>
      <c r="L15" s="8" t="n">
        <v>-0.26</v>
      </c>
    </row>
    <row r="16" spans="1:12">
      <c r="A16" s="4" t="s">
        <v>966</v>
      </c>
      <c r="B16" s="8" t="n">
        <v>0.46</v>
      </c>
      <c r="C16" s="8" t="n">
        <v>0.72</v>
      </c>
      <c r="D16" s="8" t="n">
        <v>0.65</v>
      </c>
      <c r="E16" s="8" t="n">
        <v>0.31</v>
      </c>
      <c r="F16" s="8" t="n">
        <v>0.58</v>
      </c>
      <c r="G16" s="8" t="n">
        <v>0.86</v>
      </c>
      <c r="H16" s="8" t="n">
        <v>0.74</v>
      </c>
      <c r="I16" s="8" t="n">
        <v>-0.11</v>
      </c>
      <c r="J16" s="8" t="n">
        <v>2.14</v>
      </c>
      <c r="K16" s="8" t="n">
        <v>2.07</v>
      </c>
      <c r="L16" s="8" t="n">
        <v>1.65</v>
      </c>
    </row>
    <row r="17" spans="1:12">
      <c r="A17" s="4" t="s">
        <v>120</v>
      </c>
      <c r="B17" s="7" t="n">
        <v>0.18</v>
      </c>
      <c r="C17" s="6" t="n">
        <v>0</v>
      </c>
      <c r="D17" s="7" t="n">
        <v>0.18</v>
      </c>
      <c r="E17" s="6" t="n">
        <v>0</v>
      </c>
      <c r="F17" s="7" t="n">
        <v>0.17</v>
      </c>
      <c r="G17" s="6" t="n">
        <v>0</v>
      </c>
      <c r="H17" s="7" t="n">
        <v>0.17</v>
      </c>
      <c r="I17" s="6" t="n">
        <v>0</v>
      </c>
      <c r="J17" s="7" t="n">
        <v>0.36</v>
      </c>
      <c r="K17" s="7" t="n">
        <v>0.34</v>
      </c>
      <c r="L17" s="7" t="n">
        <v>0.3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12"/>
    <col customWidth="1" max="7" min="7" width="14"/>
    <col customWidth="1" max="8" min="8" width="4"/>
  </cols>
  <sheetData>
    <row r="1" spans="1:8">
      <c r="A1" s="1" t="s">
        <v>967</v>
      </c>
      <c r="C1" s="2" t="s">
        <v>1</v>
      </c>
    </row>
    <row r="2" spans="1:8">
      <c r="C2" s="2" t="s">
        <v>2</v>
      </c>
      <c r="E2" s="2" t="s">
        <v>32</v>
      </c>
      <c r="G2" s="2" t="s">
        <v>83</v>
      </c>
    </row>
    <row r="3" spans="1:8">
      <c r="A3" s="4" t="s">
        <v>968</v>
      </c>
    </row>
    <row r="4" spans="1:8">
      <c r="A4" s="4" t="s">
        <v>417</v>
      </c>
      <c r="C4" s="6" t="n">
        <v>1488</v>
      </c>
      <c r="E4" s="6" t="n">
        <v>1240</v>
      </c>
      <c r="G4" s="6" t="n">
        <v>3737</v>
      </c>
    </row>
    <row r="5" spans="1:8">
      <c r="A5" s="4" t="s">
        <v>969</v>
      </c>
      <c r="B5" s="4" t="s">
        <v>712</v>
      </c>
      <c r="C5" s="5" t="n">
        <v>42316</v>
      </c>
      <c r="E5" s="5" t="n">
        <v>36070</v>
      </c>
      <c r="G5" s="5" t="n">
        <v>40201</v>
      </c>
    </row>
    <row r="6" spans="1:8">
      <c r="A6" s="4" t="s">
        <v>970</v>
      </c>
      <c r="C6" s="5" t="n">
        <v>0</v>
      </c>
      <c r="E6" s="5" t="n">
        <v>559</v>
      </c>
      <c r="F6" s="4" t="s">
        <v>719</v>
      </c>
      <c r="G6" s="5" t="n">
        <v>-1019</v>
      </c>
      <c r="H6" s="4" t="s">
        <v>719</v>
      </c>
    </row>
    <row r="7" spans="1:8">
      <c r="A7" s="4" t="s">
        <v>971</v>
      </c>
      <c r="B7" s="4" t="s">
        <v>972</v>
      </c>
      <c r="C7" s="5" t="n">
        <v>38038</v>
      </c>
      <c r="E7" s="5" t="n">
        <v>36381</v>
      </c>
      <c r="G7" s="5" t="n">
        <v>41679</v>
      </c>
    </row>
    <row r="8" spans="1:8">
      <c r="A8" s="4" t="s">
        <v>419</v>
      </c>
      <c r="C8" s="5" t="n">
        <v>5766</v>
      </c>
      <c r="E8" s="5" t="n">
        <v>1488</v>
      </c>
      <c r="G8" s="5" t="n">
        <v>1240</v>
      </c>
    </row>
    <row r="9" spans="1:8">
      <c r="A9" s="4" t="s">
        <v>973</v>
      </c>
    </row>
    <row r="10" spans="1:8">
      <c r="A10" s="4" t="s">
        <v>417</v>
      </c>
      <c r="C10" s="5" t="n">
        <v>60996</v>
      </c>
      <c r="D10" s="4" t="s">
        <v>974</v>
      </c>
      <c r="E10" s="5" t="n">
        <v>54103</v>
      </c>
      <c r="F10" s="4" t="s">
        <v>974</v>
      </c>
      <c r="G10" s="5" t="n">
        <v>55184</v>
      </c>
    </row>
    <row r="11" spans="1:8">
      <c r="A11" s="4" t="s">
        <v>969</v>
      </c>
      <c r="C11" s="5" t="n">
        <v>47587</v>
      </c>
      <c r="E11" s="5" t="n">
        <v>50600</v>
      </c>
      <c r="F11" s="4" t="s">
        <v>974</v>
      </c>
      <c r="G11" s="5" t="n">
        <v>48947</v>
      </c>
    </row>
    <row r="12" spans="1:8">
      <c r="A12" s="4" t="s">
        <v>970</v>
      </c>
      <c r="C12" s="5" t="n">
        <v>673</v>
      </c>
      <c r="D12" s="4" t="s">
        <v>975</v>
      </c>
      <c r="E12" s="5" t="n">
        <v>2696</v>
      </c>
      <c r="F12" s="4" t="s">
        <v>976</v>
      </c>
      <c r="G12" s="5" t="n">
        <v>-521</v>
      </c>
      <c r="H12" s="4" t="s">
        <v>977</v>
      </c>
    </row>
    <row r="13" spans="1:8">
      <c r="A13" s="4" t="s">
        <v>971</v>
      </c>
      <c r="B13" s="4" t="s">
        <v>972</v>
      </c>
      <c r="C13" s="5" t="n">
        <v>50050</v>
      </c>
      <c r="E13" s="5" t="n">
        <v>46403</v>
      </c>
      <c r="F13" s="4" t="s">
        <v>974</v>
      </c>
      <c r="G13" s="5" t="n">
        <v>49507</v>
      </c>
    </row>
    <row r="14" spans="1:8">
      <c r="A14" s="4" t="s">
        <v>419</v>
      </c>
      <c r="C14" s="5" t="n">
        <v>59206</v>
      </c>
      <c r="E14" s="5" t="n">
        <v>60996</v>
      </c>
      <c r="F14" s="4" t="s">
        <v>974</v>
      </c>
      <c r="G14" s="5" t="n">
        <v>54103</v>
      </c>
      <c r="H14" s="4" t="s">
        <v>974</v>
      </c>
    </row>
    <row r="15" spans="1:8">
      <c r="A15" s="4" t="s">
        <v>978</v>
      </c>
    </row>
    <row r="16" spans="1:8">
      <c r="A16" s="4" t="s">
        <v>417</v>
      </c>
      <c r="C16" s="5" t="n">
        <v>4980</v>
      </c>
      <c r="D16" s="4" t="s">
        <v>974</v>
      </c>
      <c r="E16" s="5" t="n">
        <v>10759</v>
      </c>
      <c r="F16" s="4" t="s">
        <v>974</v>
      </c>
      <c r="G16" s="5" t="n">
        <v>10748</v>
      </c>
    </row>
    <row r="17" spans="1:8">
      <c r="A17" s="4" t="s">
        <v>969</v>
      </c>
      <c r="C17" s="5" t="n">
        <v>-19</v>
      </c>
      <c r="E17" s="5" t="n">
        <v>1781</v>
      </c>
      <c r="F17" s="4" t="s">
        <v>974</v>
      </c>
      <c r="G17" s="5" t="n">
        <v>2506</v>
      </c>
    </row>
    <row r="18" spans="1:8">
      <c r="A18" s="4" t="s">
        <v>970</v>
      </c>
      <c r="C18" s="5" t="n">
        <v>-2562</v>
      </c>
      <c r="D18" s="4" t="s">
        <v>979</v>
      </c>
      <c r="E18" s="5" t="n">
        <v>-7248</v>
      </c>
      <c r="F18" s="4" t="s">
        <v>980</v>
      </c>
      <c r="G18" s="5" t="n">
        <v>0</v>
      </c>
    </row>
    <row r="19" spans="1:8">
      <c r="A19" s="4" t="s">
        <v>971</v>
      </c>
      <c r="B19" s="4" t="s">
        <v>972</v>
      </c>
      <c r="C19" s="5" t="n">
        <v>31</v>
      </c>
      <c r="E19" s="5" t="n">
        <v>312</v>
      </c>
      <c r="F19" s="4" t="s">
        <v>974</v>
      </c>
      <c r="G19" s="5" t="n">
        <v>2495</v>
      </c>
    </row>
    <row r="20" spans="1:8">
      <c r="A20" s="4" t="s">
        <v>419</v>
      </c>
      <c r="C20" s="5" t="n">
        <v>2368</v>
      </c>
      <c r="E20" s="5" t="n">
        <v>4980</v>
      </c>
      <c r="F20" s="4" t="s">
        <v>974</v>
      </c>
      <c r="G20" s="5" t="n">
        <v>10759</v>
      </c>
      <c r="H20" s="4" t="s">
        <v>974</v>
      </c>
    </row>
    <row r="21" spans="1:8">
      <c r="A21" s="4" t="s">
        <v>981</v>
      </c>
    </row>
    <row r="22" spans="1:8">
      <c r="A22" s="4" t="s">
        <v>417</v>
      </c>
      <c r="C22" s="5" t="n">
        <v>2562</v>
      </c>
      <c r="E22" s="5" t="n">
        <v>2562</v>
      </c>
      <c r="G22" s="5" t="n">
        <v>2562</v>
      </c>
    </row>
    <row r="23" spans="1:8">
      <c r="A23" s="4" t="s">
        <v>969</v>
      </c>
      <c r="C23" s="5" t="n">
        <v>0</v>
      </c>
      <c r="E23" s="5" t="n">
        <v>0</v>
      </c>
      <c r="G23" s="5" t="n">
        <v>0</v>
      </c>
    </row>
    <row r="24" spans="1:8">
      <c r="A24" s="4" t="s">
        <v>970</v>
      </c>
      <c r="C24" s="5" t="n">
        <v>0</v>
      </c>
      <c r="E24" s="5" t="n">
        <v>0</v>
      </c>
      <c r="G24" s="5" t="n">
        <v>0</v>
      </c>
    </row>
    <row r="25" spans="1:8">
      <c r="A25" s="4" t="s">
        <v>971</v>
      </c>
      <c r="C25" s="5" t="n">
        <v>0</v>
      </c>
      <c r="E25" s="5" t="n">
        <v>0</v>
      </c>
      <c r="G25" s="5" t="n">
        <v>0</v>
      </c>
    </row>
    <row r="26" spans="1:8">
      <c r="A26" s="4" t="s">
        <v>419</v>
      </c>
      <c r="C26" s="5" t="n">
        <v>2562</v>
      </c>
      <c r="E26" s="5" t="n">
        <v>2562</v>
      </c>
      <c r="G26" s="5" t="n">
        <v>2562</v>
      </c>
    </row>
    <row r="27" spans="1:8">
      <c r="A27" s="4" t="s">
        <v>982</v>
      </c>
    </row>
    <row r="28" spans="1:8">
      <c r="A28" s="4" t="s">
        <v>417</v>
      </c>
      <c r="C28" s="5" t="n">
        <v>9002</v>
      </c>
      <c r="E28" s="5" t="n">
        <v>6538</v>
      </c>
      <c r="G28" s="5" t="n">
        <v>7043</v>
      </c>
    </row>
    <row r="29" spans="1:8">
      <c r="A29" s="4" t="s">
        <v>969</v>
      </c>
      <c r="C29" s="5" t="n">
        <v>1550</v>
      </c>
      <c r="E29" s="5" t="n">
        <v>2464</v>
      </c>
      <c r="G29" s="5" t="n">
        <v>0</v>
      </c>
    </row>
    <row r="30" spans="1:8">
      <c r="A30" s="4" t="s">
        <v>970</v>
      </c>
      <c r="C30" s="5" t="n">
        <v>0</v>
      </c>
      <c r="E30" s="5" t="n">
        <v>0</v>
      </c>
      <c r="G30" s="5" t="n">
        <v>-505</v>
      </c>
      <c r="H30" s="4" t="s">
        <v>983</v>
      </c>
    </row>
    <row r="31" spans="1:8">
      <c r="A31" s="4" t="s">
        <v>971</v>
      </c>
      <c r="C31" s="5" t="n">
        <v>0</v>
      </c>
      <c r="E31" s="5" t="n">
        <v>0</v>
      </c>
      <c r="G31" s="5" t="n">
        <v>0</v>
      </c>
    </row>
    <row r="32" spans="1:8">
      <c r="A32" s="4" t="s">
        <v>419</v>
      </c>
      <c r="C32" s="5" t="n">
        <v>10552</v>
      </c>
      <c r="E32" s="5" t="n">
        <v>9002</v>
      </c>
      <c r="G32" s="5" t="n">
        <v>6538</v>
      </c>
    </row>
    <row r="33" spans="1:8">
      <c r="A33" s="4" t="s">
        <v>984</v>
      </c>
    </row>
    <row r="34" spans="1:8">
      <c r="A34" s="4" t="s">
        <v>417</v>
      </c>
      <c r="C34" s="5" t="n">
        <v>15392</v>
      </c>
      <c r="D34" s="4" t="s">
        <v>974</v>
      </c>
      <c r="E34" s="5" t="n">
        <v>13168</v>
      </c>
      <c r="F34" s="4" t="s">
        <v>974</v>
      </c>
      <c r="G34" s="5" t="n">
        <v>5678</v>
      </c>
    </row>
    <row r="35" spans="1:8">
      <c r="A35" s="4" t="s">
        <v>969</v>
      </c>
      <c r="C35" s="5" t="n">
        <v>41950</v>
      </c>
      <c r="E35" s="5" t="n">
        <v>30034</v>
      </c>
      <c r="F35" s="4" t="s">
        <v>974</v>
      </c>
      <c r="G35" s="5" t="n">
        <v>16462</v>
      </c>
    </row>
    <row r="36" spans="1:8">
      <c r="A36" s="4" t="s">
        <v>970</v>
      </c>
      <c r="C36" s="5" t="n">
        <v>0</v>
      </c>
      <c r="E36" s="5" t="n">
        <v>0</v>
      </c>
      <c r="F36" s="4" t="s">
        <v>974</v>
      </c>
      <c r="G36" s="5" t="n">
        <v>0</v>
      </c>
    </row>
    <row r="37" spans="1:8">
      <c r="A37" s="4" t="s">
        <v>971</v>
      </c>
      <c r="B37" s="4" t="s">
        <v>985</v>
      </c>
      <c r="C37" s="5" t="n">
        <v>30350</v>
      </c>
      <c r="E37" s="5" t="n">
        <v>27810</v>
      </c>
      <c r="F37" s="4" t="s">
        <v>974</v>
      </c>
      <c r="G37" s="5" t="n">
        <v>8972</v>
      </c>
    </row>
    <row r="38" spans="1:8">
      <c r="A38" s="4" t="s">
        <v>419</v>
      </c>
      <c r="C38" s="6" t="n">
        <v>26992</v>
      </c>
      <c r="E38" s="6" t="n">
        <v>15392</v>
      </c>
      <c r="F38" s="4" t="s">
        <v>974</v>
      </c>
      <c r="G38" s="6" t="n">
        <v>13168</v>
      </c>
      <c r="H38" s="4" t="s">
        <v>974</v>
      </c>
    </row>
    <row r="39" spans="1:8">
      <c r="A39" t="n"/>
    </row>
    <row r="40" spans="1:8">
      <c r="A40" s="4" t="s">
        <v>712</v>
      </c>
      <c r="B40" s="4" t="s">
        <v>986</v>
      </c>
    </row>
    <row r="41" spans="1:8">
      <c r="A41" s="4" t="s">
        <v>719</v>
      </c>
      <c r="B41" s="4" t="s">
        <v>987</v>
      </c>
    </row>
    <row r="42" spans="1:8">
      <c r="A42" s="4" t="s">
        <v>972</v>
      </c>
      <c r="B42" s="4" t="s">
        <v>988</v>
      </c>
    </row>
    <row r="43" spans="1:8">
      <c r="A43" s="4" t="s">
        <v>974</v>
      </c>
      <c r="B43" s="4" t="s">
        <v>989</v>
      </c>
    </row>
    <row r="44" spans="1:8">
      <c r="A44" s="4" t="s">
        <v>977</v>
      </c>
      <c r="B44" s="4" t="s">
        <v>990</v>
      </c>
    </row>
    <row r="45" spans="1:8">
      <c r="A45" s="4" t="s">
        <v>979</v>
      </c>
      <c r="B45" s="4" t="s">
        <v>991</v>
      </c>
    </row>
    <row r="46" spans="1:8">
      <c r="A46" s="4" t="s">
        <v>992</v>
      </c>
      <c r="B46" s="4" t="s">
        <v>993</v>
      </c>
    </row>
    <row r="47" spans="1:8">
      <c r="A47" s="4" t="s">
        <v>983</v>
      </c>
      <c r="B47" s="4" t="s">
        <v>994</v>
      </c>
    </row>
    <row r="48" spans="1:8">
      <c r="A48" s="4" t="s">
        <v>985</v>
      </c>
      <c r="B48" s="4" t="s">
        <v>995</v>
      </c>
    </row>
  </sheetData>
  <mergeCells count="15">
    <mergeCell ref="A1:B2"/>
    <mergeCell ref="C1:H1"/>
    <mergeCell ref="C2:D2"/>
    <mergeCell ref="E2:F2"/>
    <mergeCell ref="G2:H2"/>
    <mergeCell ref="A39:G39"/>
    <mergeCell ref="B40:G40"/>
    <mergeCell ref="B41:G41"/>
    <mergeCell ref="B42:G42"/>
    <mergeCell ref="B43:G43"/>
    <mergeCell ref="B44:G44"/>
    <mergeCell ref="B45:G45"/>
    <mergeCell ref="B46:G46"/>
    <mergeCell ref="B47:G47"/>
    <mergeCell ref="B48:G4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HAR</vt:lpstr>
      <vt:lpstr>CONSOLIDATED STATEMENTS OF SHA8</vt:lpstr>
      <vt:lpstr>NATURE OF OPERATIONS</vt:lpstr>
      <vt:lpstr>DISCONTINUED OPERATIONS</vt:lpstr>
      <vt:lpstr>SUMMARY OF SIGNIFICANT ACCOUNTI</vt:lpstr>
      <vt:lpstr>STOCK-BASED COMPENSATION</vt:lpstr>
      <vt:lpstr>FAIR VALUE MEASUREMENTS</vt:lpstr>
      <vt:lpstr>FINANCING RECEIVABLES</vt:lpstr>
      <vt:lpstr>DIVIDENDS AND STOCK REPURCHASE </vt:lpstr>
      <vt:lpstr>BUSINESS COMBINATIONS</vt:lpstr>
      <vt:lpstr>INTANGIBLE ASSETS</vt:lpstr>
      <vt:lpstr>RESTRUCTURING CHARGES</vt:lpstr>
      <vt:lpstr>INCOME TAXES</vt:lpstr>
      <vt:lpstr>DEBT</vt:lpstr>
      <vt:lpstr>EMPLOYEE BENEFIT PLANS</vt:lpstr>
      <vt:lpstr>COMMITMENTS AND CONTINGENCIES</vt:lpstr>
      <vt:lpstr>SEGMENT INFORMATION</vt:lpstr>
      <vt:lpstr>QUARTERLY FINANCIAL DATA (UNAUD</vt:lpstr>
      <vt:lpstr>VALUATION AND QUALIFYING ACCOUN</vt:lpstr>
      <vt:lpstr>SUMMARY OF SIGNIFICANT ACCOUN26</vt:lpstr>
      <vt:lpstr>DISCONTINUED OPERATIONS (Tables</vt:lpstr>
      <vt:lpstr>SUMMARY OF SIGNIFICANT ACCOUN28</vt:lpstr>
      <vt:lpstr>STOCK-BASED COMPENSATION (Table</vt:lpstr>
      <vt:lpstr>FAIR VALUE MEASUREMENTS (Tables</vt:lpstr>
      <vt:lpstr>FINANCING RECEIVABLES (Tables)</vt:lpstr>
      <vt:lpstr>DIVIDENDS AND STOCK REPURCHAS32</vt:lpstr>
      <vt:lpstr>BUSINESS COMBINATIONS (Tables)</vt:lpstr>
      <vt:lpstr>INTANGIBLE ASSETS (Tables)</vt:lpstr>
      <vt:lpstr>RESTRUCTURING CHARGES (Tables)</vt:lpstr>
      <vt:lpstr>INCOME TAXES (Tables)</vt:lpstr>
      <vt:lpstr>COMMITMENTS AND CONTINGENCIES (</vt:lpstr>
      <vt:lpstr>SEGMENT INFORMATION (Tables)</vt:lpstr>
      <vt:lpstr>QUARTERLY FINANCIAL DATA (UNA39</vt:lpstr>
      <vt:lpstr>NATURE OF OPERATIONS - Addition</vt:lpstr>
      <vt:lpstr>DISCONTINUED OPERATIONS (Operat</vt:lpstr>
      <vt:lpstr>DISCONTINUED OPERATIONS - Addit</vt:lpstr>
      <vt:lpstr>SUMMARY OF SIGNIFICANT ACCOUN43</vt:lpstr>
      <vt:lpstr>SUMMARY OF SIGNIFICANT ACCOUN44</vt:lpstr>
      <vt:lpstr>SUMMARY OF SIGNIFICANT ACCOUN45</vt:lpstr>
      <vt:lpstr>SUMMARY OF SIGNIFICANT ACCOUN46</vt:lpstr>
      <vt:lpstr>STOCK-BASED COMPENSATION (Summa</vt:lpstr>
      <vt:lpstr>STOCK-BASED COMPENSATION (Sum48</vt:lpstr>
      <vt:lpstr>STOCK-BASED COMPENSATION (Fair </vt:lpstr>
      <vt:lpstr>STOCK-BASED COMPENSATION (Sum50</vt:lpstr>
      <vt:lpstr>STOCK-BASED COMPENSATION (Total</vt:lpstr>
      <vt:lpstr>STOCK-BASED COMPENSATION - Addi</vt:lpstr>
      <vt:lpstr>FAIR VALUE MEASUREMENTS (Assets</vt:lpstr>
      <vt:lpstr>FAIR VALUE MEASUREMENTS (Roll-F</vt:lpstr>
      <vt:lpstr>FAIR VALUE MEASUREMENTS - Addit</vt:lpstr>
      <vt:lpstr>FINANCING RECEIVABLES (Institut</vt:lpstr>
      <vt:lpstr>FINANCING RECEIVABLES (Credit R</vt:lpstr>
      <vt:lpstr>FINANCING RECEIVABLES (Instit58</vt:lpstr>
      <vt:lpstr>FINANCING RECEIVABLES - Additio</vt:lpstr>
      <vt:lpstr>DIVIDENDS AND SHARE REPURCHASE </vt:lpstr>
      <vt:lpstr>DIVIDENDS AND STOCK REPURCHAS61</vt:lpstr>
      <vt:lpstr>DIVIDENDS AND STOCK REPURCHAS62</vt:lpstr>
      <vt:lpstr>BUSINESS COMBINATIONS (Estimate</vt:lpstr>
      <vt:lpstr>BUSINESS COMBINATIONS (Acquired</vt:lpstr>
      <vt:lpstr>BUSINESS COMBINATIONS - Additio</vt:lpstr>
      <vt:lpstr>INTANGIBLE ASSETS (Schedule of </vt:lpstr>
      <vt:lpstr>INTANGIBLE ASSETS (Schedule o67</vt:lpstr>
      <vt:lpstr>INTANGIBLE ASSETS (Estimated Am</vt:lpstr>
      <vt:lpstr>INTANGIBLE ASSETS (Summary of G</vt:lpstr>
      <vt:lpstr>INTANGIBLE ASSETS (Summary of70</vt:lpstr>
      <vt:lpstr>INTANGIBLE ASSETS (Changes in C</vt:lpstr>
      <vt:lpstr>INTANGIBLE ASSETS (Summary of I</vt:lpstr>
      <vt:lpstr>INTANGIBLE ASSETS - Additional </vt:lpstr>
      <vt:lpstr>RESTRUCTURING CHARGES (Separati</vt:lpstr>
      <vt:lpstr>RESTRUCTURING CHARGES - Additio</vt:lpstr>
      <vt:lpstr>INCOME TAXES (Components of Inc</vt:lpstr>
      <vt:lpstr>INCOME TAXES (Income Tax Provis</vt:lpstr>
      <vt:lpstr>INCOME TAXES (Income Tax Prov78</vt:lpstr>
      <vt:lpstr>INCOME TAXES (Deferred Income T</vt:lpstr>
      <vt:lpstr>INCOME TAXES (Changes in Unreco</vt:lpstr>
      <vt:lpstr>INCOME TAXES - Additional Infor</vt:lpstr>
      <vt:lpstr>DEBT - Additional Information (</vt:lpstr>
      <vt:lpstr>EMPLOYEE BENEFIT PLANS - Additi</vt:lpstr>
      <vt:lpstr>COMMITMENTS AND CONTINGENCIES84</vt:lpstr>
      <vt:lpstr>COMMITMENTS AND CONTINGENCIES -</vt:lpstr>
      <vt:lpstr>SEGMENT INFORMATION (Tabulation</vt:lpstr>
      <vt:lpstr>SEGMENT INFORMATION (Revenues a</vt:lpstr>
      <vt:lpstr>SEGMENT INFORMATION - Additiona</vt:lpstr>
      <vt:lpstr>QUARTERLY FINANCIAL DATA (UNA89</vt:lpstr>
      <vt:lpstr>SCHEDULE II (Valuation and Q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13:05:25Z</dcterms:created>
  <dcterms:modified xmlns:dcterms="http://purl.org/dc/terms/" xmlns:xsi="http://www.w3.org/2001/XMLSchema-instance" xsi:type="dcterms:W3CDTF">2015-08-27T13:05:25Z</dcterms:modified>
  <dc:title xmlns:dc="http://purl.org/dc/elements/1.1/">Untitled</dc:title>
  <dc:description xmlns:dc="http://purl.org/dc/elements/1.1/"/>
  <dc:subject xmlns:dc="http://purl.org/dc/elements/1.1/"/>
  <cp:keywords/>
  <cp:category/>
</cp:coreProperties>
</file>